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Divestitures" sheetId="12" state="visible" r:id="rId12"/>
    <sheet xmlns:r="http://schemas.openxmlformats.org/officeDocument/2006/relationships" name="Segment Reporting and Geographi"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Instruments" sheetId="19" state="visible" r:id="rId19"/>
    <sheet xmlns:r="http://schemas.openxmlformats.org/officeDocument/2006/relationships" name="Debt" sheetId="20" state="visible" r:id="rId20"/>
    <sheet xmlns:r="http://schemas.openxmlformats.org/officeDocument/2006/relationships" name="Employee Benefit Pla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Segment Reporting and Geograp_2" sheetId="30" state="visible" r:id="rId30"/>
    <sheet xmlns:r="http://schemas.openxmlformats.org/officeDocument/2006/relationships" name="Revenue Recognition (Tables)" sheetId="31" state="visible" r:id="rId31"/>
    <sheet xmlns:r="http://schemas.openxmlformats.org/officeDocument/2006/relationships" name="Restructuring Charge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rivative Instrument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Organization  - Narrative (Deta"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Basis of Presentation and Si_11" sheetId="51" state="visible" r:id="rId51"/>
    <sheet xmlns:r="http://schemas.openxmlformats.org/officeDocument/2006/relationships" name="Basis of Presentation and Si_12" sheetId="52" state="visible" r:id="rId52"/>
    <sheet xmlns:r="http://schemas.openxmlformats.org/officeDocument/2006/relationships" name="Basis of Presentation and Si_13" sheetId="53" state="visible" r:id="rId53"/>
    <sheet xmlns:r="http://schemas.openxmlformats.org/officeDocument/2006/relationships" name="Basis of Presentation and Si_14" sheetId="54" state="visible" r:id="rId54"/>
    <sheet xmlns:r="http://schemas.openxmlformats.org/officeDocument/2006/relationships" name="Basis of Presentation and Si_15" sheetId="55" state="visible" r:id="rId55"/>
    <sheet xmlns:r="http://schemas.openxmlformats.org/officeDocument/2006/relationships" name="Basis of Presentation and Si_16" sheetId="56" state="visible" r:id="rId56"/>
    <sheet xmlns:r="http://schemas.openxmlformats.org/officeDocument/2006/relationships" name="Divestitures - Narrative (Detai" sheetId="57" state="visible" r:id="rId57"/>
    <sheet xmlns:r="http://schemas.openxmlformats.org/officeDocument/2006/relationships" name="Segment Reporting and Geograp_3" sheetId="58" state="visible" r:id="rId58"/>
    <sheet xmlns:r="http://schemas.openxmlformats.org/officeDocument/2006/relationships" name="Segment Reporting and Geograp_4" sheetId="59" state="visible" r:id="rId59"/>
    <sheet xmlns:r="http://schemas.openxmlformats.org/officeDocument/2006/relationships" name="Revenue Recognition - Disaggreg" sheetId="60" state="visible" r:id="rId60"/>
    <sheet xmlns:r="http://schemas.openxmlformats.org/officeDocument/2006/relationships" name="Revenue Recognition - Disaggr_2" sheetId="61" state="visible" r:id="rId61"/>
    <sheet xmlns:r="http://schemas.openxmlformats.org/officeDocument/2006/relationships" name="Revenue Recognition - Performan" sheetId="62" state="visible" r:id="rId62"/>
    <sheet xmlns:r="http://schemas.openxmlformats.org/officeDocument/2006/relationships" name="Restructuring Charges - Schedul" sheetId="63" state="visible" r:id="rId63"/>
    <sheet xmlns:r="http://schemas.openxmlformats.org/officeDocument/2006/relationships" name="Restructuring Charges - Narrati" sheetId="64" state="visible" r:id="rId64"/>
    <sheet xmlns:r="http://schemas.openxmlformats.org/officeDocument/2006/relationships" name="Property and Equipment - Summar" sheetId="65" state="visible" r:id="rId65"/>
    <sheet xmlns:r="http://schemas.openxmlformats.org/officeDocument/2006/relationships" name="Property and Equipment - Narrat" sheetId="66" state="visible" r:id="rId66"/>
    <sheet xmlns:r="http://schemas.openxmlformats.org/officeDocument/2006/relationships" name="Goodwill - Schedule of Goodwill" sheetId="67" state="visible" r:id="rId67"/>
    <sheet xmlns:r="http://schemas.openxmlformats.org/officeDocument/2006/relationships" name="Goodwill - Narrative (Details)" sheetId="68" state="visible" r:id="rId68"/>
    <sheet xmlns:r="http://schemas.openxmlformats.org/officeDocument/2006/relationships" name="Intangible Assets - Schedule of" sheetId="69" state="visible" r:id="rId69"/>
    <sheet xmlns:r="http://schemas.openxmlformats.org/officeDocument/2006/relationships" name="Intangible Assets - Estimated F" sheetId="70" state="visible" r:id="rId70"/>
    <sheet xmlns:r="http://schemas.openxmlformats.org/officeDocument/2006/relationships" name="Intangible Assets - Narrative ("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Derivative Instruments - Narrat" sheetId="74" state="visible" r:id="rId74"/>
    <sheet xmlns:r="http://schemas.openxmlformats.org/officeDocument/2006/relationships" name="Debt - Schedule of Debt (Detail" sheetId="75" state="visible" r:id="rId75"/>
    <sheet xmlns:r="http://schemas.openxmlformats.org/officeDocument/2006/relationships" name="Debt - Fair Value of Debt (Deta" sheetId="76" state="visible" r:id="rId76"/>
    <sheet xmlns:r="http://schemas.openxmlformats.org/officeDocument/2006/relationships" name="Debt - Schedule of Debt Maturit" sheetId="77" state="visible" r:id="rId77"/>
    <sheet xmlns:r="http://schemas.openxmlformats.org/officeDocument/2006/relationships" name="Debt - ABL Facility (Details)" sheetId="78" state="visible" r:id="rId78"/>
    <sheet xmlns:r="http://schemas.openxmlformats.org/officeDocument/2006/relationships" name="Debt - Term Loan Facility (Deta" sheetId="79" state="visible" r:id="rId79"/>
    <sheet xmlns:r="http://schemas.openxmlformats.org/officeDocument/2006/relationships" name="Debt - Senior Notes (Details)" sheetId="80" state="visible" r:id="rId80"/>
    <sheet xmlns:r="http://schemas.openxmlformats.org/officeDocument/2006/relationships" name="Debt - Senior Debentures (Detai" sheetId="81" state="visible" r:id="rId81"/>
    <sheet xmlns:r="http://schemas.openxmlformats.org/officeDocument/2006/relationships" name="Debt - Convertible Senior Notes" sheetId="82" state="visible" r:id="rId82"/>
    <sheet xmlns:r="http://schemas.openxmlformats.org/officeDocument/2006/relationships" name="Debt - Trade Securitization Pro" sheetId="83" state="visible" r:id="rId83"/>
    <sheet xmlns:r="http://schemas.openxmlformats.org/officeDocument/2006/relationships" name="Debt - Unsecured Credit Facilit" sheetId="84" state="visible" r:id="rId84"/>
    <sheet xmlns:r="http://schemas.openxmlformats.org/officeDocument/2006/relationships" name="Debt - Asset Financing (Details" sheetId="85" state="visible" r:id="rId85"/>
    <sheet xmlns:r="http://schemas.openxmlformats.org/officeDocument/2006/relationships" name="Employee Benefit Plans - Narrat" sheetId="86" state="visible" r:id="rId86"/>
    <sheet xmlns:r="http://schemas.openxmlformats.org/officeDocument/2006/relationships" name="Employee Benefit Plans - Change" sheetId="87" state="visible" r:id="rId87"/>
    <sheet xmlns:r="http://schemas.openxmlformats.org/officeDocument/2006/relationships" name="Employee Benefit Plans - Funded" sheetId="88" state="visible" r:id="rId88"/>
    <sheet xmlns:r="http://schemas.openxmlformats.org/officeDocument/2006/relationships" name="Employee Benefit Plans - Accumu" sheetId="89" state="visible" r:id="rId89"/>
    <sheet xmlns:r="http://schemas.openxmlformats.org/officeDocument/2006/relationships" name="Employee Benefit Plans - Expect" sheetId="90" state="visible" r:id="rId90"/>
    <sheet xmlns:r="http://schemas.openxmlformats.org/officeDocument/2006/relationships" name="Employee Benefit Plans - Fair V" sheetId="91" state="visible" r:id="rId91"/>
    <sheet xmlns:r="http://schemas.openxmlformats.org/officeDocument/2006/relationships" name="Employee Benefit Plans - Benefi" sheetId="92" state="visible" r:id="rId92"/>
    <sheet xmlns:r="http://schemas.openxmlformats.org/officeDocument/2006/relationships" name="Stockholder's Equity - Narrativ"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Stock-Based Compensation - Equi"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Narrative (Detai" sheetId="102" state="visible" r:id="rId102"/>
    <sheet xmlns:r="http://schemas.openxmlformats.org/officeDocument/2006/relationships" name="Income Taxes - Change in Deferr" sheetId="103" state="visible" r:id="rId103"/>
    <sheet xmlns:r="http://schemas.openxmlformats.org/officeDocument/2006/relationships" name="Income Taxes - Schedule of Unre" sheetId="104" state="visible" r:id="rId104"/>
    <sheet xmlns:r="http://schemas.openxmlformats.org/officeDocument/2006/relationships" name="Earnings per Share - Schedule o"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ubsequent Event (Details)" sheetId="108" state="visible" r:id="rId108"/>
  </sheets>
  <definedNames/>
  <calcPr calcId="124519" fullCalcOnLoad="1"/>
</workbook>
</file>

<file path=xl/sharedStrings.xml><?xml version="1.0" encoding="utf-8"?>
<sst xmlns="http://schemas.openxmlformats.org/spreadsheetml/2006/main" uniqueCount="1226">
  <si>
    <t>Document and Entity Information - USD ($) $ in B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XPO</t>
  </si>
  <si>
    <t>Entity Registrant Name</t>
  </si>
  <si>
    <t>XPO Logistics, Inc.</t>
  </si>
  <si>
    <t>Entity Central Index Key</t>
  </si>
  <si>
    <t>Current Fiscal Year End Date</t>
  </si>
  <si>
    <t>--12-31</t>
  </si>
  <si>
    <t>Entity Filer Category</t>
  </si>
  <si>
    <t>Large Accelerated Filer</t>
  </si>
  <si>
    <t>Emerging Growth Company</t>
  </si>
  <si>
    <t>Smaller Reporting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Accounts receivable, net of allowances of $52 and $42, respectively</t>
  </si>
  <si>
    <t>Other current assets</t>
  </si>
  <si>
    <t>Total current assets</t>
  </si>
  <si>
    <t>Property and equipment, net of $1,585 and $1,110 in accumulated depreciation, respectively</t>
  </si>
  <si>
    <t>Goodwill</t>
  </si>
  <si>
    <t>Identifiable intangible assets, net of $706 and $560 in accumulated amortization, respectively</t>
  </si>
  <si>
    <t>Other long-term assets</t>
  </si>
  <si>
    <t>Total long-term assets</t>
  </si>
  <si>
    <t>Total assets</t>
  </si>
  <si>
    <t>Current liabilities:</t>
  </si>
  <si>
    <t>Accounts payable</t>
  </si>
  <si>
    <t>Accrued expenses</t>
  </si>
  <si>
    <t>Short-term borrowings and current maturities of long-term debt</t>
  </si>
  <si>
    <t>Other current liabilities</t>
  </si>
  <si>
    <t>Total current liabilities</t>
  </si>
  <si>
    <t>Long-term debt</t>
  </si>
  <si>
    <t>Deferred tax liability</t>
  </si>
  <si>
    <t>Employee benefit obligations</t>
  </si>
  <si>
    <t>Other long-term liabilities</t>
  </si>
  <si>
    <t>Total long-term liabilities</t>
  </si>
  <si>
    <t>Stockholders’ equity:</t>
  </si>
  <si>
    <t>Convertible perpetual preferred stock, $0.001 par value; 10 shares authorized; 0.07 of Series A shares issued and outstanding as of December 31, 2018 and 2017, respectively</t>
  </si>
  <si>
    <t>Common stock, $0.001 par value; 300 shares authorized; 116 and 120 shares issued and outstanding as of December 31, 2018 and 2017, respectively</t>
  </si>
  <si>
    <t>Additional paid-in capital</t>
  </si>
  <si>
    <t>Retained earnings (accumulated deficit)</t>
  </si>
  <si>
    <t>Accumulated other comprehensive (loss) income</t>
  </si>
  <si>
    <t>Total stockholders’ equity before noncontrolling interests</t>
  </si>
  <si>
    <t>Noncontrolling interests</t>
  </si>
  <si>
    <t>Total equity</t>
  </si>
  <si>
    <t>Total liabilities and equity</t>
  </si>
  <si>
    <t>Consolidated Balance Sheets - (Parenthetical) - USD ($) shares in Thousands, $ in Millions</t>
  </si>
  <si>
    <t>Statement of Financial Position [Abstract]</t>
  </si>
  <si>
    <t>Accounts receivable allowances</t>
  </si>
  <si>
    <t>Property and equipment, accumulated depreciation</t>
  </si>
  <si>
    <t>Identifiable intangible assets,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 USD ($) shares in Millions, $ in Millions</t>
  </si>
  <si>
    <t>Dec. 31, 2016</t>
  </si>
  <si>
    <t>Income Statement [Abstract]</t>
  </si>
  <si>
    <t>Revenue</t>
  </si>
  <si>
    <t>Operating expenses</t>
  </si>
  <si>
    <t>Cost of transportation and services</t>
  </si>
  <si>
    <t>Direct operating expense</t>
  </si>
  <si>
    <t>Sales, general and administrative expense</t>
  </si>
  <si>
    <t>Total operating expenses</t>
  </si>
  <si>
    <t>Operating income</t>
  </si>
  <si>
    <t>Other expense (income)</t>
  </si>
  <si>
    <t>Foreign currency loss (gain)</t>
  </si>
  <si>
    <t>Debt extinguishment loss</t>
  </si>
  <si>
    <t>Interest expense</t>
  </si>
  <si>
    <t>Income before income tax provision (benefit)</t>
  </si>
  <si>
    <t>Income tax provision (benefit)</t>
  </si>
  <si>
    <t>Net income</t>
  </si>
  <si>
    <t>Net income attributable to noncontrolling interests</t>
  </si>
  <si>
    <t>Net income attributable to XPO</t>
  </si>
  <si>
    <t>Earnings per share data (Note 16):</t>
  </si>
  <si>
    <t>Net income attributable to common shareholders</t>
  </si>
  <si>
    <t>Basic earnings per share (in usd per share)</t>
  </si>
  <si>
    <t>Diluted earnings per share (in usd per share)</t>
  </si>
  <si>
    <t>Weighted-average common shares outstanding</t>
  </si>
  <si>
    <t>Basic weighted-average common shares outstanding (in shares)</t>
  </si>
  <si>
    <t>Diluted weighted-average common shares outstanding (in shares)</t>
  </si>
  <si>
    <t>Consolidated Statements of Comprehensive Income (Loss) - USD ($) $ in Millions</t>
  </si>
  <si>
    <t>Statement of Comprehensive Income [Abstract]</t>
  </si>
  <si>
    <t>Other comprehensive (loss) income, net of tax</t>
  </si>
  <si>
    <t>Foreign currency translation (loss) gain, net of tax effect of $(6), $47 and $-</t>
  </si>
  <si>
    <t>Unrealized (loss) gain on financial assets/liabilities designated as hedging instruments, net of tax effect of $(1), $(1) and $-</t>
  </si>
  <si>
    <t>Defined benefit plans adjustment, net of tax effect of $23, $(29) and $(4)</t>
  </si>
  <si>
    <t>Other comprehensive (loss) income</t>
  </si>
  <si>
    <t>Comprehensive income (loss)</t>
  </si>
  <si>
    <t>Less: Comprehensive (loss) income attributable to noncontrolling interests</t>
  </si>
  <si>
    <t>Comprehensive income (loss) attributable to XPO</t>
  </si>
  <si>
    <t>Consolidated Statements of Comprehensive Income (Loss) - (Parenthetical) - USD ($) $ in Millions</t>
  </si>
  <si>
    <t>Foreign currency translation gain (loss) tax effect</t>
  </si>
  <si>
    <t>Unrealized gain (loss) on financial assets/liabilities designated as hedging instrument, tax effect</t>
  </si>
  <si>
    <t>Defined benefit plans adjustment, tax effect</t>
  </si>
  <si>
    <t>Consolidated Statements of Cash Flows - USD ($) $ in Millions</t>
  </si>
  <si>
    <t>Operating activities</t>
  </si>
  <si>
    <t>Adjustments to reconcile net income to net cash from operating activities</t>
  </si>
  <si>
    <t>Depreciation and amortization</t>
  </si>
  <si>
    <t>Stock compensation expense</t>
  </si>
  <si>
    <t>Accretion of debt</t>
  </si>
  <si>
    <t>Deferred tax expense (benefit)</t>
  </si>
  <si>
    <t>Unrealized (gain) loss on foreign currency option and forward contracts</t>
  </si>
  <si>
    <t>Gain on sale of equity investment</t>
  </si>
  <si>
    <t>Other</t>
  </si>
  <si>
    <t>Changes in assets and liabilities:</t>
  </si>
  <si>
    <t>Accounts receivable</t>
  </si>
  <si>
    <t>Other assets</t>
  </si>
  <si>
    <t>Accrued expenses and other liabilities</t>
  </si>
  <si>
    <t>Net cash provided by operating activities</t>
  </si>
  <si>
    <t>Investing activities</t>
  </si>
  <si>
    <t>Payment for purchases of property and equipment</t>
  </si>
  <si>
    <t>Proceeds from sale of assets</t>
  </si>
  <si>
    <t>Proceeds from sale of business, net of $11 cash divested</t>
  </si>
  <si>
    <t>Net cash (used in) provided by investing activities</t>
  </si>
  <si>
    <t>Financing activities</t>
  </si>
  <si>
    <t>Proceeds from issuance of debt</t>
  </si>
  <si>
    <t>Repurchase of debt</t>
  </si>
  <si>
    <t>Proceeds from borrowings on ABL facility</t>
  </si>
  <si>
    <t>Repayment of borrowings on ABL facility</t>
  </si>
  <si>
    <t>Repayment of long-term debt and capital leases</t>
  </si>
  <si>
    <t>Payment of debt issuance costs</t>
  </si>
  <si>
    <t>Proceeds from forward sale settlement</t>
  </si>
  <si>
    <t>Proceeds from common stock offerings</t>
  </si>
  <si>
    <t>Repurchase of common stock</t>
  </si>
  <si>
    <t>Change in bank overdrafts</t>
  </si>
  <si>
    <t>Payment for tax withholdings for restricted shares</t>
  </si>
  <si>
    <t>Dividends paid</t>
  </si>
  <si>
    <t>Net cash used in financing activities</t>
  </si>
  <si>
    <t>Effect of exchange rates on cash, cash equivalents and restricted cash</t>
  </si>
  <si>
    <t>Net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Cash paid for income taxes</t>
  </si>
  <si>
    <t>Consolidated Statements of Cash Flows (Parenthetical) - USD ($) $ in Millions</t>
  </si>
  <si>
    <t>Statement of Cash Flows [Abstract]</t>
  </si>
  <si>
    <t>Cash divested</t>
  </si>
  <si>
    <t>Consolidated Statements of Changes in Equity - USD ($) shares in Thousands, $ in Millions</t>
  </si>
  <si>
    <t>Total</t>
  </si>
  <si>
    <t>Common Stock</t>
  </si>
  <si>
    <t>Additional Paid-In Capital</t>
  </si>
  <si>
    <t>Accumulated Deficit</t>
  </si>
  <si>
    <t>Accumulated Other Comprehensive (Loss) Income</t>
  </si>
  <si>
    <t>Total Stockholders’ Equity</t>
  </si>
  <si>
    <t>Non-controlling Interests</t>
  </si>
  <si>
    <t>Series A Preferred StockPreferred Stock</t>
  </si>
  <si>
    <t>Series A Preferred StockCommon Stock</t>
  </si>
  <si>
    <t>Series A Preferred StockAdditional Paid-In Capital</t>
  </si>
  <si>
    <t>Balance at beginning of period (in shares) at Dec. 31, 2015</t>
  </si>
  <si>
    <t>Balance at beginning of period at Dec. 31, 2015</t>
  </si>
  <si>
    <t>Increase (Decrease) in Stockholders' Equity [Roll Forward]</t>
  </si>
  <si>
    <t>Repurchase of noncontrolling interest</t>
  </si>
  <si>
    <t>Exercise and vesting of stock compensation awards (in shares)</t>
  </si>
  <si>
    <t>Exercise and vesting of stock compensation awards</t>
  </si>
  <si>
    <t>Tax withholdings related to vesting of stock compensation awards (in shares)</t>
  </si>
  <si>
    <t>Tax withholdings related to vesting of stock compensation awards</t>
  </si>
  <si>
    <t>Conversion of Series A preferred stock to common stock (in shares)</t>
  </si>
  <si>
    <t>Issuance of common stock upon conversion of convertible senior notes, net of tax (in shares)</t>
  </si>
  <si>
    <t>Issuance of common stock upon conversion of convertible senior notes, net of tax</t>
  </si>
  <si>
    <t>Dividend paid</t>
  </si>
  <si>
    <t>Adoption of stock compensation standard</t>
  </si>
  <si>
    <t>Balance at end of period (in shares) at Dec. 31, 2016</t>
  </si>
  <si>
    <t>Balance at end of period at Dec. 31, 2016</t>
  </si>
  <si>
    <t>Issuance of common stock from offering (in shares)</t>
  </si>
  <si>
    <t>Issuance of common stock from offering</t>
  </si>
  <si>
    <t>Conversion of Series A preferred stock to common stock</t>
  </si>
  <si>
    <t>Impact of tax reform act</t>
  </si>
  <si>
    <t>Balance at end of period (in shares) at Dec. 31, 2017</t>
  </si>
  <si>
    <t>Balance at end of period at Dec. 31, 2017</t>
  </si>
  <si>
    <t>Retirement of common stock (in shares)</t>
  </si>
  <si>
    <t>Retirement of common stock</t>
  </si>
  <si>
    <t>Other (in shares)</t>
  </si>
  <si>
    <t>Balance at end of period (in shares) at Dec. 31, 2018</t>
  </si>
  <si>
    <t>Balance at end of period at Dec. 31, 2018</t>
  </si>
  <si>
    <t>Organization</t>
  </si>
  <si>
    <t>Organization, Consolidation and Presentation of Financial Statements [Abstract]</t>
  </si>
  <si>
    <t>Organization Nature of Operations XPO Logistics, Inc. and its subsidiaries (“XPO” or the “Company”) uses an integrated network of people, technology and physical assets to help customers manage their goods most efficiently through their supply chains. The Company’s customers are multinational, national, mid-size and small enterprises. XPO runs its business on a global basis, with two reportable segments: Transportation and Logistics. See Note 4 —Segment Reporting and Geographic Information to our consolidated financial statements for further information on the Company’s segments.</t>
  </si>
  <si>
    <t>Basis of Presentation and Significant Accounting Policies</t>
  </si>
  <si>
    <t>Accounting Policies [Abstract]</t>
  </si>
  <si>
    <t>Basis of Presentation and Significant Accounting Policies Basis of Presentation The preparation of the consolidated financial statements in accordance with U.S. generally accepted accounting principles requires management to make estimates and assumption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Certain reclassifications have been made to prior year amounts to conform to the current year’s presentation. Consolidation The consolidated financial statements include the accounts of the Company and its majority-owned subsidiaries and variable interest entities (“VIEs”) for which the Company is the primary beneficiary. Intercompany accounts and transactions have been eliminated in the consolidated financial statements. If the Company determines that it has a variable interest in a VIE, the Company then evaluates if it is the primary beneficiary of the VIE. The evaluation assesses whether the Company has the power to direct the activities that significantly affect the VIE’s economic performance, including having operational control over each VIE and operating the VIEs under the XPO brand or policies. When changes occur to the design of an entity, the Company reconsiders whether it is subject to the VIE model. The Company continuously evaluates whether it has a controlling financial interest in a VIE. Investors in these entities only have recourse to the assets owned by the entity and not to the Company’s general credit. The Company does not have implicit support arrangements with any VIE. Other than the special purpose entity which the Company consolidates related to the European Trade Securitization Program discussed in Note 11 —Debt , assets and liabilities of VIEs for which the Company is the primary beneficiary are not significant to the Company’s consolidated financial statements. The Company ha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Income or loss attributable to noncontrolling interests is deducted from net income/loss to determine net income/loss attributable to XPO. The noncontrolling interests reflected in our consolidated financial statements primarily relate to the 13.75% minority interest in Norbert Dentressangle SA (“ND”). Recast of Financial Information Due to Adoption of New Accounting Guidance In March 2017, the Financial Accounting Standards Board (“FASB”) issued Accounting Standards Update (“ASU”) 2017-07, Compensation - Retirement Benefits (Topic 715): “Improving the Presentation of Net Periodic Pension Cost and Net Periodic Postretirement Benefit Cost.” The ASU changes how employers that sponsor defined benefit pension and/or other postretirement benefit plans present the cost of the benefits in the Consolidated Statements of Income . This cost, commonly referred to as the “net periodic benefit cost,” is comprised of several components that reflect different aspects of the arrangement with the employee, including the effect of the related funding. Previously, the Company aggregated the various components of the net periodic benefit cost (including interest cost and the expected return on plan assets) for presentation purposes and had included these costs within Operating income in the Consolidated Statements of Income . Under the new guidance, these costs are presented below Operating income. The Company adopted the standard on January 1, 2018 and recast prior periods to reflect the new presentation. The adoption of the standard had no impact on Net income. The amount of net periodic pension income included in Other expense (income) was $72 million , $42 million and $24 million for the years ended December 31, 2018 , 2017 and 2016 , respectively. In November 2016, the FASB issued ASU 2016-18, Statement of Cash Flows (Topic 230): “Restricted Cash.” The ASU requires that the statement of cash flows reconcile the change during the period in the total of cash, cash equivalents and restricted cash. The Company adopted this standard on January 1, 2018 and applied its provisions retrospectively. The adoption of this standard reduced cash flows provided by operating activities by $14 million and $3 million for the years ended December 31, 2017 and 2016, respectively, and reduced cash flows used by investing activities by $39 million on the Consolidated Statements of Cash Flows for the year ended December 31, 2017. Significant Accounting Policies Revenue Recognition Revenue is recognized upon transfer of control of promised products or services to customers in an amount that reflects the consideration the Company expects to receive in exchange for those products or service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following is a description of the Company’s performance obligations for the transportation and logistics reportable segments. Transportation The Company’s transportation segment generates revenue from providing freight brokerage and other transportation services for its customers. Certain accessorial services may be provided to customers under their transportation contracts, such as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Transportation revenue is recognized proportionally as a shipment moves from origin to destination and the related costs are recognized as incurred. Some of the customer contracts contain a promise to stand ready, as the Company is obligated to provide transportation services for the customer. For these contracts, the Company recognizes revenue on a straight-line basis over the term of the contract because the pattern of benefit to the customer, as well as the Company’s efforts to fulfill the contract, are generally distributed evenly throughout the period. Performance obligations are short-term, with transit days less than one week. Generally, customers are billed either upon shipment of the freight or on a monthly basis, and remit payment according to approved payment terms. The Company recognizes revenue on a net basis when the Company does not control the specific services. Logistics The Company’s logistics segment generates revenue from providing supply chain services for its customers, including warehousing, distribution, order fulfillment, packaging, reverse logistics and inventory management contracts ranging from a few months to a few years. The Company’s performance obligations are satisfied over time as customers simultaneously receive and consume the benefits of the Company’s services. The contracts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unit pricing or time and materials pricing and is determined based on the costs, units or hours of services provided, respectively, and is recognized over time based on the level of activity. Generally, the Company’s contracts contain provisions for adjustments to pricing based on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either by the expected value or most likely amount method and factors in current, past and forecasted experience with the customer. Customers are billed based on terms specified in the revenue contract and remit payment according to approved payment terms. Cash, Cash Equivalents and Restricted Cash The Company considers all highly liquid investments with an original maturity of three months or less as of the date of purchase to be cash equivalents. As of December 31, 2018 , 2017 and 2016 , the total amount of restricted cash included in Other long-term assets on the Consolidated Balance Sheets was $12 million , $52 million and $26 million , respectively. Restricted cash as of December 31, 2017 was primarily comprised of tax-deferred proceeds from a property sale in 2017; this amount was reclassified in 2018. As discussed above, in accordance with the adoption of ASU 2016-18, restricted cash was included with cash and cash equivalents when reconciling the beginning-of-period and end-of-period amounts shown on the Consolidated Statements of Cash Flows for the years ended December 31, 2018 , 2017 and 2016 . Accounts Receivable and Allowance for Doubtful Accounts Accounts receivable are recorded at the contractual amount. In determining the allowance for doubtful accounts, the Company considers historical collection experience, the age of the accounts receivable balances, the credit quality of the Company’s customers, any specific customer collection issues that have been identified, current economic conditions, and other factors that may affect customers’ ability to pay. The Company writes off accounts receivable balances once the receivables are no longer deemed collectible. The roll-forward of the allowance for doubtful accounts is as follows: Years Ended December 31, (In millions) 2018 2017 2016 Beginning balance $ 42 $ 26 $ 17 Provision charged to expense 36 24 15 Write-offs, less recoveries, and other adjustments (26 ) (8 ) (6 ) Ending balance $ 52 $ 42 $ 26 Receivables securitization and factoring The Company uses trade accounts receivables securitization and factoring programs in the normal course of business as part of managing its cash flows. The Company accounts for transfers under its factoring arrangements as sales because the Company sells full title and ownership in the underlying receivables and has met the criteria for control of the receivables to be considered transferred. The Company accounts for transfers under its securitization program as either sales or secured borrowings based on an evaluation of whether it has transferred control. In instances where the Company does not meet the criteria for surrender of control, the transaction is accounted for as a secured borrowing. For these transactions, the receivables remain on the Consolidated Balance Sheets of the Company and the notes are reflected within debt, see Note 11 —Debt for additional information related to the Company’s receivables securitization secured borrowing program. For transfers in the securitization program where the Company has surrendered control, the transactions are accounted for as sales and the receivables are derecognized from the Consolidated Balance Sheets at the date of transfer. In the securitization and factoring arrangements, any continuing involvement is limited to servicing the receivables. The fair value of any servicing assets and liabilities is immaterial. For transfers under the securitization program which are accounted for as sales, the consideration received includes a simultaneous cash payment and a deferred purchase price receivable. The deferred purchase price receivable is not a trade receivable and it is recorded based on its fair value and reported within Other current assets in the Company’s Consolidated Balance Sheets . The cash payment which the Company receives on the date of the transfer is reflected within Net cash provided by operating activities . As the Company receives cash payments on the deferred purchase price receivable, it is reflected as an investing activity. As of December 31, 2018 , the balance of deferred purchase price receivable reflected within Other current assets was $52 million . There was no deferred purchase price receivable balance as of December 31, 2017. As of December 31, 2018 , in connection with the securitization program, the Company sold receivables of $231 million and received cash of $179 million and a deferred purchase price receivable of $52 million . For the Company’s factoring programs, as of December 31, 2018 , the Company sold receivables of $248 million and received cash of $246 million . As of December 31, 2017 , for the Company’s factoring programs, the Company sold receivables of $119 million and received cash of $119 million . The cost of participating in these programs was immaterial to the Company’s results of operations for the years ended December 31, 2018 , 2017 and 2016 . Property and Equipment Property and equipment are generally recorded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Computer software and equipment 1 to 6 years 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 Goodwill Goodwill consists of the excess of cost over the fair value of net assets acquired in business combinations. Goodwill is evaluated for impairment annually, or more frequently if events or circumstances indicate an impairment. Under ASU 2017-04, Intangibles - Goodwill and Other (Topic 350): “Simplifying the Accounting for Goodwill Impairment,” which the Company adopted in connection with its annual goodwill impairment test as of August 31, 2017, goodwill impairment, if any, is measured at the amount by which a reporting unit’s carrying amount exceeds its fair value, not to exceed the carrying amount of goodwill.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the quantitative analysis. The qualitative assessment includes a review of macroeconomic conditions, industry and market considerations, internal cost factors, and overall financial performance, among other factors. For the 2018 goodwill assessment, the Company performed a step-zero qualitative analysis for all six reporting units. For the 2017 goodwill assessment, the Company performed a step-zero qualitative analysis for five of its reporting units and elected to proceed directly to a step one quantitative analysis for one reporting unit. Based on the qualitative assessments performed each year, the Company concluded that it is not more likely than not that the fair value of the reporting units was less than their carrying amounts, and therefore, further quantitative analysis was not performed. For the years ended December 31, 2018 and 2017 , the Company did not recognize any goodwill impairment.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 Intangible Assets The Company’s intangible assets subject to amortization consist of customer relationship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 Accrued Expenses Accrued expenses include the following components: As of December 31, (In millions) 2018 2017 Accrued salaries and wages $ 539 $ 581 Accrued transportation and facility charges 462 438 Accrued value-added tax and other taxes 172 176 Other accrued expenses 307 331 Total accrued expenses $ 1,480 $ 1,526 Self-Insurance The Company uses a combination of self-insurance programs and large-deductible purchased insurance to provide for the costs of medical, casualty, liability, vehicular, cargo and workers’ compensation claims. The Company periodically evaluate s its level of insurance coverage and adjust s its insurance levels based on risk tolerance and premium expense. The measurement and classification of self-insured costs requires the consideration of historical cost experience, demographic and severity factors, and judgments about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affect actual costs paid to settle the claims and those amounts may be different than estimates. Advertising Costs Advertising costs are expensed as incurred. Stockholders’ Equity The Company has a share repurchase program under which shares purchased are retired and returned to authorized and unissued status. Any excess of cost over par value is charged to Additional paid-in capital to the extent that a balance is present. If Additional paid-in capital is fully depleted, any remaining excess of cost over par value will be charged to Retained earnings. Accumulated Other Comprehensive Income The components of and changes in accumulated other comprehensive income (“ AOCI ”), net of tax for the years ended December 31, 2018 and 2017 , are as follows: (In millions) Foreign Currency Translation Adjustments Derivative Hedges Defined Benefit Plans Liability Less: AOCI Attributable to Noncontrolling Interests AOCI Attributable to the Company As of December 31, 2016 $ (206 ) $ — $ (13 ) $ 25 $ (194 ) Other comprehensive income 180 10 92 (52 ) 230 Amounts reclassified from AOCI — (5 ) (2 ) — (7 ) Net current period other comprehensive income 180 5 90 (52 ) 223 Impact of tax reform act (17 ) 2 2 — (13 ) As of December 31, 2017 (43 ) 7 79 (27 ) 16 Other comprehensive (loss) income (96 ) 12 (89 ) 27 (146 ) Amounts reclassified from AOCI (4 ) (18 ) (2 ) — (24 ) Net current period other comprehensive loss (100 ) (6 ) (91 ) 27 (170 ) As of December 31, 2018 $ (143 ) $ 1 $ (12 ) $ — $ (154 ) Income Taxes The Company accounts for income taxes in accordance with FASB Accounting Standards Codification (“ASC”) Topic 740: “Income Taxes.” Income taxes and effective tax rates are calculated on a legal entity and jurisdictional basis relying on several factors, including pre-tax earnings, differences between tax laws and accounting rules, statutory tax rates, tax credits, uncertain tax positions, and valuation allowances. The Company uses judgment and estimates in evaluating its tax positions. Under ASC 740, deferred income taxes arise from temporary differences between the tax bases of assets and liabilities and their reported amounts in the Consolidated Financial Statements. Valuation allowances are established when, in management’s judgment, it is more likely than not that its deferred tax assets will not be realized. In assessing the need for a valuation allowance, management weighs the available positive and negative evidence, including limitations on the use of tax losses and other carryforwards due to changes in ownership, historic information, and projections of future taxable income that include and exclude future reversals of taxable temporary differences. The Company has elected to record Global Intangible Low-Taxed Income as a period cost. The Company’s tax returns are subject to examination by U.S. Federal, state and foreign taxing jurisdictions. ASC 740 clarifies the accounting for uncertainty in income taxes recognized in a Company’s financial statements and prescribes a recognition threshold with measurement attributes for income tax positions taken or expected to be taken on a tax return. Under ASC 740, the impact of an uncertain tax position taken or expected to be taken on an income tax return must be recognized in the financial statements at the largest amount estimated to be sustained under the more likely than not principle. An uncertain income tax position will not be recognized in the financial statements if it does not meet the stated criteria. The Company adjusts these tax liabilities, including related interest and penalties, based on the current facts and circumstances. Recently enacted tax law changes, published rulings, court cases, and outcomes of tax audits are all considered. While the Company does not expect material changes, it is possible that its actual tax liability will differ from its established tax liabilities for unrecognized tax benefits which may impact its effective tax rate. While it is often difficult to predict the outcome of any particular tax position, the Company believes that its tax provisions reflect the more likely than not outcome of known tax contingencies. The Company reports tax-related interest and penalties as a component of income tax expense. 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OCI on the Consolidated Balance Sheets .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Income are converted to USD by applying the exchange rate prevailing on the date of the transaction. Gains and losses arising from foreign currency transactions and the effects of remeasuring monetary assets and liabilities are recorded in Foreign currency loss (gain) in the Consolidated Statements of Income . Foreign currency loss (gain) included in the Consolidated Statements of Income consisted of the following: Years Ended December 31, (In millions) 2018 2017 2016 Unrealized foreign currency option and forward contracts (gains) losses $ (20 ) $ 49 $ (40 ) Realized foreign currency option and forward contracts losses (gains) 16 15 (3 ) Foreign currency transaction and remeasurement losses (gains) 7 (6 ) 3 Total foreign currency loss (gain) $ 3 $ 58 $ (40 ) Fair Value Measurements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 of the following financial instruments approximated their fair values as of December 31, 2018 and 2017 : cash and cash equivalents, accounts receivable, deferred purchase price related to accounts receivable sold, accounts payable, accrued expenses and current maturities of long-term debt. Fair values approximate carrying values for these financial instruments, as they are short-term in nature and/or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regarding the fair value hierarchy of the Company’s derivative instruments and financial liabilities, refer to Note 10 —Derivative Instruments and Note 11 —Debt , respectively. The following table summarizes the fair value hierarchy of cash equivalents: As of December 31, 2018 (In millions) Carrying Value Fair Value Level 1 Level 2 Cash equivalents $ 237 $ 237 $ 236 $ 1 As of December 31, 2017 (In millions) Carrying Value Fair Value Level 1 Level 2 Cash equivalents $ 90 $ 90 $ 74 $ 16 Derivative Instruments The Company records all derivative instruments o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gain or loss resulting from fair value adjustments on cash flow hedges are recorded in AOCI on the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in the Consolidated Statements of Income in a systematic manner. Derivatives that are not designated as hedging instruments are adjusted to fair value through earnings and are recorded in Foreign currency loss (gain) in the Consolidated Statements of Income . 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Differences in actual experience or changes in assumptions could materially impact the Company’s obligation and future expense amount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The Company accounts for stock-based compensation based on the equity instrument’s grant date fair value. For grants of restricted stock units (“RSUs”) subject to service-based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accounts for forfeitures as they occur. The weighted-average fair value of each stock option is amortized over the requisite service period. For options with graded vesting, we recognize compensation cost on a straight-line basis over the requisite service period of the entire award; however, the amount of compensation cost recognized at any date will at least equal the portion of the grant date value of the award that is vested as of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probable, then no expense is recognized until achievement of such targets becomes probable. Adoption of New Accounting Standards Refer to Recast of Financial Information Due to Adoption of New Accounting Guidance above for a discussion of ASUs 2017-07 and 2016-18. In May 2014, the FASB issued ASU 2014-09, Revenue (Topic 606): “Revenue from Contracts with Customers.” Topic 606 includes the requi</t>
  </si>
  <si>
    <t>Divestitures</t>
  </si>
  <si>
    <t>Business Combinations [Abstract]</t>
  </si>
  <si>
    <t>Divestitures North American Truckload Operation In October 2016, pursuant to a Stock Purchase Agreement between the Company and a subsidiary of TransForce Inc. (“TransForce”), the Company divested its North American Truckload operation (formerly known as Con-way Truckload) for a $558 million cash consideration, subject to certain adjustments. For the period from January 1, 2016 through October 26, 2016, these North American Truckload operation generated revenue of $432 million (prior to intercompany eliminations) and operating income of $32 million . The North American Truckload operation was included in the Company’s Transportation segment through the date of sale. As the proceeds from the sale equaled the carrying value (inclusive of goodwill), there was no gain or loss recognized in connection with this divestiture.</t>
  </si>
  <si>
    <t>Segment Reporting and Geographic Information</t>
  </si>
  <si>
    <t>Segment Reporting [Abstract]</t>
  </si>
  <si>
    <t>Segment Reporting and Geographic Information 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all non-asset or asset-light businesses; the LTL and full truckload operations are primarily asset-based. In the Logistics segment, which we also refer to as supply chain, the Company provides differentiated and data-intensive contract logistics services for customers, including value-added warehousing and distribution, e-commerce fulfillment, cold chain solutions, reverse logistics, packaging and labeling, factory support, aftermarket support, inventory management and personalization services, such as laser etching. In addition, the Logistics segment provides highly engineered, customized solutions and supply chain optimization services, such as volume flow management, predictive analytics and advanced automation. Certain of the Company’s operating units provide services to other Company operating units outside of their reportable segment. Billings for such services are based on negotiated rates, which approximates fair value, and are reflected as revenues of the billing segment. These rates are adjusted from time to time based on market conditions. Such intersegment revenues and expenses are eliminated in the Company’s consolidated results. Corporate includes corporate headquarters costs for executive officers and certain legal and financial functions, as well as certain other costs and credits not attributed to the Company’s core business. These costs are not allocated to the business segments. The Company’s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its two reporting segments. The following table identifies selected financial data for the years ended December 31, 2018 , 2017 and 2016 : (In millions) Transportation Logistics Corporate Eliminations Total Year Ended December 31, 2018 (1) Revenue $ 11,343 $ 6,065 $ — $ (129 ) $ 17,279 Operating income (loss) 646 216 (158 ) — 704 Depreciation and amortization 461 244 11 — 716 Year Ended December 31, 2017 (1) Revenue $ 10,276 $ 5,229 $ — $ (124 ) $ 15,381 Operating income (loss) 547 202 (167 ) — 582 Depreciation and amortization 447 203 8 — 658 Year Ended December 31, 2016 (1) Revenue $ 9,976 $ 4,761 $ — $ (118 ) $ 14,619 Operating income (loss) 459 165 (160 ) — 464 Depreciation and amortization 456 185 2 — 643 (1) Certain minor organizational changes were made in 2018 related to the Company’s managed transportation business. Managed transportation previously had been included in the Logistics segment; as of January 1, 2018, it is reflected in the Transportation segment. Prior period information was recast to conform to the current year presentation . For information regarding revenues generated by geographical area, refer to Note 5 —Revenue Recognition . As of December 31, 2018 and 2017 , the Company held long-lived tangible assets outside of the United States of $776 million and $848 million , respectively.</t>
  </si>
  <si>
    <t>Revenue Recognition</t>
  </si>
  <si>
    <t>Revenue from Contract with Customer [Abstract]</t>
  </si>
  <si>
    <t>Revenue Recognition Adoption of Topic 606, “Revenue from Contracts with Customers” On January 1, 2018, the Company adopted Topic 606 using the modified retrospective method applied to those contracts that were not completed as of the adoption date. The Company recorded an immaterial adjustment to opening Retained earnings as of January 1, 2018 for the cumulative impact of adoption related to the recognition of in-transit revenue in its Transportation segment. Results for 2018 are presented under Topic 606, while prior periods were not adjusted and are reported under Topic 605 “Revenue Recognition.” The adoption of Topic 606 did not have a material impact on the Consolidated Financial Statements as of the adoption date or for the year ended December 31, 2018 . Under Topic 605, for the Company’s Transportation segment, with the exception of the LTL business, revenue was recognized at the point in time when delivery was complete and the shipping terms of the contract were satisfied. Disaggregation of Revenues The Company disaggregates its revenue by geographic area and service offering. The following tables present the Company’s revenue disaggregated by geographical area based on sales office location: Year Ended December 31, 2018 (In millions) Transportation Logistics Eliminations Total Revenue United States $ 8,055 $ 2,196 $ (19 ) $ 10,232 North America (excluding United States) 274 67 — 341 France 1,496 687 (18 ) 2,165 United Kingdom 704 1,436 (70 ) 2,070 Europe (excluding France and United Kingdom) 793 1,584 (18 ) 2,359 Other 21 95 (4 ) 112 Total $ 11,343 $ 6,065 $ (129 ) $ 17,279 Year Ended December 31, (In millions) 2017 2016 Revenue United States $ 9,163 $ 8,758 North America (excluding United States) 298 322 France 2,006 1,903 United Kingdom 1,799 1,701 Europe (excluding France and United Kingdom) 1,930 1,644 Other 185 291 Total $ 15,381 $ 14,619 The following table presents the Company’s revenue disaggregated by service offering: (In millions) Year Ended December 31, 2018 Transportation: Freight brokerage and truckload $ 4,784 LTL 4,839 Last mile (1) 1,065 Managed transportation 462 Global forwarding 338 Transportation eliminations (145 ) Total Transportation segment revenue 11,343 Total Logistics segment revenue 6,065 Intersegment eliminations (129 ) Total revenue $ 17,279 (1) Comprised of the Company’s North American last mile operations. Contract Balances and Costs The Company did not have material contract assets, liabilities or costs associated with arrangements with its customers as of December 31, 2018 or December 31, 2017 . The Company did not recognize a material amount of revenue during the year ended December 31, 2018 that was deferred as of December 31, 2017 . The Company applies the practical expedient in Topic 606 that permits the recognition of incremental costs of obtaining contracts as an expense when incurred, if the amortization period of the assets that the Company otherwise would have recognized is one year or less. These costs are included in Direct operating expense . Transaction Price Allocated to Remaining Performance Obligation On December 31, 2018 , the fixed consideration component of the Company’s remaining performance obligation was approximately $1.5 billion , of which the Company expects to recognize approximately 80% over the next three years and the remainder thereafter. Most of the remaining performance obligation relates to the Logistics reportable segment. The Company applies the disclosure exemption in Topic 606 that permits the omission of remaining performance obligations that either: (i) have original expected durations of one year or less, or (ii) contain variable consideration. The Company’s remaining performance obligations related to variable consideration will be satisfied over the remaining tenure of contracts based on the volume of services provided. Remaining performance obligations are estimates made at a point in time and actual amounts may differ from these estimates due to changes in foreign currency exchange rates and contract revisions and terminations.</t>
  </si>
  <si>
    <t>Restructuring Charges</t>
  </si>
  <si>
    <t>Restructuring and Related Activities [Abstract]</t>
  </si>
  <si>
    <t>Restructuring Charges In 2018, management approved a restructuring plan to leverage its resources and existing infrastructure to further streamline its organization. Exit costs primarily consisting of severance were recorded as part of this global initiative. The initiatives are intended to improve the Company’s efficiency and profitability. The following table sets forth the restructuring-related activity: Year ended December 31, 2018 (In millions) Charges Incurred Payments Reserve Balance as of December 31, 2 018 Severance Transportation $ 12 $ (3 ) $ 9 Logistics 6 (1 ) 5 Corporate 3 (1 ) 2 Total $ 21 $ (5 ) $ 16 Restructuring charges in 2018 were $21 million , of which $19 million was recorded in the fourth quarter of 2018. With respect to the $21 million charge, $1 million was recorded in Direct operating expense s and $20 million in SG&amp;A in the Consolidated Statements of Income . The Company expects the majority of the cash outlays under the 2018 approved plan will be substantially complete by the end of 2019. Prior to 2018, in conjunction with various acquisitions, the Company had initiated severance programs to reduce headcount and improve the Company’s efficiency and profitability. As of December 31, 2017 , the reserves remaining under these severance programs were $14 million for the Transportation segment, $5 million for the Logistics segment and $1 million for Corporate. The cash outlays related to the 2017 reserve balance were substantially complete by the end of 2018 with no adjustments to the reserves.</t>
  </si>
  <si>
    <t>Property and Equipment</t>
  </si>
  <si>
    <t>Property, Plant and Equipment [Abstract]</t>
  </si>
  <si>
    <t>Property and Equipment The following table outlines the Company’s property and equipment: December 31, (In millions) 2018 2017 Property and equipment Land $ 356 $ 410 Buildings and leasehold improvements 555 558 Vehicles, tractors, trailers and tankers 1,561 1,464 Machinery and equipment 809 648 Computer software and equipment 909 694 4,190 3,774 Less: accumulated depreciation and amortization (1,585 ) (1,110 ) Total property and equipment, net $ 2,605 $ 2,664 Depreciation of property and equipment and amortization of computer software was $546 million , $488 million and $466 million for the years ended December 31, 2018 , 2017 and 2016 , respectively. Assets represented by capital leases, net of accumulated depreciation, were $296 million and $244 million as of December 31, 2018 and 2017 , respectively, and are included primarily in vehicles, tractors, trailers and tankers. Property and equipment acquired through capital leases was $111 million , $145 million and $71 million in 2018 , 2017 and 2016 , respectively. The net book value of capitalized internally-developed software totaled $263 million and $206 million as of December 31, 2018 and 2017 , respectively.</t>
  </si>
  <si>
    <t>Goodwill and Intangible Assets Disclosure [Abstract]</t>
  </si>
  <si>
    <t>Goodwill The following is a summary of the changes in the gross carrying amounts of goodwill by segment: (In millions) Transportation Logistics Total Goodwill as of December 31, 2016 (1) $ 2,420 $ 1,906 $ 4,326 Impact of foreign exchange translation 107 131 238 Goodwill as of December 31, 2017 2,527 2,037 4,564 Impact of foreign exchange translation (7 ) (90 ) (97 ) Goodwill as of December 31, 2018 $ 2,520 $ 1,947 $ 4,467 (1) Certain minor organizational changes were made in 2018 related to the Company’s managed transportation business. Managed transportation ’s goodwill previously had been included in the Logistics segment; as of January 1, 2018, it is reflected in the Transportation segment. Prior period information was recast to conform to the current year presentation . This resulted in $69 million of goodwill being reflected in the Transportation segment as of December 31, 2016, previously reflected in the Logistics segment.</t>
  </si>
  <si>
    <t>Intangible Assets</t>
  </si>
  <si>
    <t>Intangible Assets The following table outlines the Company’s identifiable intangible assets: December 31, 2018 December 31, 2017 (In millions) Gross Carrying Amount Accumulated Amortization Gross Carrying Amount Accumulated Amortization Definite-lived intangibles Customer relationships $ 1,891 $ 640 $ 1,924 $ 494 Trade name 52 52 54 52 Non-compete agreements 16 14 17 14 $ 1,959 $ 706 $ 1,995 $ 560 Estimated future amortization expense for amortizable intangible assets for the next five years is as follows: (In millions) 2019 2020 2021 2022 2023 Thereafter Estimated amortization expense $ 151 $ 145 $ 138 $ 128 $ 111 $ 580 Actual amounts of amortization expense may differ from estimated amounts due to changes in foreign currency exchange rates, additional intangible asset acquisitions, impairment of intangible assets, accelerated amortization of intangible assets and other events. Intangible asset amortization expense recorded in SG&amp;A was $159 million , $164 million and $174 million for the years ended December 31, 2018 , 2017 and 2016 , respectively.</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ese exposur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Historically, the Company has not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the cash flows of the hedged items. When a derivative instrument is determined not to be highly effective as a hedge or the underlying hedged transaction is no longer probable, hedge accounting is discontinued prospectively. The following table presents the account on the Consolidated Balance Sheets in which the Company’s derivative instruments have been recognized and the related notional amounts and fair values: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 December 31, 2017 Derivative Assets Derivative Liabilities (In millions) Notional Amount Balance Sheet Caption Fair Value Balance Sheet Caption Fair Value Derivatives designated as hedges: Cross-currency swap agreements $ 1,304 Other long-term assets $ — Other long-term liabilities $ (146 ) Derivatives not designated as hedges: Foreign currency option and forward contracts 1,038 Other current assets 2 Other current liabilities (16 ) Total $ 2 $ (162 ) The derivatives are classified as Level 2 within the fair value hierarchy. The derivatives are valued using inputs other than quoted prices, such as foreign exchange rates and yield curves. The effect of derivative instruments designated as hedges and nonderivatives designated as hedges in the Consolidated Statements of Income for the years ended December 31, 2018 , 2017 , and 2016 are as follows: Amount of Gain (Loss) Recognized in Other Comprehensive Income on Derivative Amount of Gain (Loss) Reclassified from AOCI into Net Income Amount of Gain (Loss) Recognized in Income on Derivative (Amount Excluded from Effectiveness Testing) (In millions) 2018 2017 2016 2018 2017 2018 2017 Derivatives designated as cash flow hedges: Cross-currency swap agreements $ 13 $ (21 ) $ — $ 17 $ (3 ) $ 1 $ — Interest rate swaps — 2 5 — — — — Derivatives designated as net investment hedges: Cross-currency swap agreements 52 (100 ) 15 — — 4 8 Nonderivatives designated as hedges: Foreign currency denominated notes — 8 (27 ) — — — — Total $ 65 $ (111 ) $ (7 ) $ 17 $ (3 ) $ 5 $ 8 The amounts excluded from effectiveness testing for the cross-currency swap agreements were $2 million and $3 million of loss in AOCI for derivatives designated as cash flow hedges as of December 31, 2018 and 2017 , respectively, and $32 million and $44 million of loss in AOCI for derivatives designated as net investment hedges as of December 31, 2018 and 2017 , respectively. There were no gains (losses) reclassified out of AOCI into Net income for the year ended December 31, 2016. The pre-tax gain (loss) recognized in earnings for foreign currency option and forward contracts not designated as hedging instruments was $4 million , $(64) million and $43 million for the years ended December 31, 2018 , 2017 and 2016 , respectively. These amounts are recorded in Foreign currency loss (gain) in the Consolidated Statements of Income . Cross-Currency Swap Agreements In May 2017, the Company entered into certain cross-currency swap agreements to manage the foreign currency exchange risk rel ated to the Company’s international operations by effectively converting the fixed-rate U.S. Dollar (“USD”)-denominated 6.125% senior notes due 2023 (“Senior Notes due 2023”) (see Note 11 —Debt ), including the associated semi-annual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e Senior Notes due 2023. During the term of the swap contracts, the Company will receive quarterly interest payments in March, June, September and December of each year from the counterparties based on USD fixed interest rates, and the Company will make quarterly interest payments in March, June, September and December of each year to the counterparties based on EUR fixed interest rates. At maturity, the Company will repay the original principal amount in EUR and receive the principal amount in USD. In 2015, in connection with the issuance of the 6.50% senior notes due 2022 (“Senior Notes due 2022”), the Company entered into certain cross-currency swap agreements to manage the foreign currency exchange risk related to the Company’s international operations by effectively converting a portion of the fixed-rate USD-denominated Senior Notes due 2022, including the associated semi-annual interest payments, to fixed-rate, EUR-denominated debt. The risk management objective of the agreements is to manage the Company’s foreign currency risk relating to net investments in subsidiaries denominated in foreign currencies and reduce the variability in the functional currency equivalent cash flows for a portion of the Senior Notes due 2022. During the term of the swap contracts, the Company will receive semi-annual interest payments in June and December of each year from the counterparties based on USD fixed interest rates, and the Company will make semi-annual interest payments in June and December of each year to the counterparties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In the fourth quarter of 2017, and in accordance with the guidance in ASU 2017-12, the Company applied the simplified method of assessing the effectiveness of its net investment hedging relationships. Under this method, for each reporting period, the change in the fair value of the cross-currency swaps is initially recognized in AOCI . T he change in the fair value due to foreign exchange remains in AOCI and the initial component excluded from effectiveness testing will initiall y remain in AOCI and then will be reclassified from AOCI to Interest expense each period in a systematic manner. Cash flows related to the periodic exchange of interest payments for these net investment hedges are included in Operating activities on the Consolidated Statements of Cash Flows . Additionally, in the fourth quarter of 2017, a portion of the cross-currency swap that hedges the Senior Notes due 2023 was de-designated as a net investment hedge and re-designated with a larger notional amount as a cash flow hedge. This cash flow hedge was entered into to manage the related foreign currency exposure from intercompany loans. The amounts in AOCI related to the net investment hedge at the date of de-designation were recognized as cumulative translation adjustments and will remain in AOCI until the subsidiary is sold or substantially liquidated. For the cash flow hedge, the Company reclassifies a portion of AOCI to Foreign currency loss (gain) to offset the foreign exchange impact in earnings created by the intercompany loans. The Company also amortizes a portion of AOCI to Interest expense related to the initial portion of a loss excluded from the assessment of effectiveness of the cash flow hedge. Cash flows related to this cash flow hedge are included in Financing activities on the Consolidated Statements of Cash Flows . Hedge of Net Investments in Foreign Operations In addition to the cross-currency swaps, the Company periodically uses foreign currency denominated notes as nonderivative hedging instruments of its net investments in foreign operations. Prior to their redemption in 2017, the Company had designated the 5.75% senior notes due 2021 (“Senior Notes due 2021”) as a net investment hedge and the gains and losses resulting from the exchange rate adjustments to the designated portion of the foreign currency denominated notes were recorded in AOCI to the extent that the foreign currency denominated notes are effective in hedging the designated risk. As of December 31, 2018 and 2017 , there is no amount of Long-term debt on the Consolidated Balance Sheets that is designated as a net investment hedge of its investments in international subsidiaries that use the EUR as their functional currency. The amount recognized in AOCI during the period that the Senior Notes due 2021 were designated as a net investment hedge remains in AOCI as of December 31, 2018 and will remain in AOCI until the subsidiary is sold or substantially liquidated. The Company does not expect amounts that are currently deferred in AOCI to be reclassified to income over the next 12 months. Interest Rate Hedging In 2018, the Company utilized a short-term interest rate swap to mitigate variability in forecasted interest payments on the Company’s Term loan facility. The interest rate swap converted a floating rate interest payment into a fixed rate interest payment. The Company designated the interest rate swap as a qualifying hedging instrument and accounted for this derivative as a cash flow hedge. The interest rate swap matured in August 2018. In 2017, the Company utilized interest rate swaps to mitigate variability in forecasted interest payments on the Company’s EUR-denominated asset financings that are based on benchmark interest rates (e.g., Euribor). The objective was for the cash flows of the interest rate swaps to offset any changes in cash flows of the forecasted interest payments attributable to changes in the benchmark interest rate. The interest rate swaps converted floating rate interest payments into fixed rate interest payments. The Company designated the interest rate swaps as qualifying hedging instruments and accounted for these as cash flow hedges of the forecasted obligations. The Company hedged its exposure to the variability in future cash flows for forecasted interest payments through the maturity date of the swap in December 2017. Gains and losses resulting from fair value adjustments to the designated portion of interest rate swaps are recorded in AOCI and reclassified to Interest expense on the dates that interest payments accrued. Cash flows related to the interest rate swaps are included in Operating activities on the Consolidated Statements of Cash Flows . Foreign Currency Option and Forward Contracts In order to mitigate the currency translation risk that results from converting the financial statements of the Company’s international operations, which primarily use the EUR and British pound sterling (“GBP”) as their functional currency, the Company uses foreign currency option and forward contracts. Additionally, the Company may use foreign currency forward contracts to mitigate the foreign currency exposure from intercompany loans. The foreign currency contracts were not designated as qualifying hedging instruments as of December 31, 2018 or 2017 . The contracts are not speculative; rather, they are used to manage the Company’s exposure to foreign currency exchange rate fluctuations. The contracts expire in 12 months or less. Gains or losses on the contracts are recorded in Foreign currency loss (gain) in the Consolidated Statements of Income . In 2018, the Company changed its policy related to the cash flow presentation of foreign currency option contracts, as the Company believes cash receipts and payments related to economic hedges should be classified based on the nature and purpose for which those derivatives were acquired and, given that the Company did not elect to apply hedge accounting to these derivatives, the Company believes it is preferable to reflect these cash flows as Investing activities . Previously, these cash flows were reflected within Operating activities . Net cash used by investing activities for the year ended December 31, 2018 included $21 million of cash usage related to these foreign currency option contracts. Prior years’ impacts were not material. With this change in presentation, all cash flows related to the foreign currency contracts are included in Investing activities on the Consolidated Statements of Cash Flows .</t>
  </si>
  <si>
    <t>Debt</t>
  </si>
  <si>
    <t>Debt Disclosure [Abstract]</t>
  </si>
  <si>
    <t>Debt The following table summarizes the Company’s debt: December 31, 2018 December 31, 2017 (In millions) Principal Balance Carrying Value Principal Balance Carrying Value ABL facility $ — $ — $ 100 $ 100 Term loan facility 1,503 1,474 1,494 1,456 6.125% Senior Notes due 2023 535 529 535 528 6.50% Senior Notes due 2022 1,200 1,190 1,600 1,583 6.70% Senior Debentures due 2034 300 205 300 203 Trade securitization program 283 281 303 299 Unsecured credit facility 250 246 — — Asset financing and other 55 55 104 105 Capital leases for equipment 289 289 248 248 Total debt 4,415 4,269 4,684 4,522 Short-term borrowings and current maturities of long-term debt 371 367 104 104 Long-term debt $ 4,044 $ 3,902 $ 4,580 $ 4,418 The fair value of the debt as of December 31, 2018 was $4,305 million , of which $2,020 million was classified as Level 1 and $2,285 million was classified as Level 2 in the fair value hierarchy. The fair value of the debt as of December 31, 2017 was $4,816 million , of which $2,647 million was classified as Level 1 and $2,169 million was classified as Level 2.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The following table outlines the Company’s principal payment obligations on debt (excluding capital leases) for the next five years and thereafter: (In millions) 2019 2020 2021 2022 2023 Thereafter Principal payments on debt $ 322 $ 259 $ 3 $ 1,201 $ 536 $ 1,805 ABL Facility In October 2015, the Company entered into the Second Amended and Restated Revolving Loan Credit Agreement (the “ABL Facility”) among XPO and certain of XPO’s U.S. and Canadian wholly owned subsidiaries, as borrowers, the other credit parties from time to time party thereto, the lenders party thereto and Morgan Stanley Senior Funding, Inc. (“ MSSF ”), as agent for such lenders. The ABL Facility, which replaced XPO’s then-existing Amended Credit Agreement, provides commitments of up to $1.0 billion and matures on October 30, 2020. Up to $350 million of the ABL Facility is available for issuance of letters of credit, and up to $50 million of the ABL Facility is available for swing line loans. Total unamortized debt issuance costs related to the ABL Facility classified in Other long-term assets as of December 31, 2018 and 2017 were $4 million and $6 million , respectively. Availability on the ABL Facility is equal to the borrowing base less advances and outstanding letters of credit. The borrowing base includes a fixed percentage of: (i) eligible U.S. and Canadian accounts receivable; plus (ii) any eligible U.S. and Canadian rolling stock and equipment. As of December 31, 2018 , the borrowing base was $934 million and availability was $704 million , after considering outstanding letters of credit of $230 million . A maximum of 20% of the borrowing base can be attributable to the equipment and rolling stock in the aggregate. As of December 31, 2018 , the Company was in compliance with the ABL Facility’s financial covenants. The ABL Facility is secured on a first lien basis by the assets of the credit parties which constitute ABL Facility priority collateral and on a second lien basis by certain other assets. ABL Facility priority collateral consists primarily of U.S. and Canadian accounts receivable, as well as any U.S. and Canadian rolling stock and equipment included by XPO in the borrowing base. The Company’s borrowings under the ABL Facility will bear interest at a rate equal to the London Interbank Offered Rate (“LIBOR”) or a Base Rate, as defined in the agreement, plus an applicable margin of 1.50% to 2.00% , in the case of LIBOR loans, and 0.50% to 1.00% , in the case of Base Rate loans. The ABL Facility contains representations and warranties, affirmative and negative covenants and events of default customary for agreements of this nature. Among other things, the covenants in the ABL Facility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such as if availability is below certain thresholds, the ABL Facility also requires the Company to maintain a Fixed Charge Coverage Ratio (as defined in the ABL Facility) of not less than 1.00 . As of December 31, 2018 , the Company was compliant with this financial covenant. If the Company defaults on one or more covenants under the ABL Facility and continues to default, the commitments may be terminated and the principal amount outstanding, together with all accrued unpaid interest and other amounts owed, may be declared immediately due and payable. Certain subsidiaries acquired by the Company in the future may be excluded from some of the covenant restrictions. Term Loan Facility In October 2015, XPO entered into a Senior Secured Term Loan Credit Agreement (the “Term Loan Credit Agreement”) that provided for a single borrowing of $1.6 billion . The Term Loan Credit Agreement was issued at an original issue discount of $32 million . In February 2018, the Company entered into a Refinancing Amendment (Amendment No. 3 to the Credit Agreement) (the “ Third Amendment ”), by and among XPO, its subsidiaries signatory thereto, as guarantors, the lenders party thereto and MSSF , in its capacity as administrative agent, amending that certain Senior Secured Term Loan Credit Agreement, dated as of October 30, 2015 (as amended, amended and restated, supplemented or otherwise modified, including by that certain Incremental and Refinancing Amendment (Amendment No. 1 to the Credit Agreement), dated as of August 25, 2016, and by that certain Refinancing Amendment (Amendment No. 2 to the Credit Agreement), dated March 10, 2017, the “ Term Loan Credit Agreement ”). P ursuant to the Third Amendment , the outstanding $1,494 million principal amount of term loans under the Term Loan Credit Agreement (the “ Former Term Loans ”) were replaced with $1,503 million in aggregate principal amount of new term loans (the “ Present Term Loans ”). The Present Term Loans have substantially similar terms as the Former Term Loans , except with respect to the interest rate and maturity date applicable to the Present Term Loans , prepayment premiums in connection with certain voluntary prepayments and certain other amendments to the restrictive covenants. Proceeds from the Present Term Loans were used to refinance the Former Term Loans and to pay interest, fees and expenses in connection therewith. The interest rate margin applicable to the Present Term Loans was reduced from 1.25% to 1.00% , in the case of base rate loans, and from 2.25% to 2.00% , in the case of LIBOR loans (with the LIBOR floor remaining at 0.0% ). The interest rate on the Present Term Loans was 4.51% as of December 31, 2018 . The Present Term Loans will mature on February 23, 2025. The refinancing resulted in a debt extinguishment charge of $10 million , which was recognized in 2018. In March 2017, the Company entered into a Refinancing Amendment (Amendment No. 2 to the Credit Agreement) (the “ Second Amendment ”), by and among XPO, its subsidiaries signatory thereto, as guarantors, the lenders party thereto and MSSF , in its capacity as administrative agent (the “Administrative Agent”), amending the Senior Secured Term Loan Credit Agreement dated as of October 30, 2015 (as amended, amended and restated, supplemented or otherwise modified, including by the Incremental and Refinancing Amendment (Amendment No. 1 to the Credit Agreement) (the “ First Amendment ”), dated as of August 25, 2016, the “Term Loan Credit Agreement.)” P ursuant to the Second Amendment , the outstanding $1,482 million principal amount of term loans under the Term Loan Credit Agreement (the “ Existing Term Loans ”) were replaced with $1,494 million in aggregate principal amount of new term loans (the “ Current Term Loans ”). The Current Term Loans have substantially similar terms as the Existing Term Loans , other than the applicable interest rate and prepayment premiums in respect to certain voluntary prepayments. Proceeds from the Current Term Loans were used primarily to refinance the Existing Term Loans and to pay interest, fees and expenses in connection therewith. The interest rate margin applicable to the Current Term Loans was reduced from 2.25% to 1.25% , in the case of base rate loans, and from 3.25% to 2.25% , in the case of LIBOR loans and the LIBOR floor was reduced from 1.0% to 0% . The refinancing resulted in a debt extinguishment charge of $8 million in 2017. In August 2016, the Company entered into a Refinancing Amendment (the “ First Amendment ”), pursuant to which the outstanding $1,592 million principal amount of term loans under the Term Loan Credit Agreement (the “ Old Term Loans ”) were replaced with a like aggregate principal amount of new term loans (the “ New Term Loans ”). The New Term Loans have substantially similar terms as the Old Term Loans , other than the applicable interest rate and prepayment premiums in respect to certain voluntary prepayments. Of the $1,592 million of term loans that were refinanced, $1,197 million were exchanged and represent a non-cash financing activity. The interest rate margin applicable to the New Term Loans was reduced from 3.50% to 2.25% , in the case of base rate loans, and from 4.50% to 3.25% , in the case of LIBOR loans . In connection with this refinancing, various lenders exited the syndicate and the Company recognized a debt extinguishment loss of $18 million in 2016. In addition, pursuant to the First Amendment , the Company borrowed $400 million of Incremental Term B-1 Loans (the “Incremental Term B-1 Loans”) and an additional $50 million of Incremental Term B-2 Loans (the “Incremental Term B-2 Loans”). The New Term Loans, Incremental Term B-1 Loans and Incremental Term B-2 Loans all have identical terms, other than with respect to the original issue discounts, and will mature on October 30, 2021. Commencing with the fiscal year ending December 31, 2016, the Company must prepay an aggregate principal amount of the Term Loan Facility equal to (a) 50% of Excess Cash Flow, as defined in the agreement, if any, for the most recent fiscal year ended, minus (b) the sum of (i) all voluntary prepayments of loans during such fiscal year and (ii) all voluntary prepayments of loans under the ABL Facility or any other revolving credit facilities during such fiscal year to the extent accompanied by a corresponding permanent reduction in the commitments under the credit agreement or any other revolving credit facilities in the case of each of the immediately preceding clauses (i) and (ii), to the extent such prepayments are funded with internally generated cash flow, as defined in the agreement; provided, further, that (x) the Excess Cash Flow percentage shall be 25% if the Consolidated Secured Net Leverage Ratio of Borrower, as defined in the agreement, for the fiscal year was less than or equal to 3.00 : 1.00 and greater than 2.50 : 1.00 , and (y) the Excess Cash Flow percentage shall be 0% if the Company’s Consolidated Secured Net Leverage Ratio for the fiscal year was less than or equal to 2.50 : 1.00 . The remaining principal is due at maturity. As of December 31, 2018 , the Company’s Consolidated Secured Net Leverage Ratio was less than 2.50 : 1.00 ; therefore, no excess cash payment was required. Senior Notes In July 2018, the Company redeemed $400 million of the then $1.6 billion outstanding Senior Notes due 2022 that were originally issued in 2015. The redemption price for the Senior Notes due 2022 was 103.25% of the principal amount, plus accrued and unpaid interest up to, but excluding, the date of redemption. The redemption was primarily funded using proceeds from the settlement of the forward sale agreements, described in Note 13 —Stockholders’ Equity . In connection with the redemption, we recognized a loss on debt extinguishment of $17 million in 2018. In December 2017, the Company redeemed all of its outstanding senior notes due June 2021 (the “ Senior Notes due 2021 ”) that were originally issued in 2015. The redemption price for the Senior Notes due 2021 was 102.875% of the principal amount, plus accrued and unpaid interest up to, but excluding, the date of redemption. The redemption was funded using cash on hand at the date of the redemption. The loss on debt extinguishment of $23 million was recognized in 2017. In August 2017, the Company redeemed all of its outstanding 7.25% senior notes due 2018 (“ Senior Notes due 2018 ”) . The Senior Notes due 2018 were assumed in connection with the Company’s 2015 acquisition of Con-way, Inc. (“Con-way”). The redemption price for the Senior Notes due 2018 was 102.168% of the principal amount, plus accrued and unpaid interest up to, but excluding, the date of redemption. The redemption was funded using cash on hand at the date of the redemption. The loss on debt extinguishment of $5 million was recognized in 2017. The Senior Notes bear interest payable semiannually, in cash in arrears. The Senior Notes due 2023 mature on September 1, 2023. The Senior Notes due 2022 mature on June 15, 2022. The Senior Notes are guaranteed by each of the Company’s direct and indirect wholly-owned restricted subsidiaries (other than certain excluded subsidiaries) that are obligors under, or guarantee obligations under, the Company’s ABL Facility (or certain replacements thereof) or guarantee certain capital markets indebtedness of the Company or any guarantor of the Senior Notes. The Senior Notes and the guarantees thereof are unsecured, unsubordinated indebtedness of the Company and the guarantors. Among other things, the covenants of the Senior Notes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 Senior Debentures In conjunction with the Company’s acquisition of Con-way, the Company assumed Con-way’s 6.70% Senior Debentures due 2034 (the “Senior Debentures”) with an aggregate principal amount of $300 million . The Senior Debentures bear interest payable semiannually, in cash in arrears, and mature on May 1, 2034. In accordance with ASC 805 “Business Combinations,” the Senior Debentures were recorded at fair value on the acquisition date, resulting in a fair value discount of $101 million on October 30, 2015. Including amortization of the fair value adjustment, interest expense on the Senior Debentures is recognized at an annual effective interest rate of 10.96% . Convertible Senior Notes The Convertible Senior Notes bore interest payable semi-annually, in cash in arrears, and matured on October 1, 2017. During the year ended December 31, 2017, the Company issued an aggregate of approximately three million shares of the Company’s common stock to certain holders of the Convertible Senior Notes in connection with the conversion of the Convertible Senior Notes. The conversions were allocated to long-term debt and equity in the amounts of $49 million and $50 million , respectively. A loss on conversion of $1 million was recorded as part of thes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Senior Notes, were reflected in interest expense. Trade Securitization Program In October 2017, XPO Logistics Europe SA (“ XPO Logistics Europe ”), in which the Company holds an 86.25% controlling interest, entered into a European trade receivables securitization program for a term of three years co-arranged by Crédit Agricole and HSBC . Under the terms of the program, XPO Logistics Europe, or one of its wholly-owned subsidiaries in the United Kingdom or France, sells trade receivables to XPO Collections Designated Activity Company Limited (“XCDAL”), a wholly-owned bankruptcy remote special purpose entity of XPO Logistics Europe. The receivables are funded by senior variable funding notes denominated in the same currency as the corresponding receivables. XCDAL is considered a variable interest entity and it is consolidated by XPO Logistics Europe based on its control of the entity’s activities. The receivables balance under this program are reported as Accounts receivable in the Company’s Consolidated Balance Sheets and the related notes are included in the Company’s Long-term debt . The receivables securitization program provides additional liquidity to fund XPO Logistics Europe’s operations. The receivables securitization program contains representations and warranties, affirmative and negative covenants, termination events, events of default, indemnities and other obligations on the part of XPO Logistics Europe, certain of its subsidiaries and XCDAL, which are customary for transactions of this nature. In the first quarter of 2018, the aggregate maximum amount available under the program was increased from €270 million to €350 million (approximately $401 million as of December 31, 2018 ). The weighted-average interest rate as of December 31, 2018 was 1.09% . Charges for administrative fees and commitment fees, the latter of which is based on a percentage of the unused amounts available, were not material to the Company’s results of operations for the years ended December 31, 2018 and 2017 . Additionally, in the fourth quarter of 2018, the program was amended and a portion of the receivables transferred from XCDAL are now accounted for as sales , see Note 2 —Basis of Presentation and Significant Accounting Policies . As of December 31, 2018 , the remaining borrowing capacity, which considers receivables that are collateral for the notes as well as receivables which have been sold, was $0 . Unsecured Credit Facility In December 2018, the Company entered into a $500 million unsecured credit agreement (“Unsecured Credit Agreement”) with Citibank, N.A., which matures on December 23, 2019. As of December 31, 2018 , the Company had borrowed $250 million under the Unsecured Credit Agreement. The Company made a second borrowing of $250 million in January 2019. The Company used the proceeds of both borrowings to finance a portion of its share repurchases as described in Note 13 —Stockholders’ Equity . The Company’s borrowings under the Unsecured Credit Agreement will initially bear interest at a rate equal to LIBOR or Alternate Base Rate (“ABR”) plus an applicable margin of 3.50% , in the case of LIBOR loans, and 2.50% in the case of ABR loans. The margin is subject to two increases, of 50 basis points each, if any amounts remain outstanding under the Unsecured Credit Agreement on certain dates. The interest rate on outstanding borrowings as of December 31, 2018 was 6.01% . Asset Financing The asset financing arrangements are unsecured and are used to purchase trucks in Europe. The financing arrangements are denominated in USD, EUR, GBP and Romanian New Lei, with primarily floating interest rates. As of December 31, 2018 , interest rates on asset financing range from 0.53% to 4.97% , with a weighted average interest rate of 1.47% , and initial terms range from five years to 10 years.</t>
  </si>
  <si>
    <t>Employee Benefit Plans</t>
  </si>
  <si>
    <t>Retirement Benefits [Abstract]</t>
  </si>
  <si>
    <t>Employee Benefit Plans Defined Benefit Pension Plans The Company maintains defined benefit pension plans for certain employees in the United States. These pension plans include qualified plans (the “U.S. Qualified Plans”) that are eligible for certain beneficial treatment under the Internal Revenue Code (“IRC”), as well as non-qualified plans that do not meet the IRC criteria. The Company’s non-qualified defined benefit pension plans (collectively, the “U.S. Non-Qualified Pension Plans” and together with the U.S. Qualified Plans, the “U.S. Plans”) consist mostly of a primary non-qualified supplemental defined benefit pension plan and provide additional benefits for certain employees who are affected by IRC limitations on compensation eligible for benefits available under the qualified plans. Additionally, the Company maintains a separate defined benefit pension plan for certain employees in the United Kingdom (the “U.K. Plan”). The Company also maintains defined benefit pension plans for certain of its foreign subsidiaries. These international defined benefit pension plans are excluded from the disclosures below due to their immateriality. Both the U.S. Plans and U.K. Plan do not allow for new plan participants or additional benefit accruals. During 2017, the Company offered eligible former employees who had not yet commenced receiving their pension benefit an opportunity to receive a lump sum payout of their vested pension benefit. On December 1, 2017, in connection with this offer, one of the Company’s pension plans paid $142 million from pension plan assets to those who accepted this offer, thereby reducing its pension benefit obligations. The transaction had no cash impact on the Company but did result in a non-cash pre-tax pension settlement gain of $1 million . As a result of the lump sum payout, the Company re-measured the funded status of its pension plan as of the settlement date. To calculate this pension settlement gain, the Company utilized a discount rate of 4.35% through the measurement date and 3.83% thereafter. Defined benefit pension plan obligations are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net periodic benefit costs are determined using assumptions regarding the projected benefit obligation and the fair value of plan assets as of the beginning of the year. Net periodic benefit costs are recorded in Other expense (income) in the Consolidated Statements of Income . The funded status of the defined benefit pension plans, which represents the difference between the projected benefit obligation and the fair value of plan assets, is calculated on a plan-by-plan basis. Funded Status of Defined Benefit Pension Plans The following tables provide a reconciliation of the changes in the plans’ projected benefit obligations as of December 31: U.S. Qualified Plans U.S. Non-Qualified Plans U.K. Plan (In millions) 2018 2017 2018 2017 2018 2017 Projected benefit obligation at beginning of year $ 1,743 $ 1,745 $ 78 $ 74 $ 1,305 $ 1,235 Interest cost 57 74 2 3 28 34 Plan amendment — — — — 19 — Actuarial (gain) loss (142 ) 128 (5 ) 6 (62 ) (23 ) Benefits paid (69 ) (62 ) (5 ) (5 ) (56 ) (60 ) Settlement — (142 ) — — — — Foreign currency exchange rate changes — — — — (70 ) 119 Projected benefit obligation at end of year (1) $ 1,589 $ 1,743 $ 70 $ 78 $ 1,164 $ 1,305 (1) At the end of each year presented, the accumulated benefit obligations for the plans are equal to the projected benefit obligations. The U.S. Qualified Plans and U.K. Plan realized actuarial gains of $142 million and $62 million , respectively, in 2018 . In the U.S. Qualified Plans, the gain was a result of assumption changes, including an increase in the discount rate based on a December 31, 2018 reference yield curve and the use of an updated mortality projection scale for plan participants. In the U.K. Plan, the gain was a result of changes in actuarial assumptions, including an increase in the discount rate based on a December 31, 2018 reference yield curve, an increase in inflation assumptions and the use of an updated mortality projection scale for plan participants. The following tables provide a reconciliation of the changes in the fair value of plan assets as of December 31: U.S. Qualified Plans U.S. Non-Qualified Plans U.K. Plan (In millions) 2018 2017 2018 2017 2018 2017 Fair value of plan assets at beginning of year $ 1,764 $ 1,700 $ — $ — $ 1,390 $ 1,207 Actual return on plan assets (113 ) 268 — — (35 ) 109 Employer contributions — — 5 5 3 13 Benefits paid (69 ) (62 ) (5 ) (5 ) (56 ) (60 ) Settlement — (142 ) — — — — Foreign currency exchange rate changes — — — — (75 ) 121 Fair value of plan assets at end of year $ 1,582 $ 1,764 $ — $ — $ 1,227 $ 1,390 The following table provides the funded status of the plans as of December 31: U.S. Qualified Plans U.S. Non-Qualified Plans U.K. Plan (In millions) 2018 2017 2018 2017 2018 2017 Funded status: Funded status at end of year $ (7 ) $ 21 $ (70 ) $ (78 ) $ 63 $ 85 Funded status recognized in balance sheet: Long-term assets $ — $ 21 $ — $ — $ 63 $ 85 Current liabilities — — (5 ) (6 ) — — Long-term liabilities (7 ) — (65 ) (72 ) — — Net amount recognized $ (7 ) $ 21 $ (70 ) $ (78 ) $ 63 $ 85 Plans with projected and accumulated benefit obligation in excess of plan assets: Projected and accumulated benefit obligation $ 1,589 $ — $ 70 $ 78 $ — $ — Fair value of plan assets 1,582 — — — — — The following table provides amounts included in AOCI that have not yet been recognized in net periodic benefit expense as of December 31: U.S. Qualified Plans U.S. Non-Qualified Plans U.K. Plan (In millions) 2018 2017 2018 2017 2018 2017 Actuarial (loss) gain $ (50 ) $ 13 $ (3 ) $ (8 ) $ 5 $ 44 Prior-service credit — — — — 19 39 AOCI $ (50 ) $ 13 $ (3 ) $ (8 ) $ 24 $ 83 The following table sets forth the amount of net periodic benefit cost and amounts recognized in Other comprehensive (loss) income for the years ended December 31: U.S. Qualified Plans U.S. Non-Qualified Plans U.K. Plan (In millions) 2018 2017 2016 2018 2017 2016 2018 2017 2016 Net periodic benefit (income) expense: Interest cost $ 57 $ 74 $ 76 $ 2 $ 3 $ 3 $ 28 $ 34 $ 41 Expected return on plan assets (92 ) (93 ) (88 ) — — — (67 ) (60 ) (59 ) Amortization of prior-service credit — — — — — — (2 ) (1 ) (1 ) Recognized AOCI loss due to settlements — (1 ) — — — — — — — Net periodic benefit (income) expense $ (35 ) $ (20 ) $ (12 ) $ 2 $ 3 $ 3 $ (41 ) $ (27 ) $ (19 ) Amounts recognized in Other comprehensive (loss) income Actuarial loss (gain) $ 63 $ (47 ) $ 11 $ (5 ) $ 6 $ 3 $ 40 $ (72 ) $ 29 Prior-service cost — — — — — — 19 — (42 ) Reclassification of recognized AOCI gain due to settlements — 1 — — — — — — — Reclassification of prior-service credit to net periodic benefit (income) expense — — — — — — 2 1 1 Loss (gain) recognized in Other comprehensive (loss) income $ 63 $ (46 ) $ 11 $ (5 ) $ 6 $ 3 $ 61 $ (71 ) $ (12 ) The following table outlines the weighted-average assumptions used to determine the net periodic benefit costs and benefit obligations for the year ended December 31: U.S. Qualified Plans U.S. Non-Qualified Plans U.K. Plan 2018 2017 2016 2018 2017 2016 2018 2017 2016 Discount rate - net periodic benefit costs 3.14% - 3.38% 3.83% - 4.35% 4.65 % 2.84% - 3.21% 4.35 % 4.65 % 2.21 % 2.70 % 3.75 % Discount rate - benefit obligations 4.18% - 4.39% 3.55% - 3.71% 4.35 % 3.93% - 4.28% 3.21% - 3.60% 4.35 % 2.85 % 2.53 % 2.70 % Expected long-term rate of return on plan assets 3.00% - 5.40% 2.35% - 5.65% 5.58 % N/A N/A N/A 4.95 % 5.00 % 5.40 % No rate of compensation increase was assumed as the plans are frozen to additional participant benefit accruals. In 2018, the Company changed how it estimates the interest cost component of net periodic cost for its U.S. and U.K. pension benefit plans. Previously, the Company estimated the interest cost component utilizing a single weighted-average discount rate derived from the yield curve used to measure the benefit obligation. The new estimate utilizes a full yield curve approach in the estimation of this component by applying the specific spot rates along the yield curve used in the determination of the benefit obligation to each of the underlying projected cash flows based on time until payment. The new estimate provides a more precise measurement of interest costs by improving the correlation between projected benefit cash flows and their corresponding spot rates. The change does not affect the measurement of the Company’s U.S. and U.K. pension benefit obligation and has been accounted for as a change in accounting estimate and thus applied prospectively. 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9 $ 80 $ 5 $ 40 2020 83 5 41 2021 87 5 43 2022 89 5 45 2023 92 5 46 2024-2028 492 25 257 Plan Assets U.S. Qualified Plans Assets of the U.S. Qualified Plans are segregated from those of the Company and are managed pursuant to a long-term liability-driven asset allocation strategy that seeks to mitigate the funded status volatility by increasing exposure to fixed income investments over time. This strategy was developed by analyzing a variety of diversified asset-class combinations in conjunction with the projected liabilities. The current investment strategy is to achieve an investment mix of approximately 82% in fixed income securities and 18% of investments in equity securities. The current fixed income allocation consists primarily of domestic fixed income and targets to hedge 90% of domestic projected liabilities. The target allocations for equity securities include 56% in U.S. equities and 44% in non-U.S. equities. Investments in equity and fixed income securities consist of individual securities held in managed separate accounts, as well as commingled investment funds. The investment strategy does not include a meaningful long-term investment allocation to cash and cash equivalents; however, the cash allocation may rise periodically in response to timing considerations regarding contributions, investments, and the payment of benefits and eligible plan expenses. The Company periodically evaluates its defined benefit plans’ asset portfolios for the existence of significant concentrations of risk. Types of investment concentration risks that are evaluated include, but are not limited to, concentrations in a single entity, industry, foreign country or individual fund manager. As of December 31, 2018 , there were no significant concentrations of risk in the Company’s defined benefit plan assets. The investment policy does not allow investment managers to use market-timing strategies or financial derivative instruments for speculative purposes. However, financial derivative instruments are used to manage risk and achieve stated investment objectives regarding duration, yield curve, credit, foreign exchange and equity exposures. Generally, the investment managers are prohibited from short selling, trading on margin, and trading commodities, warrants or other options, except when acquired as a result of the purchase of another security, or in the case of options, when sold as part of a covered position. The assumption of between 3.00% and 5.40% for the overall expected long-term rate of return on plan assets in 2018 was developed using asset allocation and return expectations. The return expectations are created using long-term historical and expected returns and current market expectations for inflation, interest rates and economic growth. U.K. Plan The U.K. Plan’s assets are segregated from those of the Company and invested by trustees, which include Company representatives, with the goal of meeting the U.K. Plan’s projected future pension liabilities. The trustees’ investment objectives are to meet the performance target set in the deficit recovery plan of the U.K. Plan in a risk-controlled framework. The actual asset allocations of the U.K. Plan are in line with the target asset allocations. The implied target asset allocation of the U.K. Plan consists of 56% matching assets (U.K. gilts and cash) and 44% growth assets (consisting of a range of pooled funds investing in structured equities, illiquid credit, dynamic asset allocation, high yield bonds, multi-asset credit and asset-backed securities). The target asset allocations of the U.K. Plan include acceptable ranges for each asset class. The dynamic asset allocation and multi-asset credit funds invest dynamically across multiple asset classes with the aim of providing a diversified exposure to markets. Collateral consist of U.K. fixed-interest gilts, index-linked gilts and cash, which are used to back derivative positions that hedge the sensitivity of the liabilities to changes in interest rates and inflation. On the U.K. Plan Actuary’s Technical Provisions funding basis, approximately 95% of the liability interest rate sensitivity and 112% of the liability inflation sensitivity were hedged as of December 31, 2018 . The expected long-term rate of return on plan assets in 2018 was 4.95% . The approach to determine the expected long-term rate of return on plan assets is consistent with the one used for the U.S. Plans. The following tables set forth the fair values of investments held in the pension plans by major asset category as of December 31, 2018 and 2017 , as well as the percentage that each asset category comprises of total plan assets: (Dollars in millions) December 31, 2018 Asset category (U.S. Qualified Plans) Level 1 Level 2 Not Subject to Leveling (1) Total Percentage of Plan Assets Cash and cash equivalents Short-term investment fund $ — $ — $ 37 $ 37 2.3 % Equity: U.S. large companies — — 107 107 6.8 % U.S. small companies 25 — — 25 1.6 % International 59 — 60 119 7.5 % Fixed income securities: Global long-term debt instruments 223 1,063 8 1,294 81.8 % Derivatives 1 (1 ) — — — % Total U.S. Plan assets $ 308 $ 1,062 $ 212 $ 1,582 100.0 % Asset category (U.K. Plan) Cash and cash equivalents $ 57 $ — $ — $ 57 4.6 % Fixed income securities — 615 363 978 79.7 % Derivatives — 5 26 31 2.6 % Hedge funds (2) — — 38 38 3.1 % Diversified multi-asset funds: Dynamic asset allocation — — 123 123 10.0 % Total U.K. Plan assets $ 57 $ 620 $ 550 $ 1,227 100.0 %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7 Asset category (U.S. Qualified Plans) Level 1 Level 2 Not Subject to Leveling (1) Total Percentage of Plan Assets Cash and cash equivalents Short-term investment fund $ — $ — $ 25 $ 25 1.4 % Equity: U.S. large companies 189 49 101 339 19.2 % U.S. small companies 37 — — 37 2.1 % International 79 — 82 161 9.1 % Fixed income securities: Global long-term debt instruments 171 940 87 1,198 68.0 % Derivatives 1 3 — 4 0.2 % Total U.S. Plan assets $ 477 $ 992 $ 295 $ 1,764 100.0 % Asset category (U.K. Plan) Cash and cash equivalents $ 65 $ — $ — $ 65 4.6 % Fixed income securities — 371 293 664 47.8 % Derivatives — 13 54 67 4.9 % Hedge funds (2) — — 42 42 3.0 % Diversified multi-asset funds: Risk parity — — 275 275 19.8 % Dynamic asset allocation — — 277 277 19.9 % Total U.K. Plan assets $ 65 $ 384 $ 941 $ 1,390 100.0 %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For the periods ended December 31, 2018 and 2017 , the Company had no investments held in the pension plans within Level 3 of the fair value hierarchy. There was no XPO common stock held in plan assets as of December 31, 2018 or 2017 . The U.S. Non-Qualified Pension Plans are unfunded. Funding The Company’s funding practice is to evaluate its tax and cash position, as well as the funded status of its plans, in determining its planned contributions. The Company estimates that it will contribute $5 million to its U.S. Non-Qualified Plans and $3 million to its U.K. Plan in 2019 ; however, this could change based on variations in interest rates, asset returns and other factors. Defined Contribution Retirement Plans The Company’s cost for defined contribution retirement plans in 2018 , 2017 and 2016 was $66 million , $62 million and $59 million , respectively. Postretirement Medical Plan The Company sponsors a postretirement medical plan that provides health benefits to certain non-contractual employees who are at least 55 years of age with at least 10 years of service (the “Postretirement Plan”). The Postretirement Plan does not provide employer-subsidized retiree medical benefits for employees hired on or after January 1, 1993 . Funded Status of Postretirement Medical Plan The following sets forth the changes in the benefit obligation and the determination of the amounts recognized on the Consolidated Balance Sheets for the Postretirement Plan: As of December 31, (In millions) 2018 2017 Projected benefit obligation at beginning of year $ 40 $ 51 Interest cost on projected benefit obligation 1 2 Actuarial gain (5 ) (9 ) Participant contributions 2 2 Benefits paid (4 ) (6 ) Projected and accumulated benefit obligation at end of year $ 34 $ 40 Funded status of the plan $ (34 ) $ (40 ) Amounts recognized in the balance sheet consist of : Current liabilities $ (3 ) $ (3 ) Long-term liabilities (31 ) (37 ) Net amount recognized $ (34 ) $ (40 ) Discount rate assumption as of December 31 4.21 % 3.52 % The following table provides amounts included in AOCI that have not yet been recognized in net periodic benefit expense as of December 31: (In millions) 2018 2017 Actuarial gain (loss) $ 12 $ 8 AOCI $ 12 $ 8 Net Periodic Benefit Expense for Postretirement Medical Plan Net periodic benefit expense includes the following components: Years Ended December 31, (In millions, except discount rate) 2018 2017 2016 Net periodic benefit expense: Service cost - benefits earned during the year $ 1 $ — $ 1 Interest cost on projected benefit obligation 1 2 2 Amortization of actuarial gain (1 ) — — Net periodic benefit expense $ 1 $ 2 $ 3 Discount rate assumption used to calculate interest cost 3.11% - 3.67% 3.90 % 4.20 % Expected benefit payments, which reflect expected future service, as appropriate, are summarized below. These estimates are based on assumptions about future events. Actual benefit payments may vary from these estimates. (In millions) Benefit Payments Year ending December 31: 2019 $ 3 2020 3 2021 3 2022 3 2023 3 2024-2028 14</t>
  </si>
  <si>
    <t>Stockholder's Equity</t>
  </si>
  <si>
    <t>Equity [Abstract]</t>
  </si>
  <si>
    <t>Stockholders’ Equity Pursuant to the Company’s Certificate of Incorporation, the Board of Directors may establish one or more series of preferred stock. Other than the Series A Convertible Perpetual Preferred Stock, par value $0.001 per share (the “Series A Preferred Stock”), no shares of preferred stock are currently outstanding. Series A Convertible Perpetual Preferred Stock and Warrants In 2011, the Company issued to certain investors, for $75 million in cash: (i) an aggregate of 75,000 shares of the Series A Preferred Stock with an initial liquidation preference of $1,000 per share, which are convertible into shares of Company common stock at a conversion price of $7.00 per common share (subject to customary anti-dilution adjustments), and (ii) warrants exercisable for shares of Company common stock at an initial exercise price of $7.00 per common share (subject to customary anti-dilution adjustments) (the “Warrants”). As of December 31, 2018 , the outstanding Series A Preferred Stock is convertible into 10 million shares of Company common stock and there are outstanding Warrants exercisable for an aggregate of 10 million shares of Company common stock. The Series A Preferred Stock ranks, with respect to dividend rights and rights upon liquidation, winding-up or dissolution of the Company, senior to the Company’s common stock and to each other class or series of stock of the Company (including any series of preferred stock) the terms of which do not expressly provide that such class or series ranks senior to or pari passu with the Series A Preferred Stock. The Series A Preferred Stock pays quarterly cash dividends equal to the greater of: (i) the “as-converted” dividends on the underlying Company common stock for the relevant quarter, and: (ii) 4% of the then-applicable liquidation preference per annum. The Series A Preferred Stock is not redeemable or subject to any required offer to purchase and votes together with the Company’s common stock on an “as-converted” basis on all matters, except as otherwise required by law, and separately as a class with respect to certain matters implicating the rights of holders of shares of Series A Preferred Stock. Equity Offering and Forward Sale Agreements In July 2017, the Company completed a registered underwritten offering of 11 million shares of its common stock at a public offering price of $60.50 per share (the “Offering”). Of the 11 million shares of common stock, five million shares were offered directly by the Company and six million shares were offered in connection with forward sale agreements (the “Forward Sale Agreements”) described below. The Offering closed on July 25, 2017. The Company received proceeds of $290 million ( $288 million net of fees and expenses) from the sale of five million shares of common stock in the Offering. The Company used the net proceeds of the shares issued and sold by the Company in the Offering for general corporate purposes. In connection with the Offering, the Company entered into separate Forward Sale Agreements with Morgan Stanley &amp; Co. LLC and JPMorgan Chase Bank, National Association, London Branch (the “Forward Counterparties”) pursuant to which the Company agreed to sell, and each Forward Counterparty agreed to purchase, three million shares of the Company’s common stock (or six million shares of the Company common stock in the aggregate) subject to the terms and conditions of the Forward Sale Agreements, including the Company’s right to elect cash settlement or net share settlement. The initial forward price under each of the Forward Sale Agreements is $58.08 per share (which was the public offering price of the Company’s common stock for the primary offering of the five million shares described above, less the underwriting discount) and was subject to certain adjustments pursuant to the terms of the Forward Sale Agreements. Consistent with the Company’s strategy to grow its business in part through acquisitions, the Company entered into the Forward Sale Agreements to provide additional available cash for such acquisitions, among other general corporate purposes. In July 2018, the Company physically settled the forwards in full by delivering six million shares of common stock to the Forward Counterparties for net cash proceeds to the Company of $349 million . As a part of its ordinary course treasury management activities, the Company applied these net cash proceeds to the repayment of the Senior Notes due 2022 as described above . Share Repurchases On December 14, 2018, the Company’s Board of Directors authorized share repurchases of up to $1 billion of the Company’s common stock. The repurchase authorization permits the Company to repurchase shares in both open market and private repurchase transactions, with the timing and number of shares repurchased dependent on a variety of factors, including price, general business and market conditions, alternative investment opportunities and funding considerations. Through December 31, 2018 , based on the settlement date, the Company purchased and retired 10 million shares of its common stock having an aggregate value of $536 million at an average price of $53.46 per share. In January and February 2019, based on the settlement date, the Company purchased and retired 8 million shares of its common stock having an aggregate value of $464 million at an average price of $59.47 per share, which completed the authorized repurchase program. The share repurchases were funded by the unsecured credit facility and available cash.</t>
  </si>
  <si>
    <t>Stock-Based Compensation</t>
  </si>
  <si>
    <t>Disclosure of Compensation Related Costs, Share-based Payments [Abstract]</t>
  </si>
  <si>
    <t>Stock-Based Compensation In 2016, the Company’s stockholders approved the XPO Logistics, Inc. 2016 Omnibus Incentive Compensation Plan (the “2016 Plan”). The 2016 Plan replaces the XPO Logistics, Inc. Amended and Restated 2011 Omnibus Incentive Compensation Plan (the “2011 Plan”) and the Con-way Inc. 2012 Equity and Incentive Plan (the “Con-way Plan”), the latter of which was assumed by the Company in connection with the acquisition of Con-way in 2015. Any awards granted under the 2011 Plan and the Con-way Plan will remain in effect pursuant to their respective terms. Under the terms of the 2016 Plan, the Company grants various types of stock-based compensation awards to directors, officers and key employees. The 2016 Plan provides for awards in the form of stock options, stock appreciation rights, restricted stock, restricted stock units, deferred share units, performance compensation awards, performance units, cash incentive awards and other equity-based or equity-related awards (collectively, “Awards”) that the Compensation Committee of the Board of Directors (the “Committee”) determines are consistent with the purpose of the 2016 Plan and the interests of the Company. The maximum aggregate number of shares of common stock that may be delivered pursuant to Awards under the 2016 Plan is 3.4 million shares. Awards that are settled in cash would not reduce the number of shares available for delivery under the 2016 Plan. In the event of any extraordinary dividend or other extraordinary distribution, recapitalization, rights offering, stock split, reverse stock split, split-up or spin-off, the Committee shall equitably adjust any or all of the number of shares of the Company with respect to which Awards may be granted, including 2011 Plan share limits, the terms of any outstanding Award, the number of shares subject to outstanding Awards, and the exercise price of any Award, if applicable. Any shares delivered pursuant to an Award may consist, in whole or in part, of authorized and unissued shares or of treasury shares. The 2016 Plan will continue in effect until December 20, 2026, unless terminated earlier by the Board of Directors. As of December 31, 2018 , there were 1.7 million shares available for issuance under the 2016 Plan. In December 2017, the Company’s stockholders approved the XPO Logistics, Inc. Employee Stock Purchase Plan (the “ESPP”). Under the terms of the ESPP, all eligible employees in the U.S. can purchase common stock through payroll deductions (which cannot exceed 10% of each employee’s compensation) at 5% below fair market value on the last trading day at the end of each six -month purchase period during two offering periods per year, beginning on April 1 and October 1. Under the ESPP, employees must hold the stock they purchase for a minimum of three months from the date of purchase. Subject to adjustment for changes in the Company’s capitalization, the number of shares to be granted under the ESPP is not to exceed two million shares. The first offering period occurred in 2018. The ESPP will be in effect until October 2027, unless terminated earlier at the discretion of the Board of Directors. The plan is deemed non-compensatory, and therefore no stock-based compensation expense will be recognized. Executive officers and directors of the Company are not eligible to participate in the ESPP. There were two million shares available to be granted under the ESPP as of December 31, 2018 . The Company recognized the following stock-based compensation expense in SG&amp;A in the Consolidated Statements of Income : Years ended December 31, (In millions) 2018 2017 2016 Stock options $ — $ 1 $ 1 Stock appreciation rights — 1 1 Restricted stock units 21 12 13 Performance-based restricted stock units 9 10 13 Cash-settled performance-based restricted stock units 19 55 27 Total stock-based compensation expense $ 49 $ 79 $ 55 Tax benefit on stock-based compensation (22 ) (8 ) (6 ) Stock Options For employees and officers, stock options typically vest over three to five years after the grant date, have a 10 -year contractual term, and an exercise price equal to the Company’s stock price on the grant date. For grants to members of the Company’s Board of Directors, stock options vest one year after the grant date, have a 10 -year contractual term, and an exercise price equal to the Company’s stock price on the grant date. The following is a summary of the weighted-average assumptions used to calculate the 2016 grant-date fair value using the Black-Scholes option pricing model. There were no stock options granted during 2018 and 2017. 2016 Weighted-average risk-free interest rate 1.8 % Weighted-average volatility 50.0 % Weighted-average dividend yield — Weighted-average expected option term (in years) 6.44 The expected term of options granted has been derived based on the Company’s history of actual exercise behavior and represents the period of time that options granted are expected to be outstanding. The expected volatility is based on the Company’s historical market price at consistent points in a period equal to the expected life of the options. The risk-free interest rate is based on the U.S. Treasury yield curve with a term equal to the expected term of the option in effect at the time of grant. A summary of stock option award activity for the year ended December 31, 2018 is presented below: Stock Options Number of Stock Options Weighted-Average Exercise Price Weighted-Average Remaining Term Outstanding as of December 31, 2017 851,573 $ 13.21 4.44 Granted — — Exercised (148,255 ) 15.52 Forfeited (1,000 ) 23.31 Outstanding as of December 31, 2018 702,318 $ 12.70 3.05 Options exercisable as of December 31, 2018 697,818 $ 12.63 3.03 The weighted-average grant date fair value of options granted during 2016 was $11.37 . The intrinsic value of options outstanding and exercisable as of December 31, 2018 was $31 million , respectively. As of December 31, 2018 , the Company had an immaterial amount of unrecognized compensation cost related to stock options, which is expected to be recognized over a weighted-average period of one year. The total intrinsic value of options exercised during 2018 , 2017 and 2016 was $11 million , $9 million and $12 million , respectively. The total cash received from options exercised during 2018 , 2017 and 2016 was $1 million , $1 million and $13 million , respectively. Restricted Stock Units and Performance-Based Restricted Stock Units The Company has granted RSUs and PRSUs to certain key employees, officers and directors of the Company with various vesting requirements as established by the Committee. The RSUs vest based on the passage of time. The vesting of certain RSU awards may also be subject to the price of the Company’s common stock exceeding a specified per share price for a designated period of time and continued employment by the grantee at the Company as of the vesting date. The PRSUs granted will vest based on the achievement of certain targets with respect to the Company’s overall financial performance for specified periods. The vesting of certain PRSUs is also subject to the price of the Company’s common stock exceeding a specified per share price for a designated period of time and generally require continued employment by the grantee at the Company as of the vesting date. The RSUs and PRSUs may vest in whole or in part before the applicable vesting date if the grantee’s employment is terminated by the Company without cause or by the grantee with good reason (as defined in the grant agreement), upon death or disability of the grantee or in the event of a change in control of the Company. Upon vesting, the RSUs and PRSUs result in the issuance of shares of XPO common stock after required minimum tax withholdings. The holders of the RSUs and PRSUs do not have the rights of a stockholder and do not have voting rights until certificates representing shares are issued and delivered in settlement of the awards. The fair value of all grants of RSUs and PRSUs subject to market-based vesting conditions was estimated using the Monte Carlo simulation lattice model. A summary of RSU and PRSU award activity for the year ended December 31, 2018 is presented below: RSUs PRSUs Number of RSUs Weighted-Average Grant Date Fair Value Number of PRSUs Weighted-Average Grant Date Fair Value Outstanding as of December 31, 2017 1,041,554 $ 41.96 1,838,227 $ 24.37 Granted 532,537 97.85 470,251 58.49 Vested (305,542 ) 39.01 (1,085,748 ) 18.86 Forfeited and canceled (182,921 ) 53.62 (185,805 ) 36.10 Outstanding as of December 31, 2018 1,085,628 $ 68.24 1,036,925 $ 43.51 The total fair value of RSUs that vested during 2018 , 2017 and 2016 was $30 million , $23 million and $27 million , respectively. All of the outstanding RSUs as of December 31, 2018 vest subject to service conditions. The total fair value of PRSUs that vested during 2018 , 2017 and 2016 was $96 million , $8 million and $7 million , respectively. Of the outstanding PRSUs as of December 31, 2018 , 444,959 vest subject to service and a combination of market and performance conditions and 591,966 vest subject to service and performance conditions. As of December 31, 2018 , the Company had $69 million of unrecognized compensation cost related to non-vested RSU and PRSU compensation that is anticipated to be recognized over a weighted-average period of approximately 3.31 years. Cash-Settled Performance-Based Restricted Stock Units In February 2016, the Company entered into employment agreements with its executive officers. Pursuant to these agreements, on February 9, 2016, the Company granted cash-settled PRSUs under the 2011 Plan to certain executive officers. Twenty-five percent of the PRSUs vest and are settled in cash on each of the first four anniversaries of the grant, subject to the grantee’s continued employment through the applicable anniversary and achievement of certain performance targets for each tranche. Cash-settled PRSU awards are measured at fair value initially based on the closing price of the Company’s common stock at the date of grant and are required to be re-measured to fair value at each reporting date until settlement. Compensation expense for cash-settled PRSUs is recognized over the applicable performance periods based on the probability of achieving the performance conditions and the closing price of the Company’s common stock at each balance sheet date. The Company records as a liability (until settlement) the cost of a cash-settled PRSU award for which achievement of the performance condition is deemed probable. As of December 31, 2018 and 2017 , the Company had recognized accrued liabilities of $18 million and $52 million , respectively, using a fair value per PRSU of $57.04 and $91.59 , respectively. A summary of cash-settled PRSU award activity for the year ended December 31, 2018 is presented below: Number of Cash-Settled PRSUs Outstanding as of December 31, 2017 1,693,394 Granted 15,385 Vested (564,465 ) Forfeited and canceled (391,038 ) Outstanding as of December 31, 2018 753,276 As of December 31, 2018 , the Company had $24 million of unrecognized compensation cost related to non-vested cash-settled PRSU compensation that is anticipated to be recognized over a weighted-average period of approximately one year ; this will vary based on changes in the Company’s common stock price and the probability of achieving performance targets in future periods.</t>
  </si>
  <si>
    <t>Income Taxes</t>
  </si>
  <si>
    <t>Income Tax Disclosure [Abstract]</t>
  </si>
  <si>
    <t>Income Taxes A summary of income (loss) before taxes related to U.S. and foreign operations are as follows: Years Ended December 31, (In millions) 2018 2017 2016 U.S. $ 319 $ 278 $ (70 ) Foreign 247 (17 ) 177 Income before income tax provision (benefit) $ 566 $ 261 $ 107 The components of the income tax provision (benefit) consist of the following: Years Ended December 31, (In millions) 2018 2017 2016 Current: U.S. Federal $ 2 $ 2 $ (11 ) State 6 (3 ) 6 Foreign 69 59 48 Total current income tax provision $ 77 $ 58 $ 43 Deferred: U.S. Federal (1) $ 57 $ (134 ) $ 1 State 2 (2 ) (2 ) Foreign (2) (14 ) (21 ) (20 ) Total deferred income tax provision (benefit) 45 (157 ) (21 ) Total income tax provision (benefit) $ 122 $ (99 ) $ 22 (1) On December 22, 2017, the Tax Act was signed into law. The Tax Act includes numerous changes to existing U.S. tax law, including a permanent reduction in the federal corporate income tax rate from 35% to 21% . The rate reduction became effective January 1, 2018. As a result, the Company recorded a tax benefit of $173 million in the fourth quarter of 2017 related to the revaluation of its net deferred tax liabilities. The Company did not record any changes during the measurement period. (2) On December 31, 2017, a law was published in France enacting a rate reduction from 34.43% to 25.83% to be phased in over five years starting in 2018. On December 29, 2017, a law was published in Belgium enacting a tax rate reduction from 33.99% to 25% to be phased in over three years starting in 2018. Consequently, the Company recorded a tax benefit of $10 million in the fourth quarter of 2017 related to the revaluation of its net deferred tax liabilities. The effective tax rate reconciliations are as follows: Years Ended December 31, 2018 2017 2016 U.S. federal statutory tax rate 21.0 % 35.0 % 35.0 % State taxes, net of U.S. federal benefit 1.2 (1.2 ) 4.8 Foreign rate differential (1.1 ) (6.7 ) (13.2 ) Foreign operations (1) 8.3 (0.1 ) 2.4 Valuation allowance (3.7 ) 0.8 11.2 Changes in uncertain tax positions — 5.1 (0.1 ) Effect of law changes (2) — (70.2 ) (12.3 ) Stock-based compensation (3.8 ) (3.3 ) (4.7 ) Other (0.3 ) 2.4 (2.2 ) Effective tax rate 21.6 % (38.2 )% 20.9 % (1) Foreign operations include the net impact of the changes to foreign valuation allowances, the cost of foreign inclusion net of foreign tax credits, and permanent items related to foreign operations. (2) 2017 U.S., France and Belgium tax rate changes; 2016 France tax rate change. Components of the Net Deferred Tax Asset or Liability The tax effects of temporary differences that give rise to significant portions of the deferred tax asset and deferred tax liability are as follows: Years Ended December 31, (In millions) 2018 2017 Deferred tax asset Net operating loss and other tax attribute carryforwards $ 154 $ 191 Accrued expenses 60 65 Pension and other retirement obligations 25 26 Other 62 64 Total deferred tax asset 301 346 Valuation allowance (73 ) (93 ) Total deferred tax asset, net 228 253 Deferred tax liability Intangible assets (330 ) (371 ) Property and equipment (299 ) (255 ) Other (35 ) (38 ) Total deferred tax liability (664 ) (664 ) Net deferred tax liability $ (436 ) $ (411 ) The deferred tax asset and deferred tax liability above are reflected in the Consolidated Balance Sheets as follows: December 31, (In millions) 2018 2017 Other long-term assets $ 8 $ 8 Deferred tax liability (444 ) (419 ) Net deferred tax liability $ (436 ) $ (411 ) Investments in Foreign Subsidiaries As a result of the Tax Act, the Company has decided to apply a partial indefinite reversal assertion to pre-2018 earnings and profits that have been invested back into the foreign businesses. The Company has also decided not to apply an indefinite reversal assertion on all 2018 and future years’ earnings and profits. The Company has recorded federal, state and withholding taxes in the amount of $2 million related to the change in assertion. Operating Loss and Tax Credit Carryforwards As of December 31, 2018 and 2017 , the Company had federal net operating losses for all U.S. operations (including those of minority owned subsidiaries) of $82 million and $188 million , respectively, expiring at various times between 2028 and 2038 . As of December 31, 2018 and 2017 , the tax effect (before federal benefit) of the Company’s state net operating losses was $26 million and $33 million , respectively, expiring at various times between 2019 and 2038 . As of December 31, 2018 and 2017 , the Company had federal tax credit carryforwards of $16 million and $34 million , respectively, expiring at various times starting in 2032 with certain credits having an unlimited carryforward period. As of December 31, 2018 and 2017 , the Company had state tax credit carryforwards of $8 million and $10 million , respectively, expiring at various times between 2019 and 2030 . As of December 31, 2018 and 2017 , the Company’s foreign net operating losses available to offset future taxable income were $382 million and $332 million , respectively. These foreign loss carryforwards will expire at various times beginning in 2019 , with some losses having an unlimited carryforward period. Valuation Allowance The Company has evaluated the available positive and negative evidence and concluded that, for some of its deferred tax assets, it is more likely than not that these assets will not be realized in the foreseeable future. Based on the Company’s assessment, as of December 31, 2018 , total valuation allowances of $73 million were recorded against deferred tax assets. Although realization is not assured, the Company has concluded that it is more likely than not that the remaining deferred tax assets will be realized and as such no valuation allowance has been provided on these assets. The Company’s valuation allowance decreased by $20 million during the year ended December 31, 2018 . The following table presents a roll-forward of the valuation allowance for the years ended December 31, 2018 , 2017 and 2016 , respectively: (In millions) Balance at Beginning of Year Additions Reductions/ Balance at End of Year Valuation allowance Year Ended December 31, 2018 $ 93 $ — $ (20 ) $ 73 Year Ended December 31, 2017 83 29 (19 ) 93 Year Ended December 31, 2016 68 15 — 83 Unrecognized Tax Benefits (UTB) A reconciliation of the beginning and ending amount of unrecognized tax benefits is as follows: Years Ended December 31, (In millions) 2018 2017 2016 Beginning balance $ 25 $ 15 $ 12 Additions for tax positions of the current period 1 2 — Additions for tax positions from acquisitions — — 10 Additions for tax positions of prior years 2 17 1 Reductions for tax positions of prior years (3 ) — — Settlements with tax authorities — (3 ) — Reductions due to the statute of limitations (1 ) (6 ) (8 ) Currency translation adjustment (1 ) — — Ending balance $ 23 $ 25 $ 15 Interest and penalties 6 5 4 Gross unrecognized tax benefits $ 29 $ 30 $ 19 Total UTB that, if recognized, would impact the effective income tax rate as of the end of the year $ 22 $ 23 $ 11 During the next 12 months, it is reasonably possible that the Company could reflect a reduction to unrecognized tax benefits of $4 million due to the statute of limitations lapsing on positions or because tax positions are sustained on audit. The Company is subject to taxation in the United States, various states and various foreign jurisdictions. As of December 31, 2018 , the Company has no tax years under examination by the Internal Revenue Service (“IRS”). The Company has various U.S. state and local examinations and non-U.S. examinations in process. The U.S. federal tax returns after 2008, state and local returns after 2009, and non-U.S. returns after 2007 are open under relevant statutes of limitations and are subject to audit.</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computations of basic and diluted earnings per share are as follows: Years Ended December 31, (In millions, except per share data) 2018 2017 2016 Basic earnings per common share Net income attributable to XPO $ 422 $ 340 $ 69 Convertible preferred dividends (3 ) (3 ) (3 ) Non-cash allocation of undistributed earnings (29 ) (25 ) (3 ) Net income allocable to common shares, basic $ 390 $ 312 $ 63 Basic weighted-average common shares 123 115 110 Basic earnings per share $ 3.17 $ 2.72 $ 0.57 Diluted earnings per common share Net income allocable to common shares, basic $ 390 $ 312 $ 63 Interest from Convertible Senior Notes — 1 2 Net income allocable to common shares, diluted $ 390 $ 313 $ 65 Basic weighted-average common shares 123 115 110 Dilutive effect of Convertible Senior Notes — 2 3 Dilutive effect of non-participating stock-based awards and equity forward 12 11 10 Diluted weighted-average common shares 135 128 123 Diluted earnings per share $ 2.88 $ 2.45 $ 0.53 Potential common shares excluded 10 10 12 Certain shares were not included in the computation of diluted earnings per share because the effect was anti-dilutive.</t>
  </si>
  <si>
    <t>Commitments and Contingencies</t>
  </si>
  <si>
    <t>Commitments and Contingencies Disclosure [Abstract]</t>
  </si>
  <si>
    <t>Commitments and Contingencies Lease Commitments Under operating leases, the Company is required to make payments for various real estate, double-stack railcars, containers, chassis, tractors, data processing equipment, transportation and office equipment that have an initial or remaining non-cancelable lease term. Certain leases also contain provisions that allow the Company to extend the leases for various renewal periods. Under certain capital lease agreements, the Company guarantees the residual value of tractors at the end of the lease term. The stated amounts of the residual-value guarantees have been included in the minimum lease payments below. 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Rent expense was $820 million , $716 million and $677 million for the years ended December 31, 2018 , 2017 and 2016 , respectively. 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the Company’s owner-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f a loss is not both probable and reasonably estimable, or if an exposure to loss exists in excess of the amount accrued therefor,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determination as to whether a loss can reasonably be considered to be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operators contracted with these subsidiaries filed claims in 2012 with the DLSE in which they assert that they should be classified as employees, rather than independent contractors. These claims seek reimbursement for the owner-operators’ business expenses, including fuel, tractor maintenance and tractor lease payments. After a decision was rendered by a DLSE hearing officer in seven of these claims, in 2014, the Company appealed the decision to the California Superior Court, San Diego, where a de novo trial was held on the merits of those claims. On July 17, 2015, the court issued a final statement of decision finding that the seven claimants were employees rather than independent contractors and awarding an aggregate of $3 million plus post-judgment interest and attorneys’ fees to the claimants. The Company exhausted its appeals in this matter and the Superior Court entered final judgment against the Company in January 2018 and that judgment has been paid. Separate decisions were rendered in June 2015 by a DLSE hearing officer in claims involving five additional plaintiffs, resulting in an award for the plaintiffs in an aggregate amount of approximately $1 million , following which the Company appealed the decisions in the U.S. District Court for the Central District of California (“Central District Court”). On May 16, 2017, the Central District Court issued judgment finding that the five claimants were employees rather than independent contractors and awarding an aggregate of approximately $1 million plus post-judgment interest and attorneys’ fees to the claimants. The Company has appealed this judgment but cannot provide assurance that such appeal will be successful. In addition, separate decisions were rendered in April 2017 by a DLSE hearing officer in claims involving four additional plaintiffs, resulting in an award for the plaintiffs in an aggregate amount of approximately $1 million , which the Company has appealed to the California Superior Court, Long Beach. The remaining DLSE claims (the “Pending DLSE Claims”) have been transferred to California Superior Court in three separate actions involving approximately 170 claimants, including the claimants mentioned above who originally filed claims in 201 2. The Company has reached an agreement to settle the majority of the Pending DLSE Claims and has accrued the full amount of the settlement. The settlement will require court approval. In addition, certain of the Company’s intermodal drayage subsidiaries are party to putative class action litigations and other adm inistrative claims in California brought by independent contract carriers who contracted with these subsidiaries. In these litigations, the contract carriers assert that they should be classified as employees, rather than independent contractors .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these litigations, the contract carriers, and in some cases the contract carriers’ employee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The cases include four related matters pending in the Federal District Court, Northern District of California: Ron Carter, Juan Estrada, Jerry Green, Burl Malmgren, Bill McDonald and Joel Morales v. XPO Logistics, Inc. (“Carter”) , filed in March 2016; Ramon Garcia v. Macy’s and XPO Logistics Inc. (“Garcia”) , filed in July 2016; Kevin Kramer v. XPO Logistics Inc. (“Kramer”) , filed in September 2016; and Hector Ibanez v. XPO Last Mile, Inc. (“Ibanez”) , filed in May 2017. The Company has reached agreements to settle the Carter, Garcia, Kramer and Ibanez matters and has accrued the full amount of the settlements. The settlements will require court approval. With respect to other pending claims, the Company believes that it has adequately accrued for the potential impact of loss contingencie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Last Mile TCPA Claims The Company is a party to a putative class action litigation ( Leung v. XPO Logistics, Inc. , filed in May 2015 in the U.S. District Court, Illinois (“Illinois Court”)) alleging violations of the Telephone Consumer Protection Act (“TCPA”) related to an automated customer call system used by a last mile logistics business that the Company acquired. The Company has reached an agreement to resolve the Leung case, and the Illinois Court has approved the settlement and entered final judgment. The Company has accrued the full amount of the approved settlement. Distribution of the settlement funds began in September 2018. Shareholder Litigation On December 14, 2018, two putative class actions were filed in the U.S. District Court for the District of Connecticut and the U.S. District Court for the Southern District of New York against the Company and certain of its current and former executives, alleging violations of Section 10(b) of the Exchange Act and Rule 10b-5 thereunder, as well as Section 20(a) of the Exchange Act, based on alleged material misstatements and omissions in the Company’s public filings with the U.S. Securities and Exchange Commission. On January 7, 2019, the plaintiff in one of the actions, Leeman v. XPO Logistics, Inc. et al. , No. 1:18-cv-11741 (S.D.N.Y.), voluntarily dismissed the action without prejudice. In the other action, Labul v. XPO Logistics, Inc. et al. , No. 3:18-cv-02062 (D. Conn.), which remains pending, the complaint has not yet been served. The Company intends to defend itself vigorously against the allegations. The Company is unable at this time to determine the amount of the possible loss or range of loss, if any, that it may incur as a result of these matters.</t>
  </si>
  <si>
    <t>Subsequent Event</t>
  </si>
  <si>
    <t>Subsequent Events [Abstract]</t>
  </si>
  <si>
    <t>Subsequent Event On February 13, 2019, the Company’s Board of Directors authorized a new share repurchase of up to $1.5 billion of the Company’s common stock. The Company is not obligated to repurchase any specific number of shares, and may suspend or discontinue the program at any time.</t>
  </si>
  <si>
    <t>Basis of Presentation and Significant Accounting Policies (Policies)</t>
  </si>
  <si>
    <t>Basis of Presentation</t>
  </si>
  <si>
    <t>Basis of Presentation The preparation of the consolidated financial statements in accordance with U.S. generally accepted accounting principles requires management to make estimates and assumptions that affect the reported amounts of assets and liabilities and the disclosure of contingencies at the date of the financial statements, as well as the reported amounts of revenue and expense during the reporting period. Estimates have been prepared on the basis of the most current and best available information, but actual results could differ materially from those estimates. Certain reclassifications have been made to prior year amounts to conform to the current year’s presentation.</t>
  </si>
  <si>
    <t>Consolidation</t>
  </si>
  <si>
    <t>Consolidation The consolidated financial statements include the accounts of the Company and its majority-owned subsidiaries and variable interest entities (“VIEs”) for which the Company is the primary beneficiary. Intercompany accounts and transactions have been eliminated in the consolidated financial statements. If the Company determines that it has a variable interest in a VIE, the Company then evaluates if it is the primary beneficiary of the VIE. The evaluation assesses whether the Company has the power to direct the activities that significantly affect the VIE’s economic performance, including having operational control over each VIE and operating the VIEs under the XPO brand or policies. When changes occur to the design of an entity, the Company reconsiders whether it is subject to the VIE model. The Company continuously evaluates whether it has a controlling financial interest in a VIE. Investors in these entities only have recourse to the assets owned by the entity and not to the Company’s general credit. The Company does not have implicit support arrangements with any VIE. Other than the special purpose entity which the Company consolidates related to the European Trade Securitization Program discussed in Note 11 —Debt , assets and liabilities of VIEs for which the Company is the primary beneficiary are not significant to the Company’s consolidated financial statements. The Company has a controlling financial interest in other entities where it currently holds, directly or indirectly, more than 50% of the voting rights or where it exercises control through substantive participating rights or as a general partner. Where the Company is a general partner, it considers substantive removal rights held by other partners in determining if it holds a controlling financial interest. The Company reevaluates whether it has a controlling financial interest in these entities when its voting or substantive participating rights change. Income or loss attributable to noncontrolling interests is deducted from net income/loss to determine net income/loss attributable to XPO.</t>
  </si>
  <si>
    <t>Revenue Recognition Revenue is recognized upon transfer of control of promised products or services to customers in an amount that reflects the consideration the Company expects to receive in exchange for those products or service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following is a description of the Company’s performance obligations for the transportation and logistics reportable segments. Transportation The Company’s transportation segment generates revenue from providing freight brokerage and other transportation services for its customers. Certain accessorial services may be provided to customers under their transportation contracts, such as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Transportation revenue is recognized proportionally as a shipment moves from origin to destination and the related costs are recognized as incurred. Some of the customer contracts contain a promise to stand ready, as the Company is obligated to provide transportation services for the customer. For these contracts, the Company recognizes revenue on a straight-line basis over the term of the contract because the pattern of benefit to the customer, as well as the Company’s efforts to fulfill the contract, are generally distributed evenly throughout the period. Performance obligations are short-term, with transit days less than one week. Generally, customers are billed either upon shipment of the freight or on a monthly basis, and remit payment according to approved payment terms. The Company recognizes revenue on a net basis when the Company does not control the specific services. Logistics The Company’s logistics segment generates revenue from providing supply chain services for its customers, including warehousing, distribution, order fulfillment, packaging, reverse logistics and inventory management contracts ranging from a few months to a few years. The Company’s performance obligations are satisfied over time as customers simultaneously receive and consume the benefits of the Company’s services. The contracts contain a single performance obligation, as the distinct services provided remain substantially the same over time and possess the same pattern of transfer.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unit pricing or time and materials pricing and is determined based on the costs, units or hours of services provided, respectively, and is recognized over time based on the level of activity. Generally, the Company’s contracts contain provisions for adjustments to pricing based on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either by the expected value or most likely amount method and factors in current, past and forecasted experience with the customer. Customers are billed based on terms specified in the revenue contract and remit payment according to approved payment terms.</t>
  </si>
  <si>
    <t>Cash, Cash Equivalents and Restricted Cash</t>
  </si>
  <si>
    <t>Cash, Cash Equivalents and Restricted Cash The Company considers all highly liquid investments with an original maturity of three months or less as of the date of purchase to be cash equivalents. As of December 31, 2018 , 2017 and 2016 , the total amount of restricted cash included in Other long-term assets on the Consolidated Balance Sheets was $12 million , $52 million and $26 million , respectively. Restricted cash as of December 31, 2017 was primarily comprised of tax-deferred proceeds from a property sale in 2017; this amount was reclassified in 2018. As discussed above, in accordance with the adoption of ASU 2016-18, restricted cash was included with cash and cash equivalents when reconciling the beginning-of-period and end-of-period amounts shown on the Consolidated Statements of Cash Flows for the years ended December 31, 2018 , 2017 and 2016 .</t>
  </si>
  <si>
    <t>Accounts Receivable and Allowance for Doubtful Accounts</t>
  </si>
  <si>
    <t>Accounts Receivable and Allowance for Doubtful Accounts Accounts receivable are recorded at the contractual amount. In determining the allowance for doubtful accounts, the Company considers historical collection experience, the age of the accounts receivable balances, the credit quality of the Company’s customers, any specific customer collection issues that have been identified, current economic conditions, and other factors that may affect customers’ ability to pay. The Company writes off accounts receivable balances once the receivables are no longer deemed collectible.</t>
  </si>
  <si>
    <t>Receivables Securitization and Factoring</t>
  </si>
  <si>
    <t>Receivables securitization and factoring The Company uses trade accounts receivables securitization and factoring programs in the normal course of business as part of managing its cash flows. The Company accounts for transfers under its factoring arrangements as sales because the Company sells full title and ownership in the underlying receivables and has met the criteria for control of the receivables to be considered transferred. The Company accounts for transfers under its securitization program as either sales or secured borrowings based on an evaluation of whether it has transferred control. In instances where the Company does not meet the criteria for surrender of control, the transaction is accounted for as a secured borrowing. For these transactions, the receivables remain on the Consolidated Balance Sheets of the Company and the notes are reflected within debt, see Note 11 —Debt for additional information related to the Company’s receivables securitization secured borrowing program. For transfers in the securitization program where the Company has surrendered control, the transactions are accounted for as sales and the receivables are derecognized from the Consolidated Balance Sheets at the date of transfer. In the securitization and factoring arrangements, any continuing involvement is limited to servicing the receivables. The fair value of any servicing assets and liabilities is immaterial. For transfers under the securitization program which are accounted for as sales, the consideration received includes a simultaneous cash payment and a deferred purchase price receivable. The deferred purchase price receivable is not a trade receivable and it is recorded based on its fair value and reported within Other current assets in the Company’s Consolidated Balance Sheets . The cash payment which the Company receives on the date of the transfer is reflected within Net cash provided by operating activities . As the Company receives cash payments on the deferred purchase price receivable, it is reflected as an investing activity.</t>
  </si>
  <si>
    <t>Property and Equipment Property and equipment are generally recorded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ly-developed technology. 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Computer software and equipment 1 to 6 years</t>
  </si>
  <si>
    <t>Asset Retirement Obligations</t>
  </si>
  <si>
    <t>Asset Retirement Obligations A liability for an asset retirement obligation (“ARO”) is recorded in the period in which it is incurred. When an ARO liability is initially recorded, the Company capitalizes the cost by increasing the carrying amount of the related long-lived asset. For each subsequent period, the liability is increased for accretion expense and the capitalized cost is depreciated over the useful life of the related asset.</t>
  </si>
  <si>
    <t>Goodwill Goodwill consists of the excess of cost over the fair value of net assets acquired in business combinations. Goodwill is evaluated for impairment annually, or more frequently if events or circumstances indicate an impairment. Under ASU 2017-04, Intangibles - Goodwill and Other (Topic 350): “Simplifying the Accounting for Goodwill Impairment,” which the Company adopted in connection with its annual goodwill impairment test as of August 31, 2017, goodwill impairment, if any, is measured at the amount by which a reporting unit’s carrying amount exceeds its fair value, not to exceed the carrying amount of goodwill.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the quantitative analysis. The qualitative assessment includes a review of macroeconomic conditions, industry and market considerations, internal cost factors, and overall financial performance, among other factors. For the 2018 goodwill assessment, the Company performed a step-zero qualitative analysis for all six reporting units. For the 2017 goodwill assessment, the Company performed a step-zero qualitative analysis for five of its reporting units and elected to proceed directly to a step one quantitative analysis for one reporting unit. Based on the qualitative assessments performed each year, the Company concluded that it is not more likely than not that the fair value of the reporting units was less than their carrying amounts, and therefore, further quantitative analysis was not performed. For the years ended December 31, 2018 and 2017 , the Company did not recognize any goodwill impairment. The Company determines fair values for each of the reporting units using an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business.</t>
  </si>
  <si>
    <t>Intangible Assets The Company’s intangible assets subject to amortization consist of customer relationships and non-compete agreements. The Company reviews long-lived assets to be held-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For the periods presented, the Company did not recognize any impairment of the identified intangible assets. Intangible assets are amortized on a straight-line basis or on a basis consistent with the pattern in which the economic benefits are realized. The range of estimated useful lives by type are as follows: Classification Estimated Useful Life Customer relationships 5 to 16 years Non-compete agreements Term of agreement</t>
  </si>
  <si>
    <t>Self-Insurance</t>
  </si>
  <si>
    <t>Self-Insurance The Company uses a combination of self-insurance programs and large-deductible purchased insurance to provide for the costs of medical, casualty, liability, vehicular, cargo and workers’ compensation claims. The Company periodically evaluate s its level of insurance coverage and adjust s its insurance levels based on risk tolerance and premium expense. The measurement and classification of self-insured costs requires the consideration of historical cost experience, demographic and severity factors, and judgments about current and expected levels of cost per claim and retention levels. These methods provide estimates of the undiscounted liability associated with claims incurred as of the balance sheet date, including estimates of claims incurred but not reported. Changes in these assumptions and factors can affect actual costs paid to settle the claims and those amounts may be different than estimates.</t>
  </si>
  <si>
    <t>Advertising Costs</t>
  </si>
  <si>
    <t>Advertising Costs Advertising costs are expensed as incurred.</t>
  </si>
  <si>
    <t>Stockholders' Equity</t>
  </si>
  <si>
    <t>Stockholders’ Equity The Company has a share repurchase program under which shares purchased are retired and returned to authorized and unissued status. Any excess of cost over par value is charged to Additional paid-in capital to the extent that a balance is present. If Additional paid-in capital is fully depleted, any remaining excess of cost over par value will be charged to Retained earnings. Accumul</t>
  </si>
  <si>
    <t>Income Taxes The Company accounts for income taxes in accordance with FASB Accounting Standards Codification (“ASC”) Topic 740: “Income Taxes.” Income taxes and effective tax rates are calculated on a legal entity and jurisdictional basis relying on several factors, including pre-tax earnings, differences between tax laws and accounting rules, statutory tax rates, tax credits, uncertain tax positions, and valuation allowances. The Company uses judgment and estimates in evaluating its tax positions. Under ASC 740, deferred income taxes arise from temporary differences between the tax bases of assets and liabilities and their reported amounts in the Consolidated Financial Statements. Valuation allowances are established when, in management’s judgment, it is more likely than not that its deferred tax assets will not be realized. In assessing the need for a valuation allowance, management weighs the available positive and negative evidence, including limitations on the use of tax losses and other carryforwards due to changes in ownership, historic information, and projections of future taxable income that include and exclude future reversals of taxable temporary differences. The Company has elected to record Global Intangible Low-Taxed Income as a period cost. The Company’s tax returns are subject to examination by U.S. Federal, state and foreign taxing jurisdictions. ASC 740 clarifies the accounting for uncertainty in income taxes recognized in a Company’s financial statements and prescribes a recognition threshold with measurement attributes for income tax positions taken or expected to be taken on a tax return. Under ASC 740, the impact of an uncertain tax position taken or expected to be taken on an income tax return must be recognized in the financial statements at the largest amount estimated to be sustained under the more likely than not principle. An uncertain income tax position will not be recognized in the financial statements if it does not meet the stated criteria. The Company adjusts these tax liabilities, including related interest and penalties, based on the current facts and circumstances. Recently enacted tax law changes, published rulings, court cases, and outcomes of tax audits are all considered. While the Company does not expect material changes, it is possible that its actual tax liability will differ from its established tax liabilities for unrecognized tax benefits which may impact its effective tax rate. While it is often difficult to predict the outcome of any particular tax position, the Company believes that its tax provisions reflect the more likely than not outcome of known tax contingencies. The Company reports tax-related interest and penalties as a component of income tax expense.</t>
  </si>
  <si>
    <t>Foreign Currency Translation and Transactions</t>
  </si>
  <si>
    <t>Foreign Currency Translation and Transactions The assets and liabilities of foreign subsidiaries that use the local currency as their functional currency are translated to U.S. dollars (“USD”) using the exchange rate prevailing at each balance sheet date, with balance sheet currency translation adjustments recorded in AOCI on the Consolidated Balance Sheets . The assets and liabilities of foreign subsidiaries whose local currency is not their functional currency are remeasured from their local currency to their functional currency and then translated to USD. The results of operations of the Company’s foreign subsidiaries are translated to USD using average exchange rates prevailing for each period presented. Foreign currency transactions recognized in the Consolidated Statements of Income are converted to USD by applying the exchange rate prevailing on the date of the transaction. Gains and losses arising from foreign currency transactions and the effects of remeasuring monetary assets and liabilities are recorded in Foreign currency loss (gain) in the Consolidated Statements of Income .</t>
  </si>
  <si>
    <t>Fair Value Measurements</t>
  </si>
  <si>
    <t>Fair Value Measurements ASC Topic 820: “ Fair Value Measurements and Disclosures ”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si>
  <si>
    <t>Estimated Fair Value of Financial Instruments</t>
  </si>
  <si>
    <t>The fair value estimates are based upon certain market assumptions and information available to management. The carrying value of the following financial instruments approximated their fair values as of December 31, 2018 and 2017 : cash and cash equivalents, accounts receivable, deferred purchase price related to accounts receivable sold, accounts payable, accrued expenses and current maturities of long-term debt. Fair values approximate carrying values for these financial instruments, as they are short-term in nature and/or a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t>
  </si>
  <si>
    <t>Derivative Instruments The Company records all derivative instruments on the Consolidated Balance Sheets as assets or liabilities at fair value. The Company’s accounting treatment for changes in the fair value of derivative instruments depends on whether the instruments have been designated and qualify as part of a hedging relationship and, further, on the type of hedging relationship. For those derivative instruments that are designated and qualify as hedging instruments, the Company must designate the derivative based upon the exposure being hedged. The gain or loss resulting from fair value adjustments on cash flow hedges are recorded in AOCI on the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in the Consolidated Statements of Income in a systematic manner. Derivatives that are not designated as hedging instruments are adjusted to fair value through earnings and are recorded in Foreign currency loss (gain) in the Consolidated Statements of Income .</t>
  </si>
  <si>
    <t>Defined Benefit Pension Plans</t>
  </si>
  <si>
    <t>Defined Benefit Pension Plans Defined benefit pension plan obligations are calculated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Differences in actual experience or changes in assumptions could materially impact the Company’s obligation and future expense amount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si>
  <si>
    <t>Stock-Based Compensation The Company accounts for stock-based compensation based on the equity instrument’s grant date fair value. For grants of restricted stock units (“RSUs”) subject to service-based or performance-based vesting conditions only, the fair value is established based on the market price on the date of the grant. For grants of RSUs subject to market-based vesting conditions, the fair value is established using the Monte Carlo simulation lattice model. For grants of options and stock appreciation rights (“SARs”), the Company uses the Black-Scholes option pricing model to estimate the fair value of stock-based payment awards. The determination of the fair value of stock-based awards is affected by the Company’s stock price and a number of assumptions, including expected volatility, expected life, risk-free interest rate and expected dividends. The Company accounts for forfeitures as they occur. The weighted-average fair value of each stock option is amortized over the requisite service period. For options with graded vesting, we recognize compensation cost on a straight-line basis over the requisite service period of the entire award; however, the amount of compensation cost recognized at any date will at least equal the portion of the grant date value of the award that is vested as of that date. For the Company’s performance-based restricted stock units (“PRSUs”), the Company recognizes expense over the awards’ requisite service period based on the number of awards expected to vest with consideration to the actual and expected financial results. If achievement of the performance targets for a PRSU award is not considered probable, then no expense is recognized until achievement of such targets becomes probable.</t>
  </si>
  <si>
    <t>New Accounting Standards</t>
  </si>
  <si>
    <t>Adoption of New Accounting Standards Refer to Recast of Financial Information Due to Adoption of New Accounting Guidance above for a discussion of ASUs 2017-07 and 2016-18. In May 2014, the FASB issued ASU 2014-09, Revenue (Topic 606): “Revenue from Contracts with Customers.”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As discussed further in Note 5 —Revenue Recognition , the Company adopted Topic 606 on January 1, 2018. In August 2016, the FASB issued ASU 2016-15, Statement of Cash Flows (Topic 230): “Classification of Certain Cash Receipts and Cash Payments (a consensus of the Emerging Issues Task Force).” This ASU addresses eight specific cash flow classification issues with the objective of reducing diversity in practice. Under the new standard, cash payments for debt prepayments or debt extinguishment costs should be classified as outflows for financing activities. Additional cash flow issues covered under the standard include: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Company adopted this standard on January 1, 2018. Adoption was on a prospective basis and did not have a material effect on the Company’s Consolidated Statements of Cash Flows . In May 2017, the FASB issued ASU 2017-09, Compensation—Stock Compensation (Topic 718): “Scope of Modification Accounting.” This ASU provides guidance about the changes to the terms or conditions of a share-based payment award that require an entity to apply modification accounting. Under the new standard, modification accounting applies unless all of the following conditions are met: (i) the fair value of the modified award is the same as the fair value of the original award immediately before the modification; (ii) the vesting conditions of the modified award are the same as the vesting conditions of the original award immediately before the modification; and (iii) the classification of the modified award as an equity instrument or a liability instrument is the same as the classification of the original award immediately before the original award is modified. Generally speaking, modification accounting requires an entity to calculate and recognize the incremental fair value of the modified award as compensation cost on the date of modification (for a vested award) or over the remaining service period (for an unvested award). The impact of this guidance, which was applied prospectively on January 1, 2018, is dependent on future modifications, if any, to the Company’s share-based payment awards. In March 2018, the FASB issued ASU 2018-05, Income Taxes (Topic 740): “Amendments to Securities and Exchange Commission (“SEC”) Paragraphs Pursuant to SEC Staff Accounting Bulletin No. 118.” The ASU amends ASC 740 to provide further guidance on accounting for the tax effects of the Tax Cuts and Jobs Act (the “Tax Act”) and allows for the recognition of provisional amounts in the event that a company does not have the necessary information available, prepared or analyzed to finalize its accounting under ASC 740. ASU 2018-05 allows for adjustments to provisional amounts in multiple reporting periods during the allowable one-year measurement period from the Tax Act enactment date. This standard was adopted upon issuance. The reduction in the U.S. corporate federal statutory tax rate from 35% to 21% required a one-time revaluation of our net deferred tax liabilities resulting in the Company recording a tax benefit of $173 million as of December 31, 2017. No modifications were required during 2018. In August 2018, the FASB issued ASU 2018-14, Compensation-Retirement Benefits-Defined Benefit Plans-General (Subtopic 715-20): “Disclosure Framework-Changes to the Disclosure Requirements for Defined Benefit Plans.” The ASU includes the removal of the requirement to disclose the amounts in AOCI expected to be recognized in expense over the next fiscal year and the effects of a one-percentage point change in assumed healthcare cost trend rates. Additionally, it requires the disclosure of an explanation of the reasons for significant gains/losses related to a change in the benefit obligation. The Company early-adopted ASU 2018-14 in the fourth quarter of 2018. The adoption, which is limited to disclosures only, will not have a material impact on the Company’s consolidated financial statements. Accounting Pronouncements Issued but Not Yet Effective In February 2016, the FASB issued ASU 2016-02, Leases (Topic 842). The core principle of Topic 842 is that a lessee should recognize on its Consolidated Balance Sheets the assets and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In July 2018, the FASB issued ASU 2018-10, Codification Improvements to Topic 842, Leases, which clarified certain aspects of ASU 2016-02. Also, in July 2018, the FASB issued ASU 2018-11, Leases (Topic 842): “Targeted Improvements,” which provides an optional transition method to allow entities, on adoption of ASU 2016-02, to report prior periods under previous lease accounting guidance. The Company will adopt Topic 842 effective January 1, 2019 using the transition method provided by ASU 2018-11, and the Company estimates the adoption will result in the recognition of a right-of-use asset and corresponding lease liability for operating leases of approximately $2 billion on the Consolidated Balance Sheets . The Company will elect the package of practical expedients on adoption, which will retain the lease identification, classification and initial direct costs for leases that commenced prior to the adoption date. Additionally, the Company will elect the recognition exemption which allows the Company to not recognize lease assets and lease liabilities on the Consolidated Balance Sheet for leases with an initial term of 12 months or less and to not separate associated lease and non-lease components within a contract as permitted by the standards.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reporting period; however, early adoption is permitted. The Company is currently evaluating the impact of this standard on its consolidated financial statements.</t>
  </si>
  <si>
    <t>Segment Reporting</t>
  </si>
  <si>
    <t>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all non-asset or asset-light businesses; the LTL and full truckload operations are primarily asset-based.</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t>
  </si>
  <si>
    <t>Litigation</t>
  </si>
  <si>
    <t>Litigation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the Company’s owner-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f a loss is not both probable and reasonably estimable, or if an exposure to loss exists in excess of the amount accrued therefor,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determination as to whether a loss can reasonably be considered to be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t>
  </si>
  <si>
    <t>Basis of Presentation and Significant Accounting Policies (Tables)</t>
  </si>
  <si>
    <t>Allowance for Doubtful Accounts Rollforward</t>
  </si>
  <si>
    <t>The roll-forward of the allowance for doubtful accounts is as follows: Years Ended December 31, (In millions) 2018 2017 2016 Beginning balance $ 42 $ 26 $ 17 Provision charged to expense 36 24 15 Write-offs, less recoveries, and other adjustments (26 ) (8 ) (6 ) Ending balance $ 52 $ 42 $ 26</t>
  </si>
  <si>
    <t>Estimated Useful Lives of Assets</t>
  </si>
  <si>
    <t>Depreciation is computed on a straight-line basis over the estimated useful lives of the assets as follows: Classification Estimated Useful Life Buildings and leasehold improvements Term of lease to 40 years Vehicles, containers, tractors, trailers and tankers 3 to 14 years Rail cars and chassis 15 to 30 years Machinery and equipment 3 to 10 years Computer software and equipment 1 to 6 years</t>
  </si>
  <si>
    <t>Schedule of Estimated Useful Lives of Intangible Assets</t>
  </si>
  <si>
    <t>The range of estimated useful lives by type are as follows: Classification Estimated Useful Life Customer relationships 5 to 16 years Non-compete agreements Term of agreement</t>
  </si>
  <si>
    <t>Schedule of Accrued Expenses</t>
  </si>
  <si>
    <t>Accrued expenses include the following components: As of December 31, (In millions) 2018 2017 Accrued salaries and wages $ 539 $ 581 Accrued transportation and facility charges 462 438 Accrued value-added tax and other taxes 172 176 Other accrued expenses 307 331 Total accrued expenses $ 1,480 $ 1,526</t>
  </si>
  <si>
    <t>Schedule of Accumulated Other Comprehensive Income</t>
  </si>
  <si>
    <t>The components of and changes in accumulated other comprehensive income (“ AOCI ”), net of tax for the years ended December 31, 2018 and 2017 , are as follows: (In millions) Foreign Currency Translation Adjustments Derivative Hedges Defined Benefit Plans Liability Less: AOCI Attributable to Noncontrolling Interests AOCI Attributable to the Company As of December 31, 2016 $ (206 ) $ — $ (13 ) $ 25 $ (194 ) Other comprehensive income 180 10 92 (52 ) 230 Amounts reclassified from AOCI — (5 ) (2 ) — (7 ) Net current period other comprehensive income 180 5 90 (52 ) 223 Impact of tax reform act (17 ) 2 2 — (13 ) As of December 31, 2017 (43 ) 7 79 (27 ) 16 Other comprehensive (loss) income (96 ) 12 (89 ) 27 (146 ) Amounts reclassified from AOCI (4 ) (18 ) (2 ) — (24 ) Net current period other comprehensive loss (100 ) (6 ) (91 ) 27 (170 ) As of December 31, 2018 $ (143 ) $ 1 $ (12 ) $ — $ (154 )</t>
  </si>
  <si>
    <t>Schedule of Foreign Exchange Contracts, Statement of Operations</t>
  </si>
  <si>
    <t>Foreign currency loss (gain) included in the Consolidated Statements of Income consisted of the following: Years Ended December 31, (In millions) 2018 2017 2016 Unrealized foreign currency option and forward contracts (gains) losses $ (20 ) $ 49 $ (40 ) Realized foreign currency option and forward contracts losses (gains) 16 15 (3 ) Foreign currency transaction and remeasurement losses (gains) 7 (6 ) 3 Total foreign currency loss (gain) $ 3 $ 58 $ (40 )</t>
  </si>
  <si>
    <t>Summary of Fair Value Hierarchy of Cash Equivalents</t>
  </si>
  <si>
    <t>The following table summarizes the fair value hierarchy of cash equivalents: As of December 31, 2018 (In millions) Carrying Value Fair Value Level 1 Level 2 Cash equivalents $ 237 $ 237 $ 236 $ 1 As of December 31, 2017 (In millions) Carrying Value Fair Value Level 1 Level 2 Cash equivalents $ 90 $ 90 $ 74 $ 16</t>
  </si>
  <si>
    <t>Segment Reporting and Geographic Information (Tables)</t>
  </si>
  <si>
    <t>Selected Financial Data for Each Reportable Segment</t>
  </si>
  <si>
    <t>The following table identifies selected financial data for the years ended December 31, 2018 , 2017 and 2016 : (In millions) Transportation Logistics Corporate Eliminations Total Year Ended December 31, 2018 (1) Revenue $ 11,343 $ 6,065 $ — $ (129 ) $ 17,279 Operating income (loss) 646 216 (158 ) — 704 Depreciation and amortization 461 244 11 — 716 Year Ended December 31, 2017 (1) Revenue $ 10,276 $ 5,229 $ — $ (124 ) $ 15,381 Operating income (loss) 547 202 (167 ) — 582 Depreciation and amortization 447 203 8 — 658 Year Ended December 31, 2016 (1) Revenue $ 9,976 $ 4,761 $ — $ (118 ) $ 14,619 Operating income (loss) 459 165 (160 ) — 464 Depreciation and amortization 456 185 2 — 643 (1) Certain minor organizational changes were made in 2018 related to the Company’s managed transportation business. Managed transportation previously had been included in the Logistics segment; as of January 1, 2018, it is reflected in the Transportation segment. Prior period information was recast to conform to the current year presentation .</t>
  </si>
  <si>
    <t>Revenue Recognition (Tables)</t>
  </si>
  <si>
    <t>Summary of Disaggregation of Revenues</t>
  </si>
  <si>
    <t>The following tables present the Company’s revenue disaggregated by geographical area based on sales office location: Year Ended December 31, 2018 (In millions) Transportation Logistics Eliminations Total Revenue United States $ 8,055 $ 2,196 $ (19 ) $ 10,232 North America (excluding United States) 274 67 — 341 France 1,496 687 (18 ) 2,165 United Kingdom 704 1,436 (70 ) 2,070 Europe (excluding France and United Kingdom) 793 1,584 (18 ) 2,359 Other 21 95 (4 ) 112 Total $ 11,343 $ 6,065 $ (129 ) $ 17,279 Year Ended December 31, (In millions) 2017 2016 Revenue United States $ 9,163 $ 8,758 North America (excluding United States) 298 322 France 2,006 1,903 United Kingdom 1,799 1,701 Europe (excluding France and United Kingdom) 1,930 1,644 Other 185 291 Total $ 15,381 $ 14,619 The following table presents the Company’s revenue disaggregated by service offering: (In millions) Year Ended December 31, 2018 Transportation: Freight brokerage and truckload $ 4,784 LTL 4,839 Last mile (1) 1,065 Managed transportation 462 Global forwarding 338 Transportation eliminations (145 ) Total Transportation segment revenue 11,343 Total Logistics segment revenue 6,065 Intersegment eliminations (129 ) Total revenue $ 17,279 (1) Comprised of the Company’s North American last mile operations.</t>
  </si>
  <si>
    <t>Restructuring Charges (Tables)</t>
  </si>
  <si>
    <t>Schedule of Restructuring Related Activity</t>
  </si>
  <si>
    <t xml:space="preserve"> The following table sets forth the restructuring-related activity: Year ended December 31, 2018 (In millions) Charges Incurred Payments Reserve Balance as of December 31, 2 018 Severance Transportation $ 12 $ (3 ) $ 9 Logistics 6 (1 ) 5 Corporate 3 (1 ) 2 Total $ 21 $ (5 ) $ 16</t>
  </si>
  <si>
    <t>Property and Equipment (Tables)</t>
  </si>
  <si>
    <t>Summary of Property and Equipment</t>
  </si>
  <si>
    <t>The following table outlines the Company’s property and equipment: December 31, (In millions) 2018 2017 Property and equipment Land $ 356 $ 410 Buildings and leasehold improvements 555 558 Vehicles, tractors, trailers and tankers 1,561 1,464 Machinery and equipment 809 648 Computer software and equipment 909 694 4,190 3,774 Less: accumulated depreciation and amortization (1,585 ) (1,110 ) Total property and equipment, net $ 2,605 $ 2,664</t>
  </si>
  <si>
    <t>Goodwill (Tables)</t>
  </si>
  <si>
    <t>Schedule of Goodwill</t>
  </si>
  <si>
    <t>The following is a summary of the changes in the gross carrying amounts of goodwill by segment: (In millions) Transportation Logistics Total Goodwill as of December 31, 2016 (1) $ 2,420 $ 1,906 $ 4,326 Impact of foreign exchange translation 107 131 238 Goodwill as of December 31, 2017 2,527 2,037 4,564 Impact of foreign exchange translation (7 ) (90 ) (97 ) Goodwill as of December 31, 2018 $ 2,520 $ 1,947 $ 4,467 (1) Certain minor organizational changes were made in 2018 related to the Company’s managed transportation business. Managed transportation ’s goodwill previously had been included in the Logistics segment; as of January 1, 2018, it is reflected in the Transportation segment. Prior period information was recast to conform to the current year presentation . This resulted in $69 million of goodwill being reflected in the Transportation segment as of December 31, 2016, previously reflected in the Logistics segment.</t>
  </si>
  <si>
    <t>Intangible Assets (Tables)</t>
  </si>
  <si>
    <t>Schedule of Identifiable Intangible Assets</t>
  </si>
  <si>
    <t>The following table outlines the Company’s identifiable intangible assets: December 31, 2018 December 31, 2017 (In millions) Gross Carrying Amount Accumulated Amortization Gross Carrying Amount Accumulated Amortization Definite-lived intangibles Customer relationships $ 1,891 $ 640 $ 1,924 $ 494 Trade name 52 52 54 52 Non-compete agreements 16 14 17 14 $ 1,959 $ 706 $ 1,995 $ 560</t>
  </si>
  <si>
    <t>Estimated Future Amortization Expense for Amortizable Intangible Assets</t>
  </si>
  <si>
    <t>Estimated future amortization expense for amortizable intangible assets for the next five years is as follows: (In millions) 2019 2020 2021 2022 2023 Thereafter Estimated amortization expense $ 151 $ 145 $ 138 $ 128 $ 111 $ 580</t>
  </si>
  <si>
    <t>Derivative Instruments (Tables)</t>
  </si>
  <si>
    <t>Schedule of Derivative Instruments Measured at Fair Value in Consolidated Balance Sheet</t>
  </si>
  <si>
    <t>The following table presents the account on the Consolidated Balance Sheets in which the Company’s derivative instruments have been recognized and the related notional amounts and fair values: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 December 31, 2017 Derivative Assets Derivative Liabilities (In millions) Notional Amount Balance Sheet Caption Fair Value Balance Sheet Caption Fair Value Derivatives designated as hedges: Cross-currency swap agreements $ 1,304 Other long-term assets $ — Other long-term liabilities $ (146 ) Derivatives not designated as hedges: Foreign currency option and forward contracts 1,038 Other current assets 2 Other current liabilities (16 ) Total $ 2 $ (162 )</t>
  </si>
  <si>
    <t>Schedule of Gains and Losses Recognized on Consolidated Statements of Operations for Derivative Instruments</t>
  </si>
  <si>
    <t>The effect of derivative instruments designated as hedges and nonderivatives designated as hedges in the Consolidated Statements of Income for the years ended December 31, 2018 , 2017 , and 2016 are as follows: Amount of Gain (Loss) Recognized in Other Comprehensive Income on Derivative Amount of Gain (Loss) Reclassified from AOCI into Net Income Amount of Gain (Loss) Recognized in Income on Derivative (Amount Excluded from Effectiveness Testing) (In millions) 2018 2017 2016 2018 2017 2018 2017 Derivatives designated as cash flow hedges: Cross-currency swap agreements $ 13 $ (21 ) $ — $ 17 $ (3 ) $ 1 $ — Interest rate swaps — 2 5 — — — — Derivatives designated as net investment hedges: Cross-currency swap agreements 52 (100 ) 15 — — 4 8 Nonderivatives designated as hedges: Foreign currency denominated notes — 8 (27 ) — — — — Total $ 65 $ (111 ) $ (7 ) $ 17 $ (3 ) $ 5 $ 8</t>
  </si>
  <si>
    <t>Debt (Tables)</t>
  </si>
  <si>
    <t>Schedule of Long-term Debt</t>
  </si>
  <si>
    <t>The following table summarizes the Company’s debt: December 31, 2018 December 31, 2017 (In millions) Principal Balance Carrying Value Principal Balance Carrying Value ABL facility $ — $ — $ 100 $ 100 Term loan facility 1,503 1,474 1,494 1,456 6.125% Senior Notes due 2023 535 529 535 528 6.50% Senior Notes due 2022 1,200 1,190 1,600 1,583 6.70% Senior Debentures due 2034 300 205 300 203 Trade securitization program 283 281 303 299 Unsecured credit facility 250 246 — — Asset financing and other 55 55 104 105 Capital leases for equipment 289 289 248 248 Total debt 4,415 4,269 4,684 4,522 Short-term borrowings and current maturities of long-term debt 371 367 104 104 Long-term debt $ 4,044 $ 3,902 $ 4,580 $ 4,418</t>
  </si>
  <si>
    <t>Schedule of Maturities of Long-term Debt</t>
  </si>
  <si>
    <t>The following table outlines the Company’s principal payment obligations on debt (excluding capital leases) for the next five years and thereafter: (In millions) 2019 2020 2021 2022 2023 Thereafter Principal payments on debt $ 322 $ 259 $ 3 $ 1,201 $ 536 $ 1,805</t>
  </si>
  <si>
    <t>Employee Benefit Plans (Tables)</t>
  </si>
  <si>
    <t>Schedule of Reconciliation of the Changes in the Plans' Projected Benefit Obligations</t>
  </si>
  <si>
    <t>The following tables provide a reconciliation of the changes in the plans’ projected benefit obligations as of December 31: U.S. Qualified Plans U.S. Non-Qualified Plans U.K. Plan (In millions) 2018 2017 2018 2017 2018 2017 Projected benefit obligation at beginning of year $ 1,743 $ 1,745 $ 78 $ 74 $ 1,305 $ 1,235 Interest cost 57 74 2 3 28 34 Plan amendment — — — — 19 — Actuarial (gain) loss (142 ) 128 (5 ) 6 (62 ) (23 ) Benefits paid (69 ) (62 ) (5 ) (5 ) (56 ) (60 ) Settlement — (142 ) — — — — Foreign currency exchange rate changes — — — — (70 ) 119 Projected benefit obligation at end of year (1) $ 1,589 $ 1,743 $ 70 $ 78 $ 1,164 $ 1,305 (1) At the end of each year presented, the accumulated benefit obligations for the plans are equal to the projected benefit obligations. The following sets forth the changes in the benefit obligation and the determination of the amounts recognized on the Consolidated Balance Sheets for the Postretirement Plan: As of December 31, (In millions) 2018 2017 Projected benefit obligation at beginning of year $ 40 $ 51 Interest cost on projected benefit obligation 1 2 Actuarial gain (5 ) (9 ) Participant contributions 2 2 Benefits paid (4 ) (6 ) Projected and accumulated benefit obligation at end of year $ 34 $ 40 Funded status of the plan $ (34 ) $ (40 ) Amounts recognized in the balance sheet consist of : Current liabilities $ (3 ) $ (3 ) Long-term liabilities (31 ) (37 ) Net amount recognized $ (34 ) $ (40 ) Discount rate assumption as of December 31 4.21 % 3.52 %</t>
  </si>
  <si>
    <t>Schedule of Reconciliation of the Changes in the Plans' Fair Value of Plan Assets</t>
  </si>
  <si>
    <t>The following tables provide a reconciliation of the changes in the fair value of plan assets as of December 31: U.S. Qualified Plans U.S. Non-Qualified Plans U.K. Plan (In millions) 2018 2017 2018 2017 2018 2017 Fair value of plan assets at beginning of year $ 1,764 $ 1,700 $ — $ — $ 1,390 $ 1,207 Actual return on plan assets (113 ) 268 — — (35 ) 109 Employer contributions — — 5 5 3 13 Benefits paid (69 ) (62 ) (5 ) (5 ) (56 ) (60 ) Settlement — (142 ) — — — — Foreign currency exchange rate changes — — — — (75 ) 121 Fair value of plan assets at end of year $ 1,582 $ 1,764 $ — $ — $ 1,227 $ 1,390</t>
  </si>
  <si>
    <t>Schedule of the Funded Status of the Plans</t>
  </si>
  <si>
    <t>The following table provides the funded status of the plans as of December 31: U.S. Qualified Plans U.S. Non-Qualified Plans U.K. Plan (In millions) 2018 2017 2018 2017 2018 2017 Funded status: Funded status at end of year $ (7 ) $ 21 $ (70 ) $ (78 ) $ 63 $ 85 Funded status recognized in balance sheet: Long-term assets $ — $ 21 $ — $ — $ 63 $ 85 Current liabilities — — (5 ) (6 ) — — Long-term liabilities (7 ) — (65 ) (72 ) — — Net amount recognized $ (7 ) $ 21 $ (70 ) $ (78 ) $ 63 $ 85 Plans with projected and accumulated benefit obligation in excess of plan assets: Projected and accumulated benefit obligation $ 1,589 $ — $ 70 $ 78 $ — $ — Fair value of plan assets 1,582 — — — — —</t>
  </si>
  <si>
    <t>Schedule of Accumulated Other Comprehensive Loss Not Yet Recognized in Net Periodic Benefit Expense</t>
  </si>
  <si>
    <t>The following table provides amounts included in AOCI that have not yet been recognized in net periodic benefit expense as of December 31: U.S. Qualified Plans U.S. Non-Qualified Plans U.K. Plan (In millions) 2018 2017 2018 2017 2018 2017 Actuarial (loss) gain $ (50 ) $ 13 $ (3 ) $ (8 ) $ 5 $ 44 Prior-service credit — — — — 19 39 AOCI $ (50 ) $ 13 $ (3 ) $ (8 ) $ 24 $ 83 The following table provides amounts included in AOCI that have not yet been recognized in net periodic benefit expense as of December 31: (In millions) 2018 2017 Actuarial gain (loss) $ 12 $ 8 AOCI $ 12 $ 8</t>
  </si>
  <si>
    <t>Schedule of Net Periodic Benefit Costs</t>
  </si>
  <si>
    <t>The following table sets forth the amount of net periodic benefit cost and amounts recognized in Other comprehensive (loss) income for the years ended December 31: U.S. Qualified Plans U.S. Non-Qualified Plans U.K. Plan (In millions) 2018 2017 2016 2018 2017 2016 2018 2017 2016 Net periodic benefit (income) expense: Interest cost $ 57 $ 74 $ 76 $ 2 $ 3 $ 3 $ 28 $ 34 $ 41 Expected return on plan assets (92 ) (93 ) (88 ) — — — (67 ) (60 ) (59 ) Amortization of prior-service credit — — — — — — (2 ) (1 ) (1 ) Recognized AOCI loss due to settlements — (1 ) — — — — — — — Net periodic benefit (income) expense $ (35 ) $ (20 ) $ (12 ) $ 2 $ 3 $ 3 $ (41 ) $ (27 ) $ (19 ) Amounts recognized in Other comprehensive (loss) income Actuarial loss (gain) $ 63 $ (47 ) $ 11 $ (5 ) $ 6 $ 3 $ 40 $ (72 ) $ 29 Prior-service cost — — — — — — 19 — (42 ) Reclassification of recognized AOCI gain due to settlements — 1 — — — — — — — Reclassification of prior-service credit to net periodic benefit (income) expense — — — — — — 2 1 1 Loss (gain) recognized in Other comprehensive (loss) income $ 63 $ (46 ) $ 11 $ (5 ) $ 6 $ 3 $ 61 $ (71 ) $ (12 ) Net periodic benefit expense includes the following components: Years Ended December 31, (In millions, except discount rate) 2018 2017 2016 Net periodic benefit expense: Service cost - benefits earned during the year $ 1 $ — $ 1 Interest cost on projected benefit obligation 1 2 2 Amortization of actuarial gain (1 ) — — Net periodic benefit expense $ 1 $ 2 $ 3 Discount rate assumption used to calculate interest cost 3.11% - 3.67% 3.90 % 4.20 %</t>
  </si>
  <si>
    <t>Schedule of Assumptions Used to Determine the Projected Benefit Obligation and Net Periodic Benefit Cost</t>
  </si>
  <si>
    <t>The following table outlines the weighted-average assumptions used to determine the net periodic benefit costs and benefit obligations for the year ended December 31: U.S. Qualified Plans U.S. Non-Qualified Plans U.K. Plan 2018 2017 2016 2018 2017 2016 2018 2017 2016 Discount rate - net periodic benefit costs 3.14% - 3.38% 3.83% - 4.35% 4.65 % 2.84% - 3.21% 4.35 % 4.65 % 2.21 % 2.70 % 3.75 % Discount rate - benefit obligations 4.18% - 4.39% 3.55% - 3.71% 4.35 % 3.93% - 4.28% 3.21% - 3.60% 4.35 % 2.85 % 2.53 % 2.70 % Expected long-term rate of return on plan assets 3.00% - 5.40% 2.35% - 5.65% 5.58 % N/A N/A N/A 4.95 % 5.00 % 5.40 %</t>
  </si>
  <si>
    <t>Schedule of Expected Benefit Payments</t>
  </si>
  <si>
    <t>Expected benefit payments for the defined benefit pension plans are summarized below. These estimates are based on assumptions about future events. Actual benefit payments may vary from these estimates. (In millions) U.S. Qualified Plans U.S. Non-Qualified Plans U.K. Plan Year ending December 31: 2019 $ 80 $ 5 $ 40 2020 83 5 41 2021 87 5 43 2022 89 5 45 2023 92 5 46 2024-2028 492 25 257 Expected benefit payments, which reflect expected future service, as appropriate, are summarized below. These estimates are based on assumptions about future events. Actual benefit payments may vary from these estimates. (In millions) Benefit Payments Year ending December 31: 2019 $ 3 2020 3 2021 3 2022 3 2023 3 2024-2028 14</t>
  </si>
  <si>
    <t>Schedule of Fair Values of Investments Held in Pension Plans by Major Asset Category</t>
  </si>
  <si>
    <t>The following tables set forth the fair values of investments held in the pension plans by major asset category as of December 31, 2018 and 2017 , as well as the percentage that each asset category comprises of total plan assets: (Dollars in millions) December 31, 2018 Asset category (U.S. Qualified Plans) Level 1 Level 2 Not Subject to Leveling (1) Total Percentage of Plan Assets Cash and cash equivalents Short-term investment fund $ — $ — $ 37 $ 37 2.3 % Equity: U.S. large companies — — 107 107 6.8 % U.S. small companies 25 — — 25 1.6 % International 59 — 60 119 7.5 % Fixed income securities: Global long-term debt instruments 223 1,063 8 1,294 81.8 % Derivatives 1 (1 ) — — — % Total U.S. Plan assets $ 308 $ 1,062 $ 212 $ 1,582 100.0 % Asset category (U.K. Plan) Cash and cash equivalents $ 57 $ — $ — $ 57 4.6 % Fixed income securities — 615 363 978 79.7 % Derivatives — 5 26 31 2.6 % Hedge funds (2) — — 38 38 3.1 % Diversified multi-asset funds: Dynamic asset allocation — — 123 123 10.0 % Total U.K. Plan assets $ 57 $ 620 $ 550 $ 1,227 100.0 %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 (Dollars in millions) December 31, 2017 Asset category (U.S. Qualified Plans) Level 1 Level 2 Not Subject to Leveling (1) Total Percentage of Plan Assets Cash and cash equivalents Short-term investment fund $ — $ — $ 25 $ 25 1.4 % Equity: U.S. large companies 189 49 101 339 19.2 % U.S. small companies 37 — — 37 2.1 % International 79 — 82 161 9.1 % Fixed income securities: Global long-term debt instruments 171 940 87 1,198 68.0 % Derivatives 1 3 — 4 0.2 % Total U.S. Plan assets $ 477 $ 992 $ 295 $ 1,764 100.0 % Asset category (U.K. Plan) Cash and cash equivalents $ 65 $ — $ — $ 65 4.6 % Fixed income securities — 371 293 664 47.8 % Derivatives — 13 54 67 4.9 % Hedge funds (2) — — 42 42 3.0 % Diversified multi-asset funds: Risk parity — — 275 275 19.8 % Dynamic asset allocation — — 277 277 19.9 % Total U.K. Plan assets $ 65 $ 384 $ 941 $ 1,390 100.0 % (1) 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defined benefit pension plan assets. (2) The fair value of the fund is based on the fair value of the underlying assets, substantially all of which is invested in the York Credit Opportunities Master Fund, L.P., an exempted limited partnership formed under the laws of the Cayman Islands. The fund offers very limited liquidity with redemption only allowed on anniversary of investment with 60 days ’ prior notice.</t>
  </si>
  <si>
    <t>Stock-Based Compensation (Tables)</t>
  </si>
  <si>
    <t>Schedule of Allocated Share-based Compensation Expense</t>
  </si>
  <si>
    <t>The Company recognized the following stock-based compensation expense in SG&amp;A in the Consolidated Statements of Income : Years ended December 31, (In millions) 2018 2017 2016 Stock options $ — $ 1 $ 1 Stock appreciation rights — 1 1 Restricted stock units 21 12 13 Performance-based restricted stock units 9 10 13 Cash-settled performance-based restricted stock units 19 55 27 Total stock-based compensation expense $ 49 $ 79 $ 55 Tax benefit on stock-based compensation (22 ) (8 ) (6 )</t>
  </si>
  <si>
    <t>Schedule of Valuation Assumptions</t>
  </si>
  <si>
    <t>The following is a summary of the weighted-average assumptions used to calculate the 2016 grant-date fair value using the Black-Scholes option pricing model. There were no stock options granted during 2018 and 2017. 2016 Weighted-average risk-free interest rate 1.8 % Weighted-average volatility 50.0 % Weighted-average dividend yield — Weighted-average expected option term (in years) 6.44</t>
  </si>
  <si>
    <t>Equity Awards Outstanding and Exercisable</t>
  </si>
  <si>
    <t>A summary of stock option award activity for the year ended December 31, 2018 is presented below: Stock Options Number of Stock Options Weighted-Average Exercise Price Weighted-Average Remaining Term Outstanding as of December 31, 2017 851,573 $ 13.21 4.44 Granted — — Exercised (148,255 ) 15.52 Forfeited (1,000 ) 23.31 Outstanding as of December 31, 2018 702,318 $ 12.70 3.05 Options exercisable as of December 31, 2018 697,818 $ 12.63 3.03 A summary of RSU and PRSU award activity for the year ended December 31, 2018 is presented below: RSUs PRSUs Number of RSUs Weighted-Average Grant Date Fair Value Number of PRSUs Weighted-Average Grant Date Fair Value Outstanding as of December 31, 2017 1,041,554 $ 41.96 1,838,227 $ 24.37 Granted 532,537 97.85 470,251 58.49 Vested (305,542 ) 39.01 (1,085,748 ) 18.86 Forfeited and canceled (182,921 ) 53.62 (185,805 ) 36.10 Outstanding as of December 31, 2018 1,085,628 $ 68.24 1,036,925 $ 43.51 A summary of cash-settled PRSU award activity for the year ended December 31, 2018 is presented below: Number of Cash-Settled PRSUs Outstanding as of December 31, 2017 1,693,394 Granted 15,385 Vested (564,465 ) Forfeited and canceled (391,038 ) Outstanding as of December 31, 2018 753,276</t>
  </si>
  <si>
    <t>Income Taxes (Tables)</t>
  </si>
  <si>
    <t>Schedule of Income before Income Tax, Related to Domestic and Foreign</t>
  </si>
  <si>
    <t>A summary of income (loss) before taxes related to U.S. and foreign operations are as follows: Years Ended December 31, (In millions) 2018 2017 2016 U.S. $ 319 $ 278 $ (70 ) Foreign 247 (17 ) 177 Income before income tax provision (benefit) $ 566 $ 261 $ 107</t>
  </si>
  <si>
    <t>Schedule of Components of Income Tax Expense (Benefit)</t>
  </si>
  <si>
    <t>The components of the income tax provision (benefit) consist of the following: Years Ended December 31, (In millions) 2018 2017 2016 Current: U.S. Federal $ 2 $ 2 $ (11 ) State 6 (3 ) 6 Foreign 69 59 48 Total current income tax provision $ 77 $ 58 $ 43 Deferred: U.S. Federal (1) $ 57 $ (134 ) $ 1 State 2 (2 ) (2 ) Foreign (2) (14 ) (21 ) (20 ) Total deferred income tax provision (benefit) 45 (157 ) (21 ) Total income tax provision (benefit) $ 122 $ (99 ) $ 22 (1) On December 22, 2017, the Tax Act was signed into law. The Tax Act includes numerous changes to existing U.S. tax law, including a permanent reduction in the federal corporate income tax rate from 35% to 21% . The rate reduction became effective January 1, 2018. As a result, the Company recorded a tax benefit of $173 million in the fourth quarter of 2017 related to the revaluation of its net deferred tax liabilities. The Company did not record any changes during the measurement period. (2) On December 31, 2017, a law was published in France enacting a rate reduction from 34.43% to 25.83% to be phased in over five years starting in 2018. On December 29, 2017, a law was published in Belgium enacting a tax rate reduction from 33.99% to 25% to be phased in over three years starting in 2018. Consequently, the Company recorded a tax benefit of $10 million in the fourth quarter of 2017 related to the revaluation of its net deferred tax liabilities.</t>
  </si>
  <si>
    <t>Schedule of Effective Income Tax Rate Reconciliation</t>
  </si>
  <si>
    <t>The effective tax rate reconciliations are as follows: Years Ended December 31, 2018 2017 2016 U.S. federal statutory tax rate 21.0 % 35.0 % 35.0 % State taxes, net of U.S. federal benefit 1.2 (1.2 ) 4.8 Foreign rate differential (1.1 ) (6.7 ) (13.2 ) Foreign operations (1) 8.3 (0.1 ) 2.4 Valuation allowance (3.7 ) 0.8 11.2 Changes in uncertain tax positions — 5.1 (0.1 ) Effect of law changes (2) — (70.2 ) (12.3 ) Stock-based compensation (3.8 ) (3.3 ) (4.7 ) Other (0.3 ) 2.4 (2.2 ) Effective tax rate 21.6 % (38.2 )% 20.9 % (1) Foreign operations include the net impact of the changes to foreign valuation allowances, the cost of foreign inclusion net of foreign tax credits, and permanent items related to foreign operations. (2) 2017 U.S., France and Belgium tax rate changes; 2016 France tax rate change.</t>
  </si>
  <si>
    <t>Schedule of Deferred Tax Assets and Liabilities</t>
  </si>
  <si>
    <t>The tax effects of temporary differences that give rise to significant portions of the deferred tax asset and deferred tax liability are as follows: Years Ended December 31, (In millions) 2018 2017 Deferred tax asset Net operating loss and other tax attribute carryforwards $ 154 $ 191 Accrued expenses 60 65 Pension and other retirement obligations 25 26 Other 62 64 Total deferred tax asset 301 346 Valuation allowance (73 ) (93 ) Total deferred tax asset, net 228 253 Deferred tax liability Intangible assets (330 ) (371 ) Property and equipment (299 ) (255 ) Other (35 ) (38 ) Total deferred tax liability (664 ) (664 ) Net deferred tax liability $ (436 ) $ (411 ) The deferred tax asset and deferred tax liability above are reflected in the Consolidated Balance Sheets as follows: December 31, (In millions) 2018 2017 Other long-term assets $ 8 $ 8 Deferred tax liability (444 ) (419 ) Net deferred tax liability $ (436 ) $ (411 ) The following table presents a roll-forward of the valuation allowance for the years ended December 31, 2018 , 2017 and 2016 , respectively: (In millions) Balance at Beginning of Year Additions Reductions/ Balance at End of Year Valuation allowance Year Ended December 31, 2018 $ 93 $ — $ (20 ) $ 73 Year Ended December 31, 2017 83 29 (19 ) 93 Year Ended December 31, 2016 68 15 — 83</t>
  </si>
  <si>
    <t>Schedule of Unrecognized Tax Benefits Roll Forward</t>
  </si>
  <si>
    <t>A reconciliation of the beginning and ending amount of unrecognized tax benefits is as follows: Years Ended December 31, (In millions) 2018 2017 2016 Beginning balance $ 25 $ 15 $ 12 Additions for tax positions of the current period 1 2 — Additions for tax positions from acquisitions — — 10 Additions for tax positions of prior years 2 17 1 Reductions for tax positions of prior years (3 ) — — Settlements with tax authorities — (3 ) — Reductions due to the statute of limitations (1 ) (6 ) (8 ) Currency translation adjustment (1 ) — — Ending balance $ 23 $ 25 $ 15 Interest and penalties 6 5 4 Gross unrecognized tax benefits $ 29 $ 30 $ 19 Total UTB that, if recognized, would impact the effective income tax rate as of the end of the year $ 22 $ 23 $ 11</t>
  </si>
  <si>
    <t>Earnings per Share (Tables)</t>
  </si>
  <si>
    <t>Schedule of Earnings per Share, Basic and Diluted</t>
  </si>
  <si>
    <t>The computations of basic and diluted earnings per share are as follows: Years Ended December 31, (In millions, except per share data) 2018 2017 2016 Basic earnings per common share Net income attributable to XPO $ 422 $ 340 $ 69 Convertible preferred dividends (3 ) (3 ) (3 ) Non-cash allocation of undistributed earnings (29 ) (25 ) (3 ) Net income allocable to common shares, basic $ 390 $ 312 $ 63 Basic weighted-average common shares 123 115 110 Basic earnings per share $ 3.17 $ 2.72 $ 0.57 Diluted earnings per common share Net income allocable to common shares, basic $ 390 $ 312 $ 63 Interest from Convertible Senior Notes — 1 2 Net income allocable to common shares, diluted $ 390 $ 313 $ 65 Basic weighted-average common shares 123 115 110 Dilutive effect of Convertible Senior Notes — 2 3 Dilutive effect of non-participating stock-based awards and equity forward 12 11 10 Diluted weighted-average common shares 135 128 123 Diluted earnings per share $ 2.88 $ 2.45 $ 0.53 Potential common shares excluded 10 10 12</t>
  </si>
  <si>
    <t>Commitments and Contingencies (Tables)</t>
  </si>
  <si>
    <t>Schedule of Future Minimum Lease Payments For Capital Leases</t>
  </si>
  <si>
    <t xml:space="preserve">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Schedule of Future Minimum Rental Payments For Operating Leases</t>
  </si>
  <si>
    <t>Organization  - Narrative (Details)</t>
  </si>
  <si>
    <t>Dec. 31, 2018segment</t>
  </si>
  <si>
    <t>Number of reporting segments</t>
  </si>
  <si>
    <t>Basis of Presentation and Significant Accounting Policies - Consolidation (Details)</t>
  </si>
  <si>
    <t>Norbert Dentressangle SA</t>
  </si>
  <si>
    <t>Noncontrolling Interest [Line Items]</t>
  </si>
  <si>
    <t>Noncontrolling interest percent</t>
  </si>
  <si>
    <t>13.75%</t>
  </si>
  <si>
    <t>Basis of Presentation and Significant Accounting Policies - Recast of Financial Information Due to Adoption of New Accounting Guidance (Details) - USD ($) $ in Millions</t>
  </si>
  <si>
    <t>New Accounting Pronouncements or Change in Accounting Principle [Line Items]</t>
  </si>
  <si>
    <t>Increase (decrease) in cash provided by operating activities</t>
  </si>
  <si>
    <t>Decrease in cash used by investing activities</t>
  </si>
  <si>
    <t>Accounting Standards Update 2017-07</t>
  </si>
  <si>
    <t>Net periodic pension income included in other expense (income)</t>
  </si>
  <si>
    <t>Accounting Standards Update 2016-18</t>
  </si>
  <si>
    <t>Basis of Presentation and Significant Accounting Policies - Cash, Cash Equivalents and Restricted Cash (Details) - USD ($) $ in Millions</t>
  </si>
  <si>
    <t>Restricted cash, noncurrent</t>
  </si>
  <si>
    <t>Basis of Presentation and Significant Accounting Policies - Accounts Receivable and Allowance for Doubtful Accounts (Details) - USD ($) $ in Millions</t>
  </si>
  <si>
    <t>Allowance for Doubtful Accounts Receivable [Roll Forward]</t>
  </si>
  <si>
    <t>Beginning balance</t>
  </si>
  <si>
    <t>Provision charged to expense</t>
  </si>
  <si>
    <t>Write-offs, less recoveries, and other adjustments</t>
  </si>
  <si>
    <t>Ending balance</t>
  </si>
  <si>
    <t>Basis of Presentation and Significant Accounting Policies - Accounts Receivable Securitization and Factoring (Details) - USD ($) $ in Millions</t>
  </si>
  <si>
    <t>Deferred purchase price receivable</t>
  </si>
  <si>
    <t>Accounts receivable sold in securitization program</t>
  </si>
  <si>
    <t>Proceeds from accounts receivable securitization program</t>
  </si>
  <si>
    <t>Accounts receivable sold in factoring program</t>
  </si>
  <si>
    <t>Proceeds from accounts receivable factoring program</t>
  </si>
  <si>
    <t>Basis of Presentation and Significant Accounting Policies - Property and Equipment (Details)</t>
  </si>
  <si>
    <t>Buildings and leasehold improvements</t>
  </si>
  <si>
    <t>Property, Plant and Equipment [Line Items]</t>
  </si>
  <si>
    <t>Estimated useful life</t>
  </si>
  <si>
    <t>40 years</t>
  </si>
  <si>
    <t>Vehicles, containers, tractors, trailers and tankers | Minimum</t>
  </si>
  <si>
    <t>3 years</t>
  </si>
  <si>
    <t>Vehicles, containers, tractors, trailers and tankers | Maximum</t>
  </si>
  <si>
    <t>14 years</t>
  </si>
  <si>
    <t>Rail cars, containers and chassis | Minimum</t>
  </si>
  <si>
    <t>15 years</t>
  </si>
  <si>
    <t>Rail cars, containers and chassis | Maximum</t>
  </si>
  <si>
    <t>30 years</t>
  </si>
  <si>
    <t>Machinery and equipment | Minimum</t>
  </si>
  <si>
    <t>Machinery and equipment | Maximum</t>
  </si>
  <si>
    <t>10 years</t>
  </si>
  <si>
    <t>Computer software and equipment | Minimum</t>
  </si>
  <si>
    <t>1 year</t>
  </si>
  <si>
    <t>Computer software and equipment | Maximum</t>
  </si>
  <si>
    <t>6 years</t>
  </si>
  <si>
    <t>Basis of Presentation and Significant Accounting Policies - Goodwill (Details)</t>
  </si>
  <si>
    <t>Dec. 31, 2018USD ($)</t>
  </si>
  <si>
    <t>Dec. 31, 2017USD ($)</t>
  </si>
  <si>
    <t>Number of reporting units</t>
  </si>
  <si>
    <t>Goodwill impairment</t>
  </si>
  <si>
    <t>Basis of Presentation and Significant Accounting Policies - Intangible Assets (Details) - USD ($)</t>
  </si>
  <si>
    <t>Impairment of identified intangible assets</t>
  </si>
  <si>
    <t>Minimum | Customer relationships</t>
  </si>
  <si>
    <t>Finite Lived Intangible Asset Useful Life [Line Items]</t>
  </si>
  <si>
    <t>Estimated Useful Life</t>
  </si>
  <si>
    <t>5 years</t>
  </si>
  <si>
    <t>Maximum | Customer relationships</t>
  </si>
  <si>
    <t>16 years</t>
  </si>
  <si>
    <t>Basis of Presentation and Significant Accounting Policies - Accrued Expenses (Details) - USD ($) $ in Millions</t>
  </si>
  <si>
    <t>Accrued salaries and wages</t>
  </si>
  <si>
    <t>Accrued transportation and facility charges</t>
  </si>
  <si>
    <t>Accrued value-added tax and other taxes</t>
  </si>
  <si>
    <t>Other accrued expenses</t>
  </si>
  <si>
    <t>Total accrued expenses</t>
  </si>
  <si>
    <t>Basis of Presentation and Significant Accounting Policies - Accumulated Other Comprehensive Income (Details) - USD ($) $ in Millions</t>
  </si>
  <si>
    <t>Dec. 31, 2015</t>
  </si>
  <si>
    <t>AOCI Including Portion Attributable to Noncontrolling Interest, Net of Tax [Roll Forward]</t>
  </si>
  <si>
    <t>Balance at beginning of period</t>
  </si>
  <si>
    <t>Balance at end of period</t>
  </si>
  <si>
    <t>Foreign Currency Translation Adjustments</t>
  </si>
  <si>
    <t>Other comprehensive income</t>
  </si>
  <si>
    <t>Amounts reclassified from AOCI</t>
  </si>
  <si>
    <t>Derivative Hedges</t>
  </si>
  <si>
    <t>Defined Benefit Plans Liability</t>
  </si>
  <si>
    <t>Less: AOCI Attributable to Noncontrolling Interests</t>
  </si>
  <si>
    <t>AOCI Attributable to the Company</t>
  </si>
  <si>
    <t>Basis of Presentation and Significant Accounting Policies - Foreign Currency Translation and Transactions (Details) - USD ($) $ in Millions</t>
  </si>
  <si>
    <t>Derivative Instruments and Hedging Activities Disclosures [Line Items]</t>
  </si>
  <si>
    <t>Total foreign currency loss (gain)</t>
  </si>
  <si>
    <t>Unrealized foreign currency option and forward contracts (gains) losses</t>
  </si>
  <si>
    <t>Realized foreign currency option and forward contracts losses (gains)</t>
  </si>
  <si>
    <t>Foreign currency transaction and remeasurement losses (gains)</t>
  </si>
  <si>
    <t>Basis of Presentation and Significant Accounting Policies - Fair Value Measurements (Details) - USD ($) $ in Millions</t>
  </si>
  <si>
    <t>Fair Value, Assets and Liabilities Measured on Recurring and Nonrecurring Basis [Line Items]</t>
  </si>
  <si>
    <t>Cash equivalents</t>
  </si>
  <si>
    <t>Carrying Value</t>
  </si>
  <si>
    <t>Basis of Presentation and Significant Accounting Policies - Adoption of New Accounting Pronouncements and Accounting Pronouncements Issued but Not Yet Effective (Details) - USD ($) $ in Millions</t>
  </si>
  <si>
    <t>3 Months Ended</t>
  </si>
  <si>
    <t>Jan. 01, 2019</t>
  </si>
  <si>
    <t>Tax cuts and jobs act of 2017, provisional amount income tax benefit</t>
  </si>
  <si>
    <t>Accounting Standards Update 2016-02 | Scenario, Forecast</t>
  </si>
  <si>
    <t>Right-of-use asset</t>
  </si>
  <si>
    <t>Operating lease liability</t>
  </si>
  <si>
    <t>Divestitures - Narrative (Details) - North American Truckload Operations - Disposal Group, Disposed of by Sale, Not Discontinued Operations - USD ($) $ in Millions</t>
  </si>
  <si>
    <t>10 Months Ended</t>
  </si>
  <si>
    <t>Oct. 26, 2016</t>
  </si>
  <si>
    <t>Oct. 31, 2016</t>
  </si>
  <si>
    <t>Income Statement, Balance Sheet and Additional Disclosures by Disposal Groups, Including Discontinued Operations [Line Items]</t>
  </si>
  <si>
    <t>Consideration for disposal</t>
  </si>
  <si>
    <t>Disposal group, revenue</t>
  </si>
  <si>
    <t>Disposal group, operating income</t>
  </si>
  <si>
    <t>Segment Reporting and Geographic Information - Narrative (Details) $ in Millions</t>
  </si>
  <si>
    <t>Dec. 31, 2018USD ($)segment</t>
  </si>
  <si>
    <t>Number of reporting segments | segment</t>
  </si>
  <si>
    <t>Revenues from External Customers and Long-Lived Assets [Line Items]</t>
  </si>
  <si>
    <t>Long-lived tangible assets</t>
  </si>
  <si>
    <t>Foreign Countries</t>
  </si>
  <si>
    <t>Segment Reporting and Geographic Information - Selected Financial Data for Each Reportable Segment (Details) - USD ($) $ in Millions</t>
  </si>
  <si>
    <t>Segment Reporting Information [Line Items]</t>
  </si>
  <si>
    <t>Operating income (loss)</t>
  </si>
  <si>
    <t>Operating Segments | Transportation</t>
  </si>
  <si>
    <t>Operating Segments | Logistics</t>
  </si>
  <si>
    <t>Corporate</t>
  </si>
  <si>
    <t>Eliminations</t>
  </si>
  <si>
    <t>Revenue Recognition - Disaggregation of Revenue by Geographical Area (Details) - USD ($) $ in Millions</t>
  </si>
  <si>
    <t>Disaggregation of Revenue [Line Items]</t>
  </si>
  <si>
    <t>United States</t>
  </si>
  <si>
    <t>North America (excluding United States)</t>
  </si>
  <si>
    <t>France</t>
  </si>
  <si>
    <t>United Kingdom</t>
  </si>
  <si>
    <t>Europe (excluding France and United Kingdom)</t>
  </si>
  <si>
    <t>Eliminations | United States</t>
  </si>
  <si>
    <t>Eliminations | North America (excluding United States)</t>
  </si>
  <si>
    <t>Eliminations | France</t>
  </si>
  <si>
    <t>Eliminations | United Kingdom</t>
  </si>
  <si>
    <t>Eliminations | Europe (excluding France and United Kingdom)</t>
  </si>
  <si>
    <t>Eliminations | Other</t>
  </si>
  <si>
    <t>Transportation</t>
  </si>
  <si>
    <t>Transportation | United States</t>
  </si>
  <si>
    <t>Transportation | North America (excluding United States)</t>
  </si>
  <si>
    <t>Transportation | France</t>
  </si>
  <si>
    <t>Transportation | United Kingdom</t>
  </si>
  <si>
    <t>Transportation | Europe (excluding France and United Kingdom)</t>
  </si>
  <si>
    <t>Transportation | Other</t>
  </si>
  <si>
    <t>Transportation | Eliminations</t>
  </si>
  <si>
    <t>Logistics</t>
  </si>
  <si>
    <t>Logistics | United States</t>
  </si>
  <si>
    <t>Logistics | North America (excluding United States)</t>
  </si>
  <si>
    <t>Logistics | France</t>
  </si>
  <si>
    <t>Logistics | United Kingdom</t>
  </si>
  <si>
    <t>Logistics | Europe (excluding France and United Kingdom)</t>
  </si>
  <si>
    <t>Logistics | Other</t>
  </si>
  <si>
    <t>Revenue Recognition - Disaggregation of Revenue by Products and Services (Details) - USD ($) $ in Millions</t>
  </si>
  <si>
    <t>Revenue, excluding assessed taxes</t>
  </si>
  <si>
    <t>Total revenue</t>
  </si>
  <si>
    <t>Transportation | Freight brokerage and truckload</t>
  </si>
  <si>
    <t>Transportation | LTL</t>
  </si>
  <si>
    <t>Transportation | Last mile</t>
  </si>
  <si>
    <t>Transportation | Managed transportation</t>
  </si>
  <si>
    <t>Transportation | Global forwarding</t>
  </si>
  <si>
    <t>Revenue, including assessed taxes</t>
  </si>
  <si>
    <t>Revenue Recognition - Performance Obligations (Details) $ in Billions</t>
  </si>
  <si>
    <t>Performance obligations expected to be satisfied</t>
  </si>
  <si>
    <t>Revenue, Remaining Performance Obligation, Expected Timing of Satisfaction, Start Date [Axis]: 2019-01-01</t>
  </si>
  <si>
    <t>Revenue, Remaining Performance Obligation, Expected Timing of Satisfaction [Line Items]</t>
  </si>
  <si>
    <t>Remaining performance obligation, percentage</t>
  </si>
  <si>
    <t>80.00%</t>
  </si>
  <si>
    <t>Performance obligations expected to be satisfied, expected timing</t>
  </si>
  <si>
    <t>Revenue, Remaining Performance Obligation, Expected Timing of Satisfaction, Start Date [Axis]: 2021-01-01</t>
  </si>
  <si>
    <t>Restructuring Charges - Schedule of Restructuring Related Activity (Details) $ in Millions</t>
  </si>
  <si>
    <t>Restructuring Cost and Reserve [Line Items]</t>
  </si>
  <si>
    <t>Charges Incurred</t>
  </si>
  <si>
    <t>Payments</t>
  </si>
  <si>
    <t>Reserve Balance as of December 31, 2018</t>
  </si>
  <si>
    <t>Restructuring Charges - Narrative (Details) - USD ($) $ in Millions</t>
  </si>
  <si>
    <t>Restructuring charges</t>
  </si>
  <si>
    <t>Transportation | Employee Severance</t>
  </si>
  <si>
    <t>Logistics | Employee Severance</t>
  </si>
  <si>
    <t>Corporate | Employee Severance</t>
  </si>
  <si>
    <t>Direct Operating Expenses</t>
  </si>
  <si>
    <t>Selling, General and Administrative Expenses</t>
  </si>
  <si>
    <t>Property and Equipment - Summary of Property and Equipment (Details) - USD ($) $ in Millions</t>
  </si>
  <si>
    <t>Property and equipment</t>
  </si>
  <si>
    <t>Less: accumulated depreciation and amortization</t>
  </si>
  <si>
    <t>Total property and equipment, net</t>
  </si>
  <si>
    <t>Land</t>
  </si>
  <si>
    <t>Vehicles, tractors, trailers and tankers</t>
  </si>
  <si>
    <t>Machinery and equipment</t>
  </si>
  <si>
    <t>Computer software and equipment</t>
  </si>
  <si>
    <t>Property and Equipment - Narrative (Details) - USD ($) $ in Millions</t>
  </si>
  <si>
    <t>Depreciation of property and equipment and amortization of computer software</t>
  </si>
  <si>
    <t>Capital leases, net of accumulated depreciation</t>
  </si>
  <si>
    <t>Property and equipment acquired through capital leases</t>
  </si>
  <si>
    <t>Capitalized internally-developed software</t>
  </si>
  <si>
    <t>Software Development</t>
  </si>
  <si>
    <t>Goodwill - Schedule of Goodwill (Details) - USD ($) $ in Millions</t>
  </si>
  <si>
    <t>Goodwill [Roll Forward]</t>
  </si>
  <si>
    <t>Goodwill at beginning of period</t>
  </si>
  <si>
    <t>Impact of foreign exchange translation</t>
  </si>
  <si>
    <t>Goodwill at end of period</t>
  </si>
  <si>
    <t>Goodwill - Narrative (Details) - USD ($) $ in Millions</t>
  </si>
  <si>
    <t>Goodwill [Line Items]</t>
  </si>
  <si>
    <t>Restatement Adjustment | Transportation</t>
  </si>
  <si>
    <t>Restatement Adjustment | Logistics</t>
  </si>
  <si>
    <t>Intangible Assets - Schedule of Identifiable Intangible Assets (Details) - USD ($) $ in Millions</t>
  </si>
  <si>
    <t>Definite-lived intangibles</t>
  </si>
  <si>
    <t>Gross Carrying Amount</t>
  </si>
  <si>
    <t>Accumulated Amortization</t>
  </si>
  <si>
    <t>Customer relationships</t>
  </si>
  <si>
    <t>Trade names</t>
  </si>
  <si>
    <t>Non-compete agreements</t>
  </si>
  <si>
    <t>Intangible Assets - Estimated Future Amortization Expense for Amortizable Intangible Assets (Details) $ in Millions</t>
  </si>
  <si>
    <t>Thereafter</t>
  </si>
  <si>
    <t>Intangible Assets - Narrative (Details) - USD ($) $ in Millions</t>
  </si>
  <si>
    <t>Amortization expense on intangible assets</t>
  </si>
  <si>
    <t>Derivative Instruments - Schedule of Derivative Instruments Measured at Fair Value in Consolidated Balance Sheet (Details) - USD ($) $ in Millions</t>
  </si>
  <si>
    <t>Derivative Assets</t>
  </si>
  <si>
    <t>Fair Value</t>
  </si>
  <si>
    <t>Derivative Liabilities</t>
  </si>
  <si>
    <t>Level 2 | Cross-currency swap agreements | Derivatives designated as hedges: | Other Long Term Assets and Other Long Term Liabilities</t>
  </si>
  <si>
    <t>Derivatives, Fair Value [Line Items]</t>
  </si>
  <si>
    <t>Notional Amount</t>
  </si>
  <si>
    <t>Level 2 | Cross-currency swap agreements | Derivatives designated as hedges: | Other long-term assets</t>
  </si>
  <si>
    <t>Level 2 | Cross-currency swap agreements | Derivatives designated as hedges: | Other long-term liabilities</t>
  </si>
  <si>
    <t>Level 2 | Foreign currency option and forward contracts | Derivatives not designated as hedges: | Other Current Assets and Other Current Liabilities</t>
  </si>
  <si>
    <t>Level 2 | Foreign currency option and forward contracts | Derivatives not designated as hedges: | Other current assets</t>
  </si>
  <si>
    <t>Level 2 | Foreign currency option and forward contracts | Derivatives not designated as hedges: | Other current liabilities</t>
  </si>
  <si>
    <t>Derivative Instruments - Schedule of Gains and Losses Recognized on Consolidated Statements of Operations for Derivative Instruments (Details) - USD ($)</t>
  </si>
  <si>
    <t>Derivative Instruments, Gain (Loss) [Line Items]</t>
  </si>
  <si>
    <t>Amount of Gain (Loss) Recognized in Other Comprehensive Income on Derivative</t>
  </si>
  <si>
    <t>Amount of Gain (Loss) Reclassified from AOCI into Net Income</t>
  </si>
  <si>
    <t>Amount of Gain (Loss) Recognized in Income on Derivative (Amount Excluded from Effectiveness Testing)</t>
  </si>
  <si>
    <t>Derivatives designated as net investment hedges:</t>
  </si>
  <si>
    <t>Pre-tax gain (loss) recognized in earnings</t>
  </si>
  <si>
    <t>Cross-currency swap agreements | Derivatives designated as cash flow hedges:</t>
  </si>
  <si>
    <t>Cross-currency swap agreements | Derivatives designated as net investment hedges:</t>
  </si>
  <si>
    <t>Interest rate swaps | Derivatives designated as cash flow hedges:</t>
  </si>
  <si>
    <t>Foreign currency denominated notes | Derivatives designated as net investment hedges:</t>
  </si>
  <si>
    <t>Derivative Instruments - Narrative (Details) - USD ($)</t>
  </si>
  <si>
    <t>Aug. 31, 2016</t>
  </si>
  <si>
    <t>Aug. 25, 2016</t>
  </si>
  <si>
    <t>Jun. 04, 2015</t>
  </si>
  <si>
    <t>Derivative [Line Items]</t>
  </si>
  <si>
    <t>Net cash used by investing activities related to foreign currency contracts</t>
  </si>
  <si>
    <t>6.125% Senior Notes due 2023</t>
  </si>
  <si>
    <t>Interest rate, stated percentage</t>
  </si>
  <si>
    <t>6.125%</t>
  </si>
  <si>
    <t>6.50% Senior Notes due 2022</t>
  </si>
  <si>
    <t>6.50%</t>
  </si>
  <si>
    <t>Senior Notes | 6.125% Senior Notes due 2023</t>
  </si>
  <si>
    <t>Senior Notes | 6.50% Senior Notes due 2022</t>
  </si>
  <si>
    <t>Senior Notes | 5.75% Senior Notes due 2021</t>
  </si>
  <si>
    <t>5.75%</t>
  </si>
  <si>
    <t>Cross-currency swap agreements | Derivatives designated as hedges: | Net Investment Hedge</t>
  </si>
  <si>
    <t>Nonderivatives designated as hedges, notional amount</t>
  </si>
  <si>
    <t>Foreign currency forward contracts</t>
  </si>
  <si>
    <t>Foreign currency forward contracts | Derivatives not designated as hedges: | Maximum</t>
  </si>
  <si>
    <t>Derivative, term of contract</t>
  </si>
  <si>
    <t>12 months</t>
  </si>
  <si>
    <t>Debt - Schedule of Debt (Details) - USD ($) $ in Millions</t>
  </si>
  <si>
    <t>Sep. 09, 2015</t>
  </si>
  <si>
    <t>Debt Instrument [Line Items]</t>
  </si>
  <si>
    <t>Total debt, principal balance</t>
  </si>
  <si>
    <t>Short-term debt and current maturities of long-term debt, principal balance</t>
  </si>
  <si>
    <t>Total debt, carrying value</t>
  </si>
  <si>
    <t>Long-term debt principal balance</t>
  </si>
  <si>
    <t>Long-term debt, carrying value</t>
  </si>
  <si>
    <t>Term loan facility</t>
  </si>
  <si>
    <t>6.70% Senior Debentures due 2034</t>
  </si>
  <si>
    <t>6.70%</t>
  </si>
  <si>
    <t>Trade securitization program</t>
  </si>
  <si>
    <t>Asset financing and other</t>
  </si>
  <si>
    <t>ABL facility</t>
  </si>
  <si>
    <t>Unsecured credit facility</t>
  </si>
  <si>
    <t>Short-term borrowing</t>
  </si>
  <si>
    <t>6.01%</t>
  </si>
  <si>
    <t>Short-term debt and current maturities of long-term debt, carrying value</t>
  </si>
  <si>
    <t>Carrying Value | Term loan facility</t>
  </si>
  <si>
    <t>Carrying Value | 6.125% Senior Notes due 2023</t>
  </si>
  <si>
    <t>Carrying Value | 6.50% Senior Notes due 2022</t>
  </si>
  <si>
    <t>Carrying Value | 6.70% Senior Debentures due 2034</t>
  </si>
  <si>
    <t>Carrying Value | Trade securitization program</t>
  </si>
  <si>
    <t>Carrying Value | Asset financing and other</t>
  </si>
  <si>
    <t>Carrying Value | ABL facility</t>
  </si>
  <si>
    <t>Carrying Value | Unsecured credit facility</t>
  </si>
  <si>
    <t>Short-term debt, carrying value</t>
  </si>
  <si>
    <t>Capital Lease Obligations</t>
  </si>
  <si>
    <t>Capital Lease Obligations | Carrying Value</t>
  </si>
  <si>
    <t>Debt - Fair Value of Debt (Details) - USD ($) $ in Millions</t>
  </si>
  <si>
    <t>Fair value of debt</t>
  </si>
  <si>
    <t>Debt - Schedule of Debt Maturity (Details) $ in Millions</t>
  </si>
  <si>
    <t>Debt - ABL Facility (Details) - ABL facility</t>
  </si>
  <si>
    <t>1 Months Ended</t>
  </si>
  <si>
    <t>Oct. 31, 2015USD ($)</t>
  </si>
  <si>
    <t>Secured revolving loan credit agreement amount</t>
  </si>
  <si>
    <t>Letter of credit available for issuance (up to)</t>
  </si>
  <si>
    <t>Swing line loans available for issuance (up to)</t>
  </si>
  <si>
    <t>Total unamortized debt issuance costs</t>
  </si>
  <si>
    <t>Line of credit facility, borrowing base</t>
  </si>
  <si>
    <t>Remaining borrowing availability</t>
  </si>
  <si>
    <t>Line of credit facility, amount drawn</t>
  </si>
  <si>
    <t>Percentage of maximum portion of borrowing base attributable to equipment and rolling stock</t>
  </si>
  <si>
    <t>20.00%</t>
  </si>
  <si>
    <t>Maximum</t>
  </si>
  <si>
    <t>Fixed charge coverage ratio (not less than)</t>
  </si>
  <si>
    <t>LIBOR | Minimum</t>
  </si>
  <si>
    <t>Percent added to reference rate in effect from time to time to set the interest rate</t>
  </si>
  <si>
    <t>1.50%</t>
  </si>
  <si>
    <t>LIBOR | Maximum</t>
  </si>
  <si>
    <t>2.00%</t>
  </si>
  <si>
    <t>Base Rate | Minimum</t>
  </si>
  <si>
    <t>0.50%</t>
  </si>
  <si>
    <t>Base Rate | Maximum</t>
  </si>
  <si>
    <t>1.00%</t>
  </si>
  <si>
    <t>Debt - Term Loan Facility (Details)</t>
  </si>
  <si>
    <t>Mar. 10, 2017</t>
  </si>
  <si>
    <t>Feb. 28, 2018USD ($)</t>
  </si>
  <si>
    <t>Mar. 31, 2017USD ($)</t>
  </si>
  <si>
    <t>Aug. 31, 2016USD ($)</t>
  </si>
  <si>
    <t>Dec. 31, 2016USD ($)</t>
  </si>
  <si>
    <t>Secured Debt | Amendment No. 2 to Credit Agreement</t>
  </si>
  <si>
    <t>Secured Debt | Amendment No. 3 to Credit Agreement</t>
  </si>
  <si>
    <t>Secured Debt | Amendment No. 1 to Credit Agreement</t>
  </si>
  <si>
    <t>Original issue discount</t>
  </si>
  <si>
    <t>Amount of debt exchanged during period</t>
  </si>
  <si>
    <t>Prepayment as percentage of excess cash flow</t>
  </si>
  <si>
    <t>50.00%</t>
  </si>
  <si>
    <t>Required leverage ratio (less than or equal to)</t>
  </si>
  <si>
    <t>Term loan facility | Base Rate</t>
  </si>
  <si>
    <t>3.50%</t>
  </si>
  <si>
    <t>Term loan facility | LIBOR</t>
  </si>
  <si>
    <t>4.50%</t>
  </si>
  <si>
    <t>Term loan facility | Minimum | LIBOR</t>
  </si>
  <si>
    <t>0.00%</t>
  </si>
  <si>
    <t>Term loan facility | Amendment No. 2 to Credit Agreement | Base Rate</t>
  </si>
  <si>
    <t>1.25%</t>
  </si>
  <si>
    <t>Term loan facility | Amendment No. 2 to Credit Agreement | LIBOR</t>
  </si>
  <si>
    <t>2.25%</t>
  </si>
  <si>
    <t>Term loan facility | Amendment No. 3 to Credit Agreement | Base Rate</t>
  </si>
  <si>
    <t>Term loan facility | Amendment No. 3 to Credit Agreement | LIBOR</t>
  </si>
  <si>
    <t>Term loan facility | Amendment No. 1 to Credit Agreement</t>
  </si>
  <si>
    <t>Term loan facility | Amendment No. 1 to Credit Agreement | Base Rate</t>
  </si>
  <si>
    <t>Term loan facility | Amendment No. 1 to Credit Agreement | LIBOR</t>
  </si>
  <si>
    <t>3.25%</t>
  </si>
  <si>
    <t>Term loan facility | Incremental Term B1 Loans</t>
  </si>
  <si>
    <t>Face amount</t>
  </si>
  <si>
    <t>Term loan facility | Incremental Term B2 Loans</t>
  </si>
  <si>
    <t>Term loan facility | Secured Debt</t>
  </si>
  <si>
    <t>Annual effective interest rate</t>
  </si>
  <si>
    <t>4.51%</t>
  </si>
  <si>
    <t>Term loan facility | Secured Debt | Amendment No. 2 to Credit Agreement</t>
  </si>
  <si>
    <t>Term Loan Facility, Scenario 1</t>
  </si>
  <si>
    <t>25.00%</t>
  </si>
  <si>
    <t>Term Loan Facility, Scenario 1 | Minimum</t>
  </si>
  <si>
    <t>Term Loan Facility, Scenario 1 | Maximum</t>
  </si>
  <si>
    <t>Term Loan Facility, Scenario 2</t>
  </si>
  <si>
    <t>Term Loan Facility, Scenario 2 | Maximum</t>
  </si>
  <si>
    <t>Debt - Senior Notes (Details) - USD ($)</t>
  </si>
  <si>
    <t>Jul. 31, 2018</t>
  </si>
  <si>
    <t>Aug. 31, 2017</t>
  </si>
  <si>
    <t>Repurchase amount</t>
  </si>
  <si>
    <t>Redemption price</t>
  </si>
  <si>
    <t>103.25%</t>
  </si>
  <si>
    <t>102.875%</t>
  </si>
  <si>
    <t>Senior Notes | 7.25% Senior Notes due 2018</t>
  </si>
  <si>
    <t>102.168%</t>
  </si>
  <si>
    <t>7.25%</t>
  </si>
  <si>
    <t>Debt - Senior Debentures (Details) - 6.70% Senior Debentures due 2034 - USD ($) $ in Millions</t>
  </si>
  <si>
    <t>Oct. 30, 2015</t>
  </si>
  <si>
    <t>Debt acquired in an acquisition</t>
  </si>
  <si>
    <t>Fair value discount</t>
  </si>
  <si>
    <t>10.96%</t>
  </si>
  <si>
    <t>Debt - Convertible Senior Notes (Details) shares in Millions, $ in Millions</t>
  </si>
  <si>
    <t>Dec. 31, 2017USD ($)shares</t>
  </si>
  <si>
    <t>Shares of common stock issued (in shares) | shares</t>
  </si>
  <si>
    <t>Loss on conversion</t>
  </si>
  <si>
    <t>Long-term Debt</t>
  </si>
  <si>
    <t>Conversion of aggregate principal amount</t>
  </si>
  <si>
    <t>Equity</t>
  </si>
  <si>
    <t>Debt - Trade Securitization Program (Details) € in Millions</t>
  </si>
  <si>
    <t>Oct. 31, 2017USD ($)</t>
  </si>
  <si>
    <t>Mar. 31, 2018EUR (€)</t>
  </si>
  <si>
    <t>XPO Logistics Europe SA</t>
  </si>
  <si>
    <t>Controlling interest percentage in subsidiary</t>
  </si>
  <si>
    <t>86.25%</t>
  </si>
  <si>
    <t>XPO Collections Designated Activity Company Limited | Affiliated Entity | European Trade Receivables Securitization Program</t>
  </si>
  <si>
    <t>Trade securitization program, term</t>
  </si>
  <si>
    <t>Maximum borrowing capacity</t>
  </si>
  <si>
    <t>Trade receivables securitization program remaining borrowing capacity</t>
  </si>
  <si>
    <t>Weighted average interest rate</t>
  </si>
  <si>
    <t>1.09%</t>
  </si>
  <si>
    <t>Debt - Unsecured Credit Facility (Details) - Unsecured credit facility - USD ($)</t>
  </si>
  <si>
    <t>Jan. 31, 2019</t>
  </si>
  <si>
    <t>Line of Credit Facility [Line Items]</t>
  </si>
  <si>
    <t>Number of increases to margin</t>
  </si>
  <si>
    <t>Percentage increase to margin</t>
  </si>
  <si>
    <t>Interest rate on outstanding borrowings</t>
  </si>
  <si>
    <t>LIBOR</t>
  </si>
  <si>
    <t>Applicable margin on variable rate</t>
  </si>
  <si>
    <t>Base Rate</t>
  </si>
  <si>
    <t>2.50%</t>
  </si>
  <si>
    <t>Debt - Asset Financing (Details) - Unsecured Debt - Asset financing and other</t>
  </si>
  <si>
    <t>1.47%</t>
  </si>
  <si>
    <t>Minimum</t>
  </si>
  <si>
    <t>0.53%</t>
  </si>
  <si>
    <t>Term of debt instrument</t>
  </si>
  <si>
    <t>4.97%</t>
  </si>
  <si>
    <t>Employee Benefit Plans - Narrative (Details) $ in Millions</t>
  </si>
  <si>
    <t>Dec. 01, 2017USD ($)</t>
  </si>
  <si>
    <t>Dec. 31, 2018USD ($)year</t>
  </si>
  <si>
    <t>Nov. 30, 2017</t>
  </si>
  <si>
    <t>Defined Benefit Plan Disclosure [Line Items]</t>
  </si>
  <si>
    <t>Cost for defined contribution retirement plans</t>
  </si>
  <si>
    <t>Postretirement Medical Plan</t>
  </si>
  <si>
    <t>Discount rate used to calculate pension settlement charges</t>
  </si>
  <si>
    <t>4.21%</t>
  </si>
  <si>
    <t>3.52%</t>
  </si>
  <si>
    <t>Requisite employees age | year</t>
  </si>
  <si>
    <t>Requisite period of service</t>
  </si>
  <si>
    <t>Lump sum pension plan payments to employees</t>
  </si>
  <si>
    <t>Non-cash pre-tax pension settlement charge</t>
  </si>
  <si>
    <t>3.83%</t>
  </si>
  <si>
    <t>2.85%</t>
  </si>
  <si>
    <t>2.53%</t>
  </si>
  <si>
    <t>2.70%</t>
  </si>
  <si>
    <t>4.35%</t>
  </si>
  <si>
    <t>Expected long-term rate of return on plan assets</t>
  </si>
  <si>
    <t>4.95%</t>
  </si>
  <si>
    <t>5.00%</t>
  </si>
  <si>
    <t>5.40%</t>
  </si>
  <si>
    <t>Liability interest rate sensitivity</t>
  </si>
  <si>
    <t>95.00%</t>
  </si>
  <si>
    <t>Liability inflation rate sensitivity</t>
  </si>
  <si>
    <t>112.00%</t>
  </si>
  <si>
    <t>Employer contributions</t>
  </si>
  <si>
    <t>United Kingdom | Matching Assets</t>
  </si>
  <si>
    <t>Defined benefit plan, target allocation percentage</t>
  </si>
  <si>
    <t>56.00%</t>
  </si>
  <si>
    <t>United Kingdom | Growth Assets</t>
  </si>
  <si>
    <t>44.00%</t>
  </si>
  <si>
    <t>Qualified Plan | United States</t>
  </si>
  <si>
    <t>5.58%</t>
  </si>
  <si>
    <t>Qualified Plan | United States | Fixed income securities</t>
  </si>
  <si>
    <t>82.00%</t>
  </si>
  <si>
    <t>Defined benefit plan, target allocation percentage to hedge projected liabilities</t>
  </si>
  <si>
    <t>90.00%</t>
  </si>
  <si>
    <t>Qualified Plan | United States | Equity securities</t>
  </si>
  <si>
    <t>18.00%</t>
  </si>
  <si>
    <t>Qualified Plan | United States | U.S. equities</t>
  </si>
  <si>
    <t>Defined benefit plan, target allocation within equity securities</t>
  </si>
  <si>
    <t>Qualified Plan | United States | Non-US Equity</t>
  </si>
  <si>
    <t>Nonqualified Plan | United States</t>
  </si>
  <si>
    <t>Minimum | Qualified Plan | United States</t>
  </si>
  <si>
    <t>4.18%</t>
  </si>
  <si>
    <t>3.55%</t>
  </si>
  <si>
    <t>3.00%</t>
  </si>
  <si>
    <t>2.35%</t>
  </si>
  <si>
    <t>Minimum | Nonqualified Plan | United States</t>
  </si>
  <si>
    <t>3.93%</t>
  </si>
  <si>
    <t>3.21%</t>
  </si>
  <si>
    <t>Maximum | Qualified Plan | United States</t>
  </si>
  <si>
    <t>4.39%</t>
  </si>
  <si>
    <t>3.71%</t>
  </si>
  <si>
    <t>5.65%</t>
  </si>
  <si>
    <t>Maximum | Nonqualified Plan | United States</t>
  </si>
  <si>
    <t>4.28%</t>
  </si>
  <si>
    <t>3.60%</t>
  </si>
  <si>
    <t>Employee Benefit Plans - Change in Benefit Obligations and Fair Value of Plan Assets (Details) - USD ($) $ in Millions</t>
  </si>
  <si>
    <t>Dec. 01, 2017</t>
  </si>
  <si>
    <t>Defined Benefit Plan, Change in Benefit Obligation [Roll Forward]</t>
  </si>
  <si>
    <t>Projected benefit obligation at beginning of year</t>
  </si>
  <si>
    <t>Interest cost</t>
  </si>
  <si>
    <t>Plan amendment</t>
  </si>
  <si>
    <t>Actuarial (gain) loss</t>
  </si>
  <si>
    <t>Benefits paid</t>
  </si>
  <si>
    <t>Settlement</t>
  </si>
  <si>
    <t>Foreign currency exchange rate changes</t>
  </si>
  <si>
    <t>Projected benefit obligation at end of year</t>
  </si>
  <si>
    <t>Defined Benefit Plan, Change in Fair Value of Plan Assets [Roll Forward]</t>
  </si>
  <si>
    <t>Fair value of plan assets at beginning of year</t>
  </si>
  <si>
    <t>Actual return on plan assets</t>
  </si>
  <si>
    <t>Fair value of plan assets at end of year</t>
  </si>
  <si>
    <t>Employee Benefit Plans - Funded Status of Plan (Details) - USD ($) $ in Millions</t>
  </si>
  <si>
    <t>Funded status:</t>
  </si>
  <si>
    <t>Funded status at end of year</t>
  </si>
  <si>
    <t>Funded status recognized in balance sheet:</t>
  </si>
  <si>
    <t>Long-term assets</t>
  </si>
  <si>
    <t>Current liabilities</t>
  </si>
  <si>
    <t>Long-term liabilities</t>
  </si>
  <si>
    <t>Net amount recognized</t>
  </si>
  <si>
    <t>Plans with projected and accumulated benefit obligation in excess of plan assets:</t>
  </si>
  <si>
    <t>Projected and accumulated benefit obligation</t>
  </si>
  <si>
    <t>Fair value of plan assets</t>
  </si>
  <si>
    <t>Employee Benefit Plans - Accumulated Other Comprehensive Income and Net Periodic Benefit Cost (Details) - USD ($) $ in Millions</t>
  </si>
  <si>
    <t>Accumulated Other Comprehensive (Income) Loss, Defined Benefit Plan, after Tax [Abstract]</t>
  </si>
  <si>
    <t>Actuarial (loss) gain</t>
  </si>
  <si>
    <t>AOCI</t>
  </si>
  <si>
    <t>Net periodic benefit (income) expense:</t>
  </si>
  <si>
    <t>Service cost - benefits earned during the year</t>
  </si>
  <si>
    <t>Amortization of actuarial gain</t>
  </si>
  <si>
    <t>Net periodic benefit (income) expense</t>
  </si>
  <si>
    <t>Defined Benefit Plan, Assumptions Used in Calculations [Abstract]</t>
  </si>
  <si>
    <t>Discount rate - net periodic benefit costs</t>
  </si>
  <si>
    <t>3.90%</t>
  </si>
  <si>
    <t>4.20%</t>
  </si>
  <si>
    <t>Discount rate - benefit obligations</t>
  </si>
  <si>
    <t>Minimum | Postretirement Medical Plan</t>
  </si>
  <si>
    <t>3.11%</t>
  </si>
  <si>
    <t>Maximum | Postretirement Medical Plan</t>
  </si>
  <si>
    <t>3.67%</t>
  </si>
  <si>
    <t>Prior-service credit</t>
  </si>
  <si>
    <t>Expected return on plan assets</t>
  </si>
  <si>
    <t>Amortization of prior-service credit</t>
  </si>
  <si>
    <t>Recognized AOCI loss due to settlements</t>
  </si>
  <si>
    <t>Amounts recognized in Other comprehensive (loss) income</t>
  </si>
  <si>
    <t>Actuarial loss (gain)</t>
  </si>
  <si>
    <t>Prior-service cost</t>
  </si>
  <si>
    <t>Reclassification of recognized AOCI gain due to settlements</t>
  </si>
  <si>
    <t>Reclassification of prior-service credit to net periodic benefit (income) expense</t>
  </si>
  <si>
    <t>Loss (gain) recognized in Other comprehensive (loss) income</t>
  </si>
  <si>
    <t>2.21%</t>
  </si>
  <si>
    <t>3.75%</t>
  </si>
  <si>
    <t>4.65%</t>
  </si>
  <si>
    <t>Qualified Plan | United States | Minimum</t>
  </si>
  <si>
    <t>3.14%</t>
  </si>
  <si>
    <t>Qualified Plan | United States | Maximum</t>
  </si>
  <si>
    <t>3.38%</t>
  </si>
  <si>
    <t>Nonqualified Plan | United States | Minimum</t>
  </si>
  <si>
    <t>2.84%</t>
  </si>
  <si>
    <t>Nonqualified Plan | United States | Maximum</t>
  </si>
  <si>
    <t>Employee Benefit Plans - Expected Payments (Details) $ in Millions</t>
  </si>
  <si>
    <t>Defined Benefit Plan, Expected Future Benefit Payment [Abstract]</t>
  </si>
  <si>
    <t>2024-2028</t>
  </si>
  <si>
    <t>Employee Benefit Plans - Fair Value of Investment Categories (Details) - USD ($) $ in Millions</t>
  </si>
  <si>
    <t>U.K. Plan</t>
  </si>
  <si>
    <t>Total Plan Assets</t>
  </si>
  <si>
    <t>Not Subject to Leveling</t>
  </si>
  <si>
    <t>Percentage of Plan Assets</t>
  </si>
  <si>
    <t>100.00%</t>
  </si>
  <si>
    <t>Investment redemption notice period</t>
  </si>
  <si>
    <t>60 days</t>
  </si>
  <si>
    <t>U.K. Plan | Level 1</t>
  </si>
  <si>
    <t>U.K. Plan | Level 2</t>
  </si>
  <si>
    <t>U.K. Plan | Cash and cash equivalents</t>
  </si>
  <si>
    <t>4.60%</t>
  </si>
  <si>
    <t>U.K. Plan | Cash and cash equivalents | Level 1</t>
  </si>
  <si>
    <t>U.K. Plan | Cash and cash equivalents | Level 2</t>
  </si>
  <si>
    <t>U.K. Plan | Fixed income securities</t>
  </si>
  <si>
    <t>79.70%</t>
  </si>
  <si>
    <t>47.80%</t>
  </si>
  <si>
    <t>U.K. Plan | Fixed income securities | Level 1</t>
  </si>
  <si>
    <t>U.K. Plan | Fixed income securities | Level 2</t>
  </si>
  <si>
    <t>U.K. Plan | Derivatives</t>
  </si>
  <si>
    <t>2.60%</t>
  </si>
  <si>
    <t>4.90%</t>
  </si>
  <si>
    <t>U.K. Plan | Derivatives | Level 1</t>
  </si>
  <si>
    <t>U.K. Plan | Derivatives | Level 2</t>
  </si>
  <si>
    <t>U.K. Plan | Hedge funds</t>
  </si>
  <si>
    <t>3.10%</t>
  </si>
  <si>
    <t>U.K. Plan | Hedge funds | Level 1</t>
  </si>
  <si>
    <t>U.K. Plan | Hedge funds | Level 2</t>
  </si>
  <si>
    <t>U.K. Plan | Diversified multi-asset funds - risk parity</t>
  </si>
  <si>
    <t>19.80%</t>
  </si>
  <si>
    <t>U.K. Plan | Diversified multi-asset funds - risk parity | Level 1</t>
  </si>
  <si>
    <t>U.K. Plan | Diversified multi-asset funds - risk parity | Level 2</t>
  </si>
  <si>
    <t>U.K. Plan | Diversified multi-asset funds - dynamic asset allocation</t>
  </si>
  <si>
    <t>10.00%</t>
  </si>
  <si>
    <t>19.90%</t>
  </si>
  <si>
    <t>U.K. Plan | Diversified multi-asset funds - dynamic asset allocation | Level 1</t>
  </si>
  <si>
    <t>U.K. Plan | Diversified multi-asset funds - dynamic asset allocation | Level 2</t>
  </si>
  <si>
    <t>Qualified Plan | United States | Level 1</t>
  </si>
  <si>
    <t>Qualified Plan | United States | Level 2</t>
  </si>
  <si>
    <t>Qualified Plan | United States | Cash and cash equivalents</t>
  </si>
  <si>
    <t>2.30%</t>
  </si>
  <si>
    <t>1.40%</t>
  </si>
  <si>
    <t>Qualified Plan | United States | Cash and cash equivalents | Level 1</t>
  </si>
  <si>
    <t>Qualified Plan | United States | Cash and cash equivalents | Level 2</t>
  </si>
  <si>
    <t>Qualified Plan | United States | U.S. large companies</t>
  </si>
  <si>
    <t>6.80%</t>
  </si>
  <si>
    <t>19.20%</t>
  </si>
  <si>
    <t>Qualified Plan | United States | U.S. large companies | Level 1</t>
  </si>
  <si>
    <t>Qualified Plan | United States | U.S. large companies | Level 2</t>
  </si>
  <si>
    <t>Qualified Plan | United States | U.S. small companies</t>
  </si>
  <si>
    <t>1.60%</t>
  </si>
  <si>
    <t>2.10%</t>
  </si>
  <si>
    <t>Qualified Plan | United States | U.S. small companies | Level 1</t>
  </si>
  <si>
    <t>Qualified Plan | United States | U.S. small companies | Level 2</t>
  </si>
  <si>
    <t>Qualified Plan | United States | International</t>
  </si>
  <si>
    <t>7.50%</t>
  </si>
  <si>
    <t>9.10%</t>
  </si>
  <si>
    <t>Qualified Plan | United States | International | Level 1</t>
  </si>
  <si>
    <t>Qualified Plan | United States | International | Level 2</t>
  </si>
  <si>
    <t>Qualified Plan | United States | Fixed income securities, global long-term debt instruments</t>
  </si>
  <si>
    <t>81.80%</t>
  </si>
  <si>
    <t>68.00%</t>
  </si>
  <si>
    <t>Qualified Plan | United States | Fixed income securities, global long-term debt instruments | Level 1</t>
  </si>
  <si>
    <t>Qualified Plan | United States | Fixed income securities, global long-term debt instruments | Level 2</t>
  </si>
  <si>
    <t>Qualified Plan | United States | Derivatives</t>
  </si>
  <si>
    <t>0.20%</t>
  </si>
  <si>
    <t>Qualified Plan | United States | Derivatives | Level 1</t>
  </si>
  <si>
    <t>Qualified Plan | United States | Derivatives | Level 2</t>
  </si>
  <si>
    <t>Employee Benefit Plans - Benefit Obligations and Funded Status for Medical Plan (Details) - Postretirement Medical Plan - USD ($) $ in Millions</t>
  </si>
  <si>
    <t>Interest cost on projected benefit obligation</t>
  </si>
  <si>
    <t>Actuarial gain</t>
  </si>
  <si>
    <t>Participant contributions</t>
  </si>
  <si>
    <t>Funded status of the plan</t>
  </si>
  <si>
    <t>Amounts recognized in the balance sheet consist of :</t>
  </si>
  <si>
    <t>Discount rate assumption as of December 31</t>
  </si>
  <si>
    <t>Stockholder's Equity - Narrative (Details) - USD ($)</t>
  </si>
  <si>
    <t>2 Months Ended</t>
  </si>
  <si>
    <t>Jul. 31, 2017</t>
  </si>
  <si>
    <t>Feb. 14, 2019</t>
  </si>
  <si>
    <t>Dec. 31, 2011</t>
  </si>
  <si>
    <t>Feb. 13, 2019</t>
  </si>
  <si>
    <t>Dec. 14, 2018</t>
  </si>
  <si>
    <t>Stockholders Equity [Line Items]</t>
  </si>
  <si>
    <t>Class of warrant or right, exercise price of warrants or rights (in usd per share)</t>
  </si>
  <si>
    <t>Class of warrant or right, number of securities called by warrants or rights (in shares)</t>
  </si>
  <si>
    <t>Number of shares issued in transaction (in shares)</t>
  </si>
  <si>
    <t>Stock repurchase program authorized amount</t>
  </si>
  <si>
    <t>Shares repurchased and retired (in shares)</t>
  </si>
  <si>
    <t>Aggregate value of shares repurchased and retired</t>
  </si>
  <si>
    <t>Shares repurchased, average price per share (in usd per share)</t>
  </si>
  <si>
    <t>Convertible Preferred Stock</t>
  </si>
  <si>
    <t>Proceeds from issuance of preferred stock</t>
  </si>
  <si>
    <t>Proceeds from issuance of preferred stock, net of issuance costs (in shares)</t>
  </si>
  <si>
    <t>Temporary equity, liquidation preference (in usd per share)</t>
  </si>
  <si>
    <t>Preferred stock, liquidation preference, percentage</t>
  </si>
  <si>
    <t>4.00%</t>
  </si>
  <si>
    <t>Offered Directly By The Company</t>
  </si>
  <si>
    <t>Sale of stock, price per share (in usd per share)</t>
  </si>
  <si>
    <t>Gross proceeds received</t>
  </si>
  <si>
    <t>Gross proceeds received net of fees and expenses</t>
  </si>
  <si>
    <t>Offered In Connection With Forward Sale Agreements</t>
  </si>
  <si>
    <t>Offered In Connection With Forward Sale Agreements | Morgan Stanley &amp; Co. LLC</t>
  </si>
  <si>
    <t>Stock-Based Compensation - Narrative (Details) - USD ($)</t>
  </si>
  <si>
    <t>Dec. 20, 2017</t>
  </si>
  <si>
    <t>Feb. 09, 2016</t>
  </si>
  <si>
    <t>Dec. 20, 2016</t>
  </si>
  <si>
    <t>Share-based Compensation Arrangement by Share-based Payment Award [Line Items]</t>
  </si>
  <si>
    <t>ESPP, minimum holding period</t>
  </si>
  <si>
    <t>3 months</t>
  </si>
  <si>
    <t>ESPP, number of shares authorized for issuance (in shares)</t>
  </si>
  <si>
    <t>Stock-based compensation expense</t>
  </si>
  <si>
    <t>Number of shares available to be granted under ESPP</t>
  </si>
  <si>
    <t>Employee Stock</t>
  </si>
  <si>
    <t>Maximum employee contribution percentage into ESPP</t>
  </si>
  <si>
    <t>ESPP discount percentage from market price on last trading day at end of purchase period</t>
  </si>
  <si>
    <t>ESPP offering period</t>
  </si>
  <si>
    <t>6 months</t>
  </si>
  <si>
    <t>Restricted Stock Units and Performance-based Restricted Stock Units</t>
  </si>
  <si>
    <t>Unrecognized compensation cost, period for recognition</t>
  </si>
  <si>
    <t>3 years 3 months 22 days</t>
  </si>
  <si>
    <t>Unrecognized compensation cost</t>
  </si>
  <si>
    <t>Stock options</t>
  </si>
  <si>
    <t>Options, granted (in shares)</t>
  </si>
  <si>
    <t>Weighted average grant date fair value, options granted in period (USD per share)</t>
  </si>
  <si>
    <t>Options, outstanding, intrinsic value</t>
  </si>
  <si>
    <t>Options, exercised, intrinsic value</t>
  </si>
  <si>
    <t>Proceeds from stock options exercised</t>
  </si>
  <si>
    <t>Stock options | Employee and Officer</t>
  </si>
  <si>
    <t>Contractual term of options</t>
  </si>
  <si>
    <t>Stock options | Employee and Officer | Minimum</t>
  </si>
  <si>
    <t>Options, award vesting period</t>
  </si>
  <si>
    <t>Stock options | Employee and Officer | Maximum</t>
  </si>
  <si>
    <t>Stock options | Director</t>
  </si>
  <si>
    <t>Restricted stock units</t>
  </si>
  <si>
    <t>Restricted stock units, vested, fair value</t>
  </si>
  <si>
    <t>Outstanding (in shares)</t>
  </si>
  <si>
    <t>Performance-based restricted stock units</t>
  </si>
  <si>
    <t>Performance-based Restricted Stock Units Subject To Service, Market and Performance Based Conditions</t>
  </si>
  <si>
    <t>Performance-based Restricted Stock Units Subject To Service Conditions</t>
  </si>
  <si>
    <t>Cash-settled performance-based restricted stock units</t>
  </si>
  <si>
    <t>4 years</t>
  </si>
  <si>
    <t>Annual vesting percentage</t>
  </si>
  <si>
    <t>Liability for settlement</t>
  </si>
  <si>
    <t>Weighted average fair value (in usd per share)</t>
  </si>
  <si>
    <t>2016 Plan</t>
  </si>
  <si>
    <t>Shares authorized (in shares)</t>
  </si>
  <si>
    <t>Shares available for issuance (in shares)</t>
  </si>
  <si>
    <t>Stock-Based Compensation - Schedule of Stock-based Compensation Expense (Details) - USD ($) $ in Millions</t>
  </si>
  <si>
    <t>Total stock-based compensation expense</t>
  </si>
  <si>
    <t>Tax benefit on stock-based compensation</t>
  </si>
  <si>
    <t>Stock appreciation rights</t>
  </si>
  <si>
    <t>Stock-Based Compensation - Schedule of Valuation Assumptions (Details) - Stock options</t>
  </si>
  <si>
    <t>Weighted-average risk-free interest rate</t>
  </si>
  <si>
    <t>1.80%</t>
  </si>
  <si>
    <t>Weighted-average volatility</t>
  </si>
  <si>
    <t>Weighted-average dividend yield</t>
  </si>
  <si>
    <t>Weighted-average term (in years)</t>
  </si>
  <si>
    <t>6 years 5 months 8 days</t>
  </si>
  <si>
    <t>Stock-Based Compensation - Equity Awards Outstanding and Exercisable (Details) - $ / shares</t>
  </si>
  <si>
    <t>Number of Stock Options</t>
  </si>
  <si>
    <t>Options, outstanding at beginning of period (in shares)</t>
  </si>
  <si>
    <t>Options, exercised (in shares)</t>
  </si>
  <si>
    <t>Options, forfeited (in shares)</t>
  </si>
  <si>
    <t>Options, outstanding at end of period (in shares)</t>
  </si>
  <si>
    <t>Options, exercisable (in shares)</t>
  </si>
  <si>
    <t>Weighted-Average Exercise Price</t>
  </si>
  <si>
    <t>Options, weighted average exercise price,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end of period (in usd per share)</t>
  </si>
  <si>
    <t>Options, weighted average exercise price, exercisable (in usd per share)</t>
  </si>
  <si>
    <t>Weighted-Average Remaining Term</t>
  </si>
  <si>
    <t>Options, outstanding, weighted average remaining term</t>
  </si>
  <si>
    <t>3 years 19 days</t>
  </si>
  <si>
    <t>4 years 5 months 8 days</t>
  </si>
  <si>
    <t>Options, exercisable, weighted average remaining term</t>
  </si>
  <si>
    <t>3 years 11 days</t>
  </si>
  <si>
    <t>Shares</t>
  </si>
  <si>
    <t>Outstanding at beginning of period (in shares)</t>
  </si>
  <si>
    <t>Granted (in shares)</t>
  </si>
  <si>
    <t>Vested (in shares)</t>
  </si>
  <si>
    <t>Forfeited and canceled (in shares)</t>
  </si>
  <si>
    <t>Outstanding at end of period (in shares)</t>
  </si>
  <si>
    <t>Weighted-Average Grant Date Fair Value</t>
  </si>
  <si>
    <t>Outstanding at beginning of period (in usd per share)</t>
  </si>
  <si>
    <t>Granted (in usd per share)</t>
  </si>
  <si>
    <t>Vested (in usd per share)</t>
  </si>
  <si>
    <t>Forfeited and canceled (in usd per share)</t>
  </si>
  <si>
    <t>Outstanding at end of period (in usd per share)</t>
  </si>
  <si>
    <t>Income Taxes - Schedule of Income before Income Tax, Related to Domestic and Foreign (Details) - USD ($) $ in Millions</t>
  </si>
  <si>
    <t>U.S.</t>
  </si>
  <si>
    <t>Foreign</t>
  </si>
  <si>
    <t>Income Taxes - Schedule of Components of Income Tax Expense (Benefit) (Details) - USD ($) $ in Millions</t>
  </si>
  <si>
    <t>Current:</t>
  </si>
  <si>
    <t>U.S. Federal</t>
  </si>
  <si>
    <t>State</t>
  </si>
  <si>
    <t>Total current income tax provision</t>
  </si>
  <si>
    <t>Deferred:</t>
  </si>
  <si>
    <t>Total deferred income tax provision (benefit)</t>
  </si>
  <si>
    <t>Total income tax provision (benefit)</t>
  </si>
  <si>
    <t>Tax benefit related to the revaluation of its net deferred tax liabilities</t>
  </si>
  <si>
    <t>Income Taxes - Schedule of Effective Income Tax Rate Reconciliation (Details)</t>
  </si>
  <si>
    <t>U.S. federal statutory tax rate</t>
  </si>
  <si>
    <t>21.00%</t>
  </si>
  <si>
    <t>35.00%</t>
  </si>
  <si>
    <t>State taxes, net of U.S. federal benefit</t>
  </si>
  <si>
    <t>1.20%</t>
  </si>
  <si>
    <t>(1.20%)</t>
  </si>
  <si>
    <t>4.80%</t>
  </si>
  <si>
    <t>Foreign rate differential</t>
  </si>
  <si>
    <t>(1.10%)</t>
  </si>
  <si>
    <t>(6.70%)</t>
  </si>
  <si>
    <t>(13.20%)</t>
  </si>
  <si>
    <t>Foreign operations</t>
  </si>
  <si>
    <t>8.30%</t>
  </si>
  <si>
    <t>(0.10%)</t>
  </si>
  <si>
    <t>2.40%</t>
  </si>
  <si>
    <t>Valuation allowance</t>
  </si>
  <si>
    <t>(3.70%)</t>
  </si>
  <si>
    <t>0.80%</t>
  </si>
  <si>
    <t>11.20%</t>
  </si>
  <si>
    <t>Changes in uncertain tax positions</t>
  </si>
  <si>
    <t>5.10%</t>
  </si>
  <si>
    <t>Effect of law changes</t>
  </si>
  <si>
    <t>(70.20%)</t>
  </si>
  <si>
    <t>(12.30%)</t>
  </si>
  <si>
    <t>Stock-based compensation</t>
  </si>
  <si>
    <t>(3.80%)</t>
  </si>
  <si>
    <t>(3.30%)</t>
  </si>
  <si>
    <t>(4.70%)</t>
  </si>
  <si>
    <t>(0.30%)</t>
  </si>
  <si>
    <t>(2.20%)</t>
  </si>
  <si>
    <t>Effective tax rate</t>
  </si>
  <si>
    <t>21.60%</t>
  </si>
  <si>
    <t>(38.20%)</t>
  </si>
  <si>
    <t>20.90%</t>
  </si>
  <si>
    <t>Income Taxes - Schedule of Deferred Tax Assets and Liabilities (Details) - USD ($) $ in Millions</t>
  </si>
  <si>
    <t>Deferred tax asset</t>
  </si>
  <si>
    <t>Net operating loss and other tax attribute carryforwards</t>
  </si>
  <si>
    <t>Pension and other retirement obligations</t>
  </si>
  <si>
    <t>Total deferred tax asset</t>
  </si>
  <si>
    <t>Total deferred tax asset, net</t>
  </si>
  <si>
    <t>Intangible assets</t>
  </si>
  <si>
    <t>Total deferred tax liability</t>
  </si>
  <si>
    <t>Net deferred tax liability</t>
  </si>
  <si>
    <t>Income Taxes - Narrative (Details) - USD ($) $ in Millions</t>
  </si>
  <si>
    <t>Income Tax Contingency [Line Items]</t>
  </si>
  <si>
    <t>Federal, state and withholding taxes related to partial indefinite reversal assertion</t>
  </si>
  <si>
    <t>Deferred tax assets, valuation allowance</t>
  </si>
  <si>
    <t>Decrease in valuation allowance</t>
  </si>
  <si>
    <t>Reduction to unrecognized tax benefits</t>
  </si>
  <si>
    <t>Internal Revenue Service (IRS)</t>
  </si>
  <si>
    <t>Operating loss carryforwards</t>
  </si>
  <si>
    <t>State and Local Jurisdiction</t>
  </si>
  <si>
    <t>Tax credit carryforwards</t>
  </si>
  <si>
    <t>Domestic Tax Authority</t>
  </si>
  <si>
    <t>Foreign Tax Authority</t>
  </si>
  <si>
    <t>Income Taxes - Change in Deferred Tax Asset Valuation Allowance (Details) - Valuation Allowance of Deferred Tax Assets - USD ($) $ in Millions</t>
  </si>
  <si>
    <t>SEC Schedule, 12-09, Movement in Valuation Allowances and Reserves [Roll Forward]</t>
  </si>
  <si>
    <t>Balance at Beginning of Year</t>
  </si>
  <si>
    <t>Additions</t>
  </si>
  <si>
    <t>Reductions/ Charges</t>
  </si>
  <si>
    <t>Balance at End of Year</t>
  </si>
  <si>
    <t>Income Taxes - Schedule of Unrecognized Tax Benefits Roll Forward (Details) - USD ($) $ in Millions</t>
  </si>
  <si>
    <t>Reconciliation of Unrecognized Tax Benefits, Excluding Amounts Pertaining to Examined Tax Returns [Roll Forward]</t>
  </si>
  <si>
    <t>Additions for tax positions of the current period</t>
  </si>
  <si>
    <t>Additions for tax positions from acquisitions</t>
  </si>
  <si>
    <t>Additions for tax positions of prior years</t>
  </si>
  <si>
    <t>Reductions for tax positions of prior years</t>
  </si>
  <si>
    <t>Settlements with tax authorities</t>
  </si>
  <si>
    <t>Reductions due to the statute of limitations</t>
  </si>
  <si>
    <t>Currency translation adjustment</t>
  </si>
  <si>
    <t>Interest and penalties</t>
  </si>
  <si>
    <t>Gross unrecognized tax benefits</t>
  </si>
  <si>
    <t>Total UTB that, if recognized, would impact the effective income tax rate as of the end of the year</t>
  </si>
  <si>
    <t>Earnings per Share - Schedule of Antidilutive Securities Excluded from Computation of Earnings Per Share (Details) - USD ($) $ / shares in Units, shares in Millions, $ in Millions</t>
  </si>
  <si>
    <t>Basic earnings per common share</t>
  </si>
  <si>
    <t>Convertible preferred dividends</t>
  </si>
  <si>
    <t>Non-cash allocation of undistributed earnings</t>
  </si>
  <si>
    <t>Net income allocable to common shares, basic</t>
  </si>
  <si>
    <t>Diluted earnings per common share</t>
  </si>
  <si>
    <t>Interest from Convertible Senior Notes</t>
  </si>
  <si>
    <t>Net income allocable to common shares, diluted</t>
  </si>
  <si>
    <t>Dilutive effect of Convertible Senior Notes (in shares)</t>
  </si>
  <si>
    <t>Dilutive effect of non-participating stock-based awards and equity forward (in shares)</t>
  </si>
  <si>
    <t>Diluted weighted-average common shares (in shares)</t>
  </si>
  <si>
    <t>Potential common shares excluded (in shares)</t>
  </si>
  <si>
    <t>Commitments and Contingencies - Future Minimum Lease Payments (Details) $ in Millions</t>
  </si>
  <si>
    <t>Capital Leases</t>
  </si>
  <si>
    <t>Total minimum lease payments</t>
  </si>
  <si>
    <t>Amount representing interest</t>
  </si>
  <si>
    <t>Present value of minimum lease payments</t>
  </si>
  <si>
    <t>Operating Leases</t>
  </si>
  <si>
    <t>Commitments and Contingencies - Narrative (Details) $ in Millions</t>
  </si>
  <si>
    <t>May 16, 2017USD ($)claimant</t>
  </si>
  <si>
    <t>Jul. 17, 2015USD ($)claimant</t>
  </si>
  <si>
    <t>Mar. 06, 2015class_actionclaimant</t>
  </si>
  <si>
    <t>Apr. 30, 2017USD ($)claimant</t>
  </si>
  <si>
    <t>Jun. 30, 2015USD ($)claimant</t>
  </si>
  <si>
    <t>Dec. 31, 2014claimant</t>
  </si>
  <si>
    <t>Dec. 31, 2012operator</t>
  </si>
  <si>
    <t>Dec. 14, 2018class_action</t>
  </si>
  <si>
    <t>May 31, 2018class_action</t>
  </si>
  <si>
    <t>Rent expense | $</t>
  </si>
  <si>
    <t>Pacer International</t>
  </si>
  <si>
    <t>Loss Contingencies [Line Items]</t>
  </si>
  <si>
    <t>Number of owner operators | operator</t>
  </si>
  <si>
    <t>Number of claims heard by court | claimant</t>
  </si>
  <si>
    <t>Amount claimed | $</t>
  </si>
  <si>
    <t>Number of class actions related to remaining claimants | class_action</t>
  </si>
  <si>
    <t>California Labor Commission</t>
  </si>
  <si>
    <t>Settlement amount awarded to other party | $</t>
  </si>
  <si>
    <t>Last Mile Logistics Classifications Claims</t>
  </si>
  <si>
    <t>Shareholder Litigation</t>
  </si>
  <si>
    <t>Subsequent Event (Details) - USD ($)</t>
  </si>
  <si>
    <t>Subsequent Event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66003</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109194970</v>
      </c>
    </row>
    <row r="18" spans="1:4">
      <c r="A18" s="4" t="s">
        <v>28</v>
      </c>
      <c r="B18" s="4" t="s">
        <v>29</v>
      </c>
    </row>
    <row r="19" spans="1:4">
      <c r="A19" s="4" t="s">
        <v>30</v>
      </c>
      <c r="B19" s="4" t="s">
        <v>31</v>
      </c>
    </row>
    <row r="20" spans="1:4">
      <c r="A20" s="4" t="s">
        <v>32</v>
      </c>
      <c r="B20" s="4" t="s">
        <v>29</v>
      </c>
    </row>
    <row r="21" spans="1:4">
      <c r="A21" s="4" t="s">
        <v>33</v>
      </c>
      <c r="D21"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1</v>
      </c>
      <c r="B1" s="2" t="s">
        <v>1</v>
      </c>
    </row>
    <row r="2" spans="1:4">
      <c r="B2" s="2" t="s">
        <v>2</v>
      </c>
      <c r="C2" s="2" t="s">
        <v>35</v>
      </c>
      <c r="D2" s="2" t="s">
        <v>82</v>
      </c>
    </row>
    <row r="3" spans="1:4">
      <c r="A3" s="3" t="s">
        <v>243</v>
      </c>
    </row>
    <row r="4" spans="1:4">
      <c r="A4" s="4" t="s">
        <v>1112</v>
      </c>
      <c r="B4" s="4" t="s">
        <v>1113</v>
      </c>
      <c r="C4" s="4" t="s">
        <v>1114</v>
      </c>
      <c r="D4" s="4" t="s">
        <v>1114</v>
      </c>
    </row>
    <row r="5" spans="1:4">
      <c r="A5" s="4" t="s">
        <v>1115</v>
      </c>
      <c r="B5" s="4" t="s">
        <v>1116</v>
      </c>
      <c r="C5" s="4" t="s">
        <v>1117</v>
      </c>
      <c r="D5" s="4" t="s">
        <v>1118</v>
      </c>
    </row>
    <row r="6" spans="1:4">
      <c r="A6" s="4" t="s">
        <v>1119</v>
      </c>
      <c r="B6" s="4" t="s">
        <v>1120</v>
      </c>
      <c r="C6" s="4" t="s">
        <v>1121</v>
      </c>
      <c r="D6" s="4" t="s">
        <v>1122</v>
      </c>
    </row>
    <row r="7" spans="1:4">
      <c r="A7" s="4" t="s">
        <v>1123</v>
      </c>
      <c r="B7" s="4" t="s">
        <v>1124</v>
      </c>
      <c r="C7" s="4" t="s">
        <v>1125</v>
      </c>
      <c r="D7" s="4" t="s">
        <v>1126</v>
      </c>
    </row>
    <row r="8" spans="1:4">
      <c r="A8" s="4" t="s">
        <v>1127</v>
      </c>
      <c r="B8" s="4" t="s">
        <v>1128</v>
      </c>
      <c r="C8" s="4" t="s">
        <v>1129</v>
      </c>
      <c r="D8" s="4" t="s">
        <v>1130</v>
      </c>
    </row>
    <row r="9" spans="1:4">
      <c r="A9" s="4" t="s">
        <v>1131</v>
      </c>
      <c r="B9" s="4" t="s">
        <v>709</v>
      </c>
      <c r="C9" s="4" t="s">
        <v>1132</v>
      </c>
      <c r="D9" s="4" t="s">
        <v>1125</v>
      </c>
    </row>
    <row r="10" spans="1:4">
      <c r="A10" s="4" t="s">
        <v>1133</v>
      </c>
      <c r="B10" s="4" t="s">
        <v>709</v>
      </c>
      <c r="C10" s="4" t="s">
        <v>1134</v>
      </c>
      <c r="D10" s="4" t="s">
        <v>1135</v>
      </c>
    </row>
    <row r="11" spans="1:4">
      <c r="A11" s="4" t="s">
        <v>1136</v>
      </c>
      <c r="B11" s="4" t="s">
        <v>1137</v>
      </c>
      <c r="C11" s="4" t="s">
        <v>1138</v>
      </c>
      <c r="D11" s="4" t="s">
        <v>1139</v>
      </c>
    </row>
    <row r="12" spans="1:4">
      <c r="A12" s="4" t="s">
        <v>130</v>
      </c>
      <c r="B12" s="4" t="s">
        <v>1140</v>
      </c>
      <c r="C12" s="4" t="s">
        <v>1126</v>
      </c>
      <c r="D12" s="4" t="s">
        <v>1141</v>
      </c>
    </row>
    <row r="13" spans="1:4">
      <c r="A13" s="4" t="s">
        <v>1142</v>
      </c>
      <c r="B13" s="4" t="s">
        <v>1143</v>
      </c>
      <c r="C13" s="4" t="s">
        <v>1144</v>
      </c>
      <c r="D13" s="4" t="s">
        <v>11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5</v>
      </c>
    </row>
    <row r="2" spans="1:3">
      <c r="A2" s="3" t="s">
        <v>1147</v>
      </c>
    </row>
    <row r="3" spans="1:3">
      <c r="A3" s="4" t="s">
        <v>1148</v>
      </c>
      <c r="B3" s="6" t="n">
        <v>154</v>
      </c>
      <c r="C3" s="6" t="n">
        <v>191</v>
      </c>
    </row>
    <row r="4" spans="1:3">
      <c r="A4" s="4" t="s">
        <v>49</v>
      </c>
      <c r="B4" s="5" t="n">
        <v>60</v>
      </c>
      <c r="C4" s="5" t="n">
        <v>65</v>
      </c>
    </row>
    <row r="5" spans="1:3">
      <c r="A5" s="4" t="s">
        <v>1149</v>
      </c>
      <c r="B5" s="5" t="n">
        <v>25</v>
      </c>
      <c r="C5" s="5" t="n">
        <v>26</v>
      </c>
    </row>
    <row r="6" spans="1:3">
      <c r="A6" s="4" t="s">
        <v>130</v>
      </c>
      <c r="B6" s="5" t="n">
        <v>62</v>
      </c>
      <c r="C6" s="5" t="n">
        <v>64</v>
      </c>
    </row>
    <row r="7" spans="1:3">
      <c r="A7" s="4" t="s">
        <v>1150</v>
      </c>
      <c r="B7" s="5" t="n">
        <v>301</v>
      </c>
      <c r="C7" s="5" t="n">
        <v>346</v>
      </c>
    </row>
    <row r="8" spans="1:3">
      <c r="A8" s="4" t="s">
        <v>1127</v>
      </c>
      <c r="B8" s="5" t="n">
        <v>-73</v>
      </c>
      <c r="C8" s="5" t="n">
        <v>-93</v>
      </c>
    </row>
    <row r="9" spans="1:3">
      <c r="A9" s="4" t="s">
        <v>1151</v>
      </c>
      <c r="B9" s="5" t="n">
        <v>228</v>
      </c>
      <c r="C9" s="5" t="n">
        <v>253</v>
      </c>
    </row>
    <row r="10" spans="1:3">
      <c r="A10" s="3" t="s">
        <v>54</v>
      </c>
    </row>
    <row r="11" spans="1:3">
      <c r="A11" s="4" t="s">
        <v>1152</v>
      </c>
      <c r="B11" s="5" t="n">
        <v>-330</v>
      </c>
      <c r="C11" s="5" t="n">
        <v>-371</v>
      </c>
    </row>
    <row r="12" spans="1:3">
      <c r="A12" s="4" t="s">
        <v>558</v>
      </c>
      <c r="B12" s="5" t="n">
        <v>-299</v>
      </c>
      <c r="C12" s="5" t="n">
        <v>-255</v>
      </c>
    </row>
    <row r="13" spans="1:3">
      <c r="A13" s="4" t="s">
        <v>130</v>
      </c>
      <c r="B13" s="5" t="n">
        <v>-35</v>
      </c>
      <c r="C13" s="5" t="n">
        <v>-38</v>
      </c>
    </row>
    <row r="14" spans="1:3">
      <c r="A14" s="4" t="s">
        <v>1153</v>
      </c>
      <c r="B14" s="5" t="n">
        <v>-664</v>
      </c>
      <c r="C14" s="5" t="n">
        <v>-664</v>
      </c>
    </row>
    <row r="15" spans="1:3">
      <c r="A15" s="4" t="s">
        <v>44</v>
      </c>
      <c r="B15" s="5" t="n">
        <v>8</v>
      </c>
      <c r="C15" s="5" t="n">
        <v>8</v>
      </c>
    </row>
    <row r="16" spans="1:3">
      <c r="A16" s="4" t="s">
        <v>54</v>
      </c>
      <c r="B16" s="5" t="n">
        <v>-444</v>
      </c>
      <c r="C16" s="5" t="n">
        <v>-419</v>
      </c>
    </row>
    <row r="17" spans="1:3">
      <c r="A17" s="4" t="s">
        <v>1154</v>
      </c>
      <c r="B17" s="6" t="n">
        <v>-436</v>
      </c>
      <c r="C17" s="6" t="n">
        <v>-4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5</v>
      </c>
    </row>
    <row r="3" spans="1:3">
      <c r="A3" s="3" t="s">
        <v>1156</v>
      </c>
    </row>
    <row r="4" spans="1:3">
      <c r="A4" s="4" t="s">
        <v>1157</v>
      </c>
      <c r="B4" s="6" t="n">
        <v>2</v>
      </c>
    </row>
    <row r="5" spans="1:3">
      <c r="A5" s="4" t="s">
        <v>1158</v>
      </c>
      <c r="B5" s="5" t="n">
        <v>73</v>
      </c>
      <c r="C5" s="6" t="n">
        <v>93</v>
      </c>
    </row>
    <row r="6" spans="1:3">
      <c r="A6" s="4" t="s">
        <v>1159</v>
      </c>
      <c r="B6" s="5" t="n">
        <v>20</v>
      </c>
    </row>
    <row r="7" spans="1:3">
      <c r="A7" s="4" t="s">
        <v>1160</v>
      </c>
      <c r="B7" s="5" t="n">
        <v>4</v>
      </c>
    </row>
    <row r="8" spans="1:3">
      <c r="A8" s="4" t="s">
        <v>1161</v>
      </c>
    </row>
    <row r="9" spans="1:3">
      <c r="A9" s="3" t="s">
        <v>1156</v>
      </c>
    </row>
    <row r="10" spans="1:3">
      <c r="A10" s="4" t="s">
        <v>1162</v>
      </c>
      <c r="B10" s="5" t="n">
        <v>82</v>
      </c>
      <c r="C10" s="5" t="n">
        <v>188</v>
      </c>
    </row>
    <row r="11" spans="1:3">
      <c r="A11" s="4" t="s">
        <v>1163</v>
      </c>
    </row>
    <row r="12" spans="1:3">
      <c r="A12" s="3" t="s">
        <v>1156</v>
      </c>
    </row>
    <row r="13" spans="1:3">
      <c r="A13" s="4" t="s">
        <v>1162</v>
      </c>
      <c r="B13" s="5" t="n">
        <v>26</v>
      </c>
      <c r="C13" s="5" t="n">
        <v>33</v>
      </c>
    </row>
    <row r="14" spans="1:3">
      <c r="A14" s="4" t="s">
        <v>1164</v>
      </c>
      <c r="B14" s="5" t="n">
        <v>8</v>
      </c>
      <c r="C14" s="5" t="n">
        <v>10</v>
      </c>
    </row>
    <row r="15" spans="1:3">
      <c r="A15" s="4" t="s">
        <v>1165</v>
      </c>
    </row>
    <row r="16" spans="1:3">
      <c r="A16" s="3" t="s">
        <v>1156</v>
      </c>
    </row>
    <row r="17" spans="1:3">
      <c r="A17" s="4" t="s">
        <v>1164</v>
      </c>
      <c r="B17" s="5" t="n">
        <v>16</v>
      </c>
      <c r="C17" s="5" t="n">
        <v>34</v>
      </c>
    </row>
    <row r="18" spans="1:3">
      <c r="A18" s="4" t="s">
        <v>1158</v>
      </c>
      <c r="B18" s="5" t="n">
        <v>73</v>
      </c>
    </row>
    <row r="19" spans="1:3">
      <c r="A19" s="4" t="s">
        <v>1166</v>
      </c>
    </row>
    <row r="20" spans="1:3">
      <c r="A20" s="3" t="s">
        <v>1156</v>
      </c>
    </row>
    <row r="21" spans="1:3">
      <c r="A21" s="4" t="s">
        <v>1162</v>
      </c>
      <c r="B21" s="6" t="n">
        <v>382</v>
      </c>
      <c r="C21" s="6" t="n">
        <v>33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82</v>
      </c>
    </row>
    <row r="3" spans="1:4">
      <c r="A3" s="3" t="s">
        <v>1168</v>
      </c>
    </row>
    <row r="4" spans="1:4">
      <c r="A4" s="4" t="s">
        <v>1169</v>
      </c>
      <c r="B4" s="6" t="n">
        <v>93</v>
      </c>
      <c r="C4" s="6" t="n">
        <v>83</v>
      </c>
      <c r="D4" s="6" t="n">
        <v>68</v>
      </c>
    </row>
    <row r="5" spans="1:4">
      <c r="A5" s="4" t="s">
        <v>1170</v>
      </c>
      <c r="B5" s="5" t="n">
        <v>0</v>
      </c>
      <c r="C5" s="5" t="n">
        <v>29</v>
      </c>
      <c r="D5" s="5" t="n">
        <v>15</v>
      </c>
    </row>
    <row r="6" spans="1:4">
      <c r="A6" s="4" t="s">
        <v>1171</v>
      </c>
      <c r="B6" s="5" t="n">
        <v>-20</v>
      </c>
      <c r="C6" s="5" t="n">
        <v>-19</v>
      </c>
      <c r="D6" s="5" t="n">
        <v>0</v>
      </c>
    </row>
    <row r="7" spans="1:4">
      <c r="A7" s="4" t="s">
        <v>1172</v>
      </c>
      <c r="B7" s="6" t="n">
        <v>73</v>
      </c>
      <c r="C7" s="6" t="n">
        <v>93</v>
      </c>
      <c r="D7" s="6" t="n">
        <v>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5</v>
      </c>
      <c r="D2" s="2" t="s">
        <v>82</v>
      </c>
    </row>
    <row r="3" spans="1:4">
      <c r="A3" s="3" t="s">
        <v>1174</v>
      </c>
    </row>
    <row r="4" spans="1:4">
      <c r="A4" s="4" t="s">
        <v>401</v>
      </c>
      <c r="B4" s="6" t="n">
        <v>25</v>
      </c>
      <c r="C4" s="6" t="n">
        <v>15</v>
      </c>
      <c r="D4" s="6" t="n">
        <v>12</v>
      </c>
    </row>
    <row r="5" spans="1:4">
      <c r="A5" s="4" t="s">
        <v>1175</v>
      </c>
      <c r="B5" s="5" t="n">
        <v>1</v>
      </c>
      <c r="C5" s="5" t="n">
        <v>2</v>
      </c>
      <c r="D5" s="5" t="n">
        <v>0</v>
      </c>
    </row>
    <row r="6" spans="1:4">
      <c r="A6" s="4" t="s">
        <v>1176</v>
      </c>
      <c r="B6" s="5" t="n">
        <v>0</v>
      </c>
      <c r="C6" s="5" t="n">
        <v>0</v>
      </c>
      <c r="D6" s="5" t="n">
        <v>10</v>
      </c>
    </row>
    <row r="7" spans="1:4">
      <c r="A7" s="4" t="s">
        <v>1177</v>
      </c>
      <c r="B7" s="5" t="n">
        <v>2</v>
      </c>
      <c r="C7" s="5" t="n">
        <v>17</v>
      </c>
      <c r="D7" s="5" t="n">
        <v>1</v>
      </c>
    </row>
    <row r="8" spans="1:4">
      <c r="A8" s="4" t="s">
        <v>1178</v>
      </c>
      <c r="B8" s="5" t="n">
        <v>-3</v>
      </c>
      <c r="C8" s="5" t="n">
        <v>0</v>
      </c>
      <c r="D8" s="5" t="n">
        <v>0</v>
      </c>
    </row>
    <row r="9" spans="1:4">
      <c r="A9" s="4" t="s">
        <v>1179</v>
      </c>
      <c r="B9" s="5" t="n">
        <v>0</v>
      </c>
      <c r="C9" s="5" t="n">
        <v>-3</v>
      </c>
      <c r="D9" s="5" t="n">
        <v>0</v>
      </c>
    </row>
    <row r="10" spans="1:4">
      <c r="A10" s="4" t="s">
        <v>1180</v>
      </c>
      <c r="B10" s="5" t="n">
        <v>-1</v>
      </c>
      <c r="C10" s="5" t="n">
        <v>-6</v>
      </c>
      <c r="D10" s="5" t="n">
        <v>-8</v>
      </c>
    </row>
    <row r="11" spans="1:4">
      <c r="A11" s="4" t="s">
        <v>1181</v>
      </c>
      <c r="B11" s="5" t="n">
        <v>-1</v>
      </c>
      <c r="C11" s="5" t="n">
        <v>0</v>
      </c>
      <c r="D11" s="5" t="n">
        <v>0</v>
      </c>
    </row>
    <row r="12" spans="1:4">
      <c r="A12" s="4" t="s">
        <v>404</v>
      </c>
      <c r="B12" s="5" t="n">
        <v>23</v>
      </c>
      <c r="C12" s="5" t="n">
        <v>25</v>
      </c>
      <c r="D12" s="5" t="n">
        <v>15</v>
      </c>
    </row>
    <row r="13" spans="1:4">
      <c r="A13" s="4" t="s">
        <v>1182</v>
      </c>
      <c r="B13" s="5" t="n">
        <v>6</v>
      </c>
      <c r="C13" s="5" t="n">
        <v>5</v>
      </c>
      <c r="D13" s="5" t="n">
        <v>4</v>
      </c>
    </row>
    <row r="14" spans="1:4">
      <c r="A14" s="4" t="s">
        <v>1183</v>
      </c>
      <c r="B14" s="5" t="n">
        <v>29</v>
      </c>
      <c r="C14" s="5" t="n">
        <v>30</v>
      </c>
      <c r="D14" s="5" t="n">
        <v>19</v>
      </c>
    </row>
    <row r="15" spans="1:4">
      <c r="A15" s="4" t="s">
        <v>1184</v>
      </c>
      <c r="B15" s="6" t="n">
        <v>22</v>
      </c>
      <c r="C15" s="6" t="n">
        <v>23</v>
      </c>
      <c r="D15" s="6"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82</v>
      </c>
    </row>
    <row r="3" spans="1:4">
      <c r="A3" s="3" t="s">
        <v>1186</v>
      </c>
    </row>
    <row r="4" spans="1:4">
      <c r="A4" s="4" t="s">
        <v>99</v>
      </c>
      <c r="B4" s="6" t="n">
        <v>422</v>
      </c>
      <c r="C4" s="6" t="n">
        <v>340</v>
      </c>
      <c r="D4" s="6" t="n">
        <v>69</v>
      </c>
    </row>
    <row r="5" spans="1:4">
      <c r="A5" s="4" t="s">
        <v>1187</v>
      </c>
      <c r="B5" s="5" t="n">
        <v>-3</v>
      </c>
      <c r="C5" s="5" t="n">
        <v>-3</v>
      </c>
      <c r="D5" s="5" t="n">
        <v>-3</v>
      </c>
    </row>
    <row r="6" spans="1:4">
      <c r="A6" s="4" t="s">
        <v>1188</v>
      </c>
      <c r="B6" s="5" t="n">
        <v>-29</v>
      </c>
      <c r="C6" s="5" t="n">
        <v>-25</v>
      </c>
      <c r="D6" s="5" t="n">
        <v>-3</v>
      </c>
    </row>
    <row r="7" spans="1:4">
      <c r="A7" s="4" t="s">
        <v>1189</v>
      </c>
      <c r="B7" s="6" t="n">
        <v>390</v>
      </c>
      <c r="C7" s="6" t="n">
        <v>312</v>
      </c>
      <c r="D7" s="6" t="n">
        <v>63</v>
      </c>
    </row>
    <row r="8" spans="1:4">
      <c r="A8" s="4" t="s">
        <v>105</v>
      </c>
      <c r="B8" s="5" t="n">
        <v>123</v>
      </c>
      <c r="C8" s="5" t="n">
        <v>115</v>
      </c>
      <c r="D8" s="5" t="n">
        <v>110</v>
      </c>
    </row>
    <row r="9" spans="1:4">
      <c r="A9" s="4" t="s">
        <v>102</v>
      </c>
      <c r="B9" s="8" t="n">
        <v>3.17</v>
      </c>
      <c r="C9" s="8" t="n">
        <v>2.72</v>
      </c>
      <c r="D9" s="8" t="n">
        <v>0.57</v>
      </c>
    </row>
    <row r="10" spans="1:4">
      <c r="A10" s="3" t="s">
        <v>1190</v>
      </c>
    </row>
    <row r="11" spans="1:4">
      <c r="A11" s="4" t="s">
        <v>1191</v>
      </c>
      <c r="B11" s="6" t="n">
        <v>0</v>
      </c>
      <c r="C11" s="6" t="n">
        <v>1</v>
      </c>
      <c r="D11" s="6" t="n">
        <v>2</v>
      </c>
    </row>
    <row r="12" spans="1:4">
      <c r="A12" s="4" t="s">
        <v>1192</v>
      </c>
      <c r="B12" s="6" t="n">
        <v>390</v>
      </c>
      <c r="C12" s="6" t="n">
        <v>313</v>
      </c>
      <c r="D12" s="6" t="n">
        <v>65</v>
      </c>
    </row>
    <row r="13" spans="1:4">
      <c r="A13" s="4" t="s">
        <v>1193</v>
      </c>
      <c r="B13" s="5" t="n">
        <v>0</v>
      </c>
      <c r="C13" s="5" t="n">
        <v>2</v>
      </c>
      <c r="D13" s="5" t="n">
        <v>3</v>
      </c>
    </row>
    <row r="14" spans="1:4">
      <c r="A14" s="4" t="s">
        <v>1194</v>
      </c>
      <c r="B14" s="5" t="n">
        <v>12</v>
      </c>
      <c r="C14" s="5" t="n">
        <v>11</v>
      </c>
      <c r="D14" s="5" t="n">
        <v>10</v>
      </c>
    </row>
    <row r="15" spans="1:4">
      <c r="A15" s="4" t="s">
        <v>1195</v>
      </c>
      <c r="B15" s="5" t="n">
        <v>135</v>
      </c>
      <c r="C15" s="5" t="n">
        <v>128</v>
      </c>
      <c r="D15" s="5" t="n">
        <v>123</v>
      </c>
    </row>
    <row r="16" spans="1:4">
      <c r="A16" s="4" t="s">
        <v>103</v>
      </c>
      <c r="B16" s="8" t="n">
        <v>2.88</v>
      </c>
      <c r="C16" s="8" t="n">
        <v>2.45</v>
      </c>
      <c r="D16" s="8" t="n">
        <v>0.53</v>
      </c>
    </row>
    <row r="17" spans="1:4">
      <c r="A17" s="4" t="s">
        <v>1196</v>
      </c>
      <c r="B17" s="5" t="n">
        <v>10</v>
      </c>
      <c r="C17" s="5" t="n">
        <v>10</v>
      </c>
      <c r="D17" s="5" t="n">
        <v>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432</v>
      </c>
    </row>
    <row r="2" spans="1:2">
      <c r="A2" s="3" t="s">
        <v>1198</v>
      </c>
    </row>
    <row r="3" spans="1:2">
      <c r="A3" s="5" t="n">
        <v>2019</v>
      </c>
      <c r="B3" s="6" t="n">
        <v>61</v>
      </c>
    </row>
    <row r="4" spans="1:2">
      <c r="A4" s="5" t="n">
        <v>2020</v>
      </c>
      <c r="B4" s="5" t="n">
        <v>60</v>
      </c>
    </row>
    <row r="5" spans="1:2">
      <c r="A5" s="5" t="n">
        <v>2021</v>
      </c>
      <c r="B5" s="5" t="n">
        <v>55</v>
      </c>
    </row>
    <row r="6" spans="1:2">
      <c r="A6" s="5" t="n">
        <v>2022</v>
      </c>
      <c r="B6" s="5" t="n">
        <v>52</v>
      </c>
    </row>
    <row r="7" spans="1:2">
      <c r="A7" s="5" t="n">
        <v>2023</v>
      </c>
      <c r="B7" s="5" t="n">
        <v>43</v>
      </c>
    </row>
    <row r="8" spans="1:2">
      <c r="A8" s="4" t="s">
        <v>588</v>
      </c>
      <c r="B8" s="5" t="n">
        <v>39</v>
      </c>
    </row>
    <row r="9" spans="1:2">
      <c r="A9" s="4" t="s">
        <v>1199</v>
      </c>
      <c r="B9" s="5" t="n">
        <v>310</v>
      </c>
    </row>
    <row r="10" spans="1:2">
      <c r="A10" s="4" t="s">
        <v>1200</v>
      </c>
      <c r="B10" s="5" t="n">
        <v>-21</v>
      </c>
    </row>
    <row r="11" spans="1:2">
      <c r="A11" s="4" t="s">
        <v>1201</v>
      </c>
      <c r="B11" s="5" t="n">
        <v>289</v>
      </c>
    </row>
    <row r="12" spans="1:2">
      <c r="A12" s="3" t="s">
        <v>1202</v>
      </c>
    </row>
    <row r="13" spans="1:2">
      <c r="A13" s="5" t="n">
        <v>2019</v>
      </c>
      <c r="B13" s="5" t="n">
        <v>577</v>
      </c>
    </row>
    <row r="14" spans="1:2">
      <c r="A14" s="5" t="n">
        <v>2020</v>
      </c>
      <c r="B14" s="5" t="n">
        <v>460</v>
      </c>
    </row>
    <row r="15" spans="1:2">
      <c r="A15" s="5" t="n">
        <v>2021</v>
      </c>
      <c r="B15" s="5" t="n">
        <v>367</v>
      </c>
    </row>
    <row r="16" spans="1:2">
      <c r="A16" s="5" t="n">
        <v>2022</v>
      </c>
      <c r="B16" s="5" t="n">
        <v>288</v>
      </c>
    </row>
    <row r="17" spans="1:2">
      <c r="A17" s="5" t="n">
        <v>2023</v>
      </c>
      <c r="B17" s="5" t="n">
        <v>221</v>
      </c>
    </row>
    <row r="18" spans="1:2">
      <c r="A18" s="4" t="s">
        <v>588</v>
      </c>
      <c r="B18" s="5" t="n">
        <v>523</v>
      </c>
    </row>
    <row r="19" spans="1:2">
      <c r="A19" s="4" t="s">
        <v>1199</v>
      </c>
      <c r="B19" s="6" t="n">
        <v>24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0"/>
    <col customWidth="1" max="2" min="2" width="28"/>
    <col customWidth="1" max="3" min="3" width="29"/>
    <col customWidth="1" max="4" min="4" width="34"/>
    <col customWidth="1" max="5" min="5" width="29"/>
    <col customWidth="1" max="6" min="6" width="29"/>
    <col customWidth="1" max="7" min="7" width="21"/>
    <col customWidth="1" max="8" min="8" width="21"/>
    <col customWidth="1" max="9" min="9" width="21"/>
    <col customWidth="1" max="10" min="10" width="22"/>
    <col customWidth="1" max="11" min="11" width="22"/>
    <col customWidth="1" max="12" min="12" width="26"/>
    <col customWidth="1" max="13" min="13" width="25"/>
  </cols>
  <sheetData>
    <row r="1" spans="1:13">
      <c r="A1" s="1" t="s">
        <v>1203</v>
      </c>
      <c r="B1" s="2" t="s">
        <v>1204</v>
      </c>
      <c r="C1" s="2" t="s">
        <v>1205</v>
      </c>
      <c r="D1" s="2" t="s">
        <v>1206</v>
      </c>
      <c r="E1" s="2" t="s">
        <v>1207</v>
      </c>
      <c r="F1" s="2" t="s">
        <v>1208</v>
      </c>
      <c r="G1" s="2" t="s">
        <v>432</v>
      </c>
      <c r="H1" s="2" t="s">
        <v>433</v>
      </c>
      <c r="I1" s="2" t="s">
        <v>695</v>
      </c>
      <c r="J1" s="2" t="s">
        <v>1209</v>
      </c>
      <c r="K1" s="2" t="s">
        <v>1210</v>
      </c>
      <c r="L1" s="2" t="s">
        <v>1211</v>
      </c>
      <c r="M1" s="2" t="s">
        <v>1212</v>
      </c>
    </row>
    <row r="2" spans="1:13">
      <c r="A2" s="3" t="s">
        <v>249</v>
      </c>
    </row>
    <row r="3" spans="1:13">
      <c r="A3" s="4" t="s">
        <v>1213</v>
      </c>
      <c r="G3" s="6" t="n">
        <v>820</v>
      </c>
      <c r="H3" s="6" t="n">
        <v>716</v>
      </c>
      <c r="I3" s="6" t="n">
        <v>677</v>
      </c>
    </row>
    <row r="4" spans="1:13">
      <c r="A4" s="4" t="s">
        <v>1214</v>
      </c>
    </row>
    <row r="5" spans="1:13">
      <c r="A5" s="3" t="s">
        <v>1215</v>
      </c>
    </row>
    <row r="6" spans="1:13">
      <c r="A6" s="4" t="s">
        <v>1216</v>
      </c>
      <c r="K6" s="5" t="n">
        <v>150</v>
      </c>
    </row>
    <row r="7" spans="1:13">
      <c r="A7" s="4" t="s">
        <v>1217</v>
      </c>
      <c r="C7" s="5" t="n">
        <v>7</v>
      </c>
      <c r="D7" s="5" t="n">
        <v>170</v>
      </c>
      <c r="F7" s="5" t="n">
        <v>5</v>
      </c>
      <c r="J7" s="5" t="n">
        <v>7</v>
      </c>
    </row>
    <row r="8" spans="1:13">
      <c r="A8" s="4" t="s">
        <v>1218</v>
      </c>
      <c r="C8" s="6" t="n">
        <v>3</v>
      </c>
      <c r="F8" s="6" t="n">
        <v>1</v>
      </c>
    </row>
    <row r="9" spans="1:13">
      <c r="A9" s="4" t="s">
        <v>1219</v>
      </c>
      <c r="D9" s="5" t="n">
        <v>3</v>
      </c>
    </row>
    <row r="10" spans="1:13">
      <c r="A10" s="4" t="s">
        <v>1220</v>
      </c>
    </row>
    <row r="11" spans="1:13">
      <c r="A11" s="3" t="s">
        <v>1215</v>
      </c>
    </row>
    <row r="12" spans="1:13">
      <c r="A12" s="4" t="s">
        <v>1217</v>
      </c>
      <c r="B12" s="5" t="n">
        <v>5</v>
      </c>
      <c r="E12" s="5" t="n">
        <v>4</v>
      </c>
    </row>
    <row r="13" spans="1:13">
      <c r="A13" s="4" t="s">
        <v>1221</v>
      </c>
      <c r="B13" s="6" t="n">
        <v>1</v>
      </c>
      <c r="E13" s="6" t="n">
        <v>1</v>
      </c>
    </row>
    <row r="14" spans="1:13">
      <c r="A14" s="4" t="s">
        <v>1222</v>
      </c>
    </row>
    <row r="15" spans="1:13">
      <c r="A15" s="3" t="s">
        <v>1215</v>
      </c>
    </row>
    <row r="16" spans="1:13">
      <c r="A16" s="4" t="s">
        <v>1219</v>
      </c>
      <c r="M16" s="5" t="n">
        <v>4</v>
      </c>
    </row>
    <row r="17" spans="1:13">
      <c r="A17" s="4" t="s">
        <v>1223</v>
      </c>
    </row>
    <row r="18" spans="1:13">
      <c r="A18" s="3" t="s">
        <v>1215</v>
      </c>
    </row>
    <row r="19" spans="1:13">
      <c r="A19" s="4" t="s">
        <v>1219</v>
      </c>
      <c r="L19" s="5"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7"/>
    <col customWidth="1" max="3" min="3" width="15"/>
  </cols>
  <sheetData>
    <row r="1" spans="1:3">
      <c r="A1" s="1" t="s">
        <v>1224</v>
      </c>
      <c r="B1" s="2" t="s">
        <v>989</v>
      </c>
      <c r="C1" s="2" t="s">
        <v>990</v>
      </c>
    </row>
    <row r="2" spans="1:3">
      <c r="A2" s="3" t="s">
        <v>1225</v>
      </c>
    </row>
    <row r="3" spans="1:3">
      <c r="A3" s="4" t="s">
        <v>995</v>
      </c>
      <c r="C3" s="6" t="n">
        <v>1000000000</v>
      </c>
    </row>
    <row r="4" spans="1:3">
      <c r="A4" s="4" t="s">
        <v>251</v>
      </c>
    </row>
    <row r="5" spans="1:3">
      <c r="A5" s="3" t="s">
        <v>1225</v>
      </c>
    </row>
    <row r="6" spans="1:3">
      <c r="A6" s="4" t="s">
        <v>995</v>
      </c>
      <c r="B6" s="6" t="n">
        <v>15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23</v>
      </c>
    </row>
    <row r="4" spans="1:2">
      <c r="A4" s="4" t="s">
        <v>4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2</v>
      </c>
      <c r="C3" s="6" t="n">
        <v>397</v>
      </c>
    </row>
    <row r="4" spans="1:3">
      <c r="A4" s="4" t="s">
        <v>38</v>
      </c>
      <c r="B4" s="5" t="n">
        <v>2596</v>
      </c>
      <c r="C4" s="5" t="n">
        <v>2725</v>
      </c>
    </row>
    <row r="5" spans="1:3">
      <c r="A5" s="4" t="s">
        <v>39</v>
      </c>
      <c r="B5" s="5" t="n">
        <v>590</v>
      </c>
      <c r="C5" s="5" t="n">
        <v>466</v>
      </c>
    </row>
    <row r="6" spans="1:3">
      <c r="A6" s="4" t="s">
        <v>40</v>
      </c>
      <c r="B6" s="5" t="n">
        <v>3688</v>
      </c>
      <c r="C6" s="5" t="n">
        <v>3588</v>
      </c>
    </row>
    <row r="7" spans="1:3">
      <c r="A7" s="4" t="s">
        <v>41</v>
      </c>
      <c r="B7" s="5" t="n">
        <v>2605</v>
      </c>
      <c r="C7" s="5" t="n">
        <v>2664</v>
      </c>
    </row>
    <row r="8" spans="1:3">
      <c r="A8" s="4" t="s">
        <v>42</v>
      </c>
      <c r="B8" s="5" t="n">
        <v>4467</v>
      </c>
      <c r="C8" s="5" t="n">
        <v>4564</v>
      </c>
    </row>
    <row r="9" spans="1:3">
      <c r="A9" s="4" t="s">
        <v>43</v>
      </c>
      <c r="B9" s="5" t="n">
        <v>1253</v>
      </c>
      <c r="C9" s="5" t="n">
        <v>1435</v>
      </c>
    </row>
    <row r="10" spans="1:3">
      <c r="A10" s="4" t="s">
        <v>44</v>
      </c>
      <c r="B10" s="5" t="n">
        <v>257</v>
      </c>
      <c r="C10" s="5" t="n">
        <v>351</v>
      </c>
    </row>
    <row r="11" spans="1:3">
      <c r="A11" s="4" t="s">
        <v>45</v>
      </c>
      <c r="B11" s="5" t="n">
        <v>8582</v>
      </c>
      <c r="C11" s="5" t="n">
        <v>9014</v>
      </c>
    </row>
    <row r="12" spans="1:3">
      <c r="A12" s="4" t="s">
        <v>46</v>
      </c>
      <c r="B12" s="5" t="n">
        <v>12270</v>
      </c>
      <c r="C12" s="5" t="n">
        <v>12602</v>
      </c>
    </row>
    <row r="13" spans="1:3">
      <c r="A13" s="3" t="s">
        <v>47</v>
      </c>
    </row>
    <row r="14" spans="1:3">
      <c r="A14" s="4" t="s">
        <v>48</v>
      </c>
      <c r="B14" s="5" t="n">
        <v>1258</v>
      </c>
      <c r="C14" s="5" t="n">
        <v>1251</v>
      </c>
    </row>
    <row r="15" spans="1:3">
      <c r="A15" s="4" t="s">
        <v>49</v>
      </c>
      <c r="B15" s="5" t="n">
        <v>1480</v>
      </c>
      <c r="C15" s="5" t="n">
        <v>1526</v>
      </c>
    </row>
    <row r="16" spans="1:3">
      <c r="A16" s="4" t="s">
        <v>50</v>
      </c>
      <c r="B16" s="5" t="n">
        <v>367</v>
      </c>
      <c r="C16" s="5" t="n">
        <v>104</v>
      </c>
    </row>
    <row r="17" spans="1:3">
      <c r="A17" s="4" t="s">
        <v>51</v>
      </c>
      <c r="B17" s="5" t="n">
        <v>208</v>
      </c>
      <c r="C17" s="5" t="n">
        <v>116</v>
      </c>
    </row>
    <row r="18" spans="1:3">
      <c r="A18" s="4" t="s">
        <v>52</v>
      </c>
      <c r="B18" s="5" t="n">
        <v>3313</v>
      </c>
      <c r="C18" s="5" t="n">
        <v>2997</v>
      </c>
    </row>
    <row r="19" spans="1:3">
      <c r="A19" s="4" t="s">
        <v>53</v>
      </c>
      <c r="B19" s="5" t="n">
        <v>3902</v>
      </c>
      <c r="C19" s="5" t="n">
        <v>4418</v>
      </c>
    </row>
    <row r="20" spans="1:3">
      <c r="A20" s="4" t="s">
        <v>54</v>
      </c>
      <c r="B20" s="5" t="n">
        <v>444</v>
      </c>
      <c r="C20" s="5" t="n">
        <v>419</v>
      </c>
    </row>
    <row r="21" spans="1:3">
      <c r="A21" s="4" t="s">
        <v>55</v>
      </c>
      <c r="B21" s="5" t="n">
        <v>153</v>
      </c>
      <c r="C21" s="5" t="n">
        <v>162</v>
      </c>
    </row>
    <row r="22" spans="1:3">
      <c r="A22" s="4" t="s">
        <v>56</v>
      </c>
      <c r="B22" s="5" t="n">
        <v>488</v>
      </c>
      <c r="C22" s="5" t="n">
        <v>596</v>
      </c>
    </row>
    <row r="23" spans="1:3">
      <c r="A23" s="4" t="s">
        <v>57</v>
      </c>
      <c r="B23" s="5" t="n">
        <v>4987</v>
      </c>
      <c r="C23" s="5" t="n">
        <v>5595</v>
      </c>
    </row>
    <row r="24" spans="1:3">
      <c r="A24" s="3" t="s">
        <v>58</v>
      </c>
    </row>
    <row r="25" spans="1:3">
      <c r="A25" s="4" t="s">
        <v>59</v>
      </c>
      <c r="B25" s="5" t="n">
        <v>41</v>
      </c>
      <c r="C25" s="5" t="n">
        <v>41</v>
      </c>
    </row>
    <row r="26" spans="1:3">
      <c r="A26" s="4" t="s">
        <v>60</v>
      </c>
      <c r="B26" s="5" t="n">
        <v>0</v>
      </c>
      <c r="C26" s="5" t="n">
        <v>0</v>
      </c>
    </row>
    <row r="27" spans="1:3">
      <c r="A27" s="4" t="s">
        <v>61</v>
      </c>
      <c r="B27" s="5" t="n">
        <v>3311</v>
      </c>
      <c r="C27" s="5" t="n">
        <v>3590</v>
      </c>
    </row>
    <row r="28" spans="1:3">
      <c r="A28" s="4" t="s">
        <v>62</v>
      </c>
      <c r="B28" s="5" t="n">
        <v>377</v>
      </c>
      <c r="C28" s="5" t="n">
        <v>-43</v>
      </c>
    </row>
    <row r="29" spans="1:3">
      <c r="A29" s="4" t="s">
        <v>63</v>
      </c>
      <c r="B29" s="5" t="n">
        <v>-154</v>
      </c>
      <c r="C29" s="5" t="n">
        <v>16</v>
      </c>
    </row>
    <row r="30" spans="1:3">
      <c r="A30" s="4" t="s">
        <v>64</v>
      </c>
      <c r="B30" s="5" t="n">
        <v>3575</v>
      </c>
      <c r="C30" s="5" t="n">
        <v>3604</v>
      </c>
    </row>
    <row r="31" spans="1:3">
      <c r="A31" s="4" t="s">
        <v>65</v>
      </c>
      <c r="B31" s="5" t="n">
        <v>395</v>
      </c>
      <c r="C31" s="5" t="n">
        <v>406</v>
      </c>
    </row>
    <row r="32" spans="1:3">
      <c r="A32" s="4" t="s">
        <v>66</v>
      </c>
      <c r="B32" s="5" t="n">
        <v>3970</v>
      </c>
      <c r="C32" s="5" t="n">
        <v>4010</v>
      </c>
    </row>
    <row r="33" spans="1:3">
      <c r="A33" s="4" t="s">
        <v>67</v>
      </c>
      <c r="B33" s="6" t="n">
        <v>12270</v>
      </c>
      <c r="C33" s="6" t="n">
        <v>12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14</v>
      </c>
      <c r="B6" s="4" t="s">
        <v>259</v>
      </c>
    </row>
    <row r="7" spans="1:2">
      <c r="A7" s="4" t="s">
        <v>260</v>
      </c>
      <c r="B7" s="4" t="s">
        <v>261</v>
      </c>
    </row>
    <row r="8" spans="1:2">
      <c r="A8" s="4" t="s">
        <v>262</v>
      </c>
      <c r="B8" s="4" t="s">
        <v>263</v>
      </c>
    </row>
    <row r="9" spans="1:2">
      <c r="A9" s="4" t="s">
        <v>264</v>
      </c>
      <c r="B9" s="4" t="s">
        <v>265</v>
      </c>
    </row>
    <row r="10" spans="1:2">
      <c r="A10" s="4" t="s">
        <v>220</v>
      </c>
      <c r="B10" s="4" t="s">
        <v>266</v>
      </c>
    </row>
    <row r="11" spans="1:2">
      <c r="A11" s="4" t="s">
        <v>267</v>
      </c>
      <c r="B11" s="4" t="s">
        <v>268</v>
      </c>
    </row>
    <row r="12" spans="1:2">
      <c r="A12" s="4" t="s">
        <v>42</v>
      </c>
      <c r="B12" s="4" t="s">
        <v>269</v>
      </c>
    </row>
    <row r="13" spans="1:2">
      <c r="A13" s="4" t="s">
        <v>225</v>
      </c>
      <c r="B13" s="4" t="s">
        <v>270</v>
      </c>
    </row>
    <row r="14" spans="1:2">
      <c r="A14" s="4" t="s">
        <v>271</v>
      </c>
      <c r="B14" s="4" t="s">
        <v>272</v>
      </c>
    </row>
    <row r="15" spans="1:2">
      <c r="A15" s="4" t="s">
        <v>273</v>
      </c>
      <c r="B15" s="4" t="s">
        <v>274</v>
      </c>
    </row>
    <row r="16" spans="1:2">
      <c r="A16" s="4" t="s">
        <v>275</v>
      </c>
      <c r="B16" s="4" t="s">
        <v>276</v>
      </c>
    </row>
    <row r="17" spans="1:2">
      <c r="A17" s="4" t="s">
        <v>242</v>
      </c>
      <c r="B17" s="4" t="s">
        <v>277</v>
      </c>
    </row>
    <row r="18" spans="1:2">
      <c r="A18" s="4" t="s">
        <v>278</v>
      </c>
      <c r="B18" s="4" t="s">
        <v>279</v>
      </c>
    </row>
    <row r="19" spans="1:2">
      <c r="A19" s="4" t="s">
        <v>280</v>
      </c>
      <c r="B19" s="4" t="s">
        <v>281</v>
      </c>
    </row>
    <row r="20" spans="1:2">
      <c r="A20" s="4" t="s">
        <v>282</v>
      </c>
      <c r="B20" s="4" t="s">
        <v>283</v>
      </c>
    </row>
    <row r="21" spans="1:2">
      <c r="A21" s="4" t="s">
        <v>227</v>
      </c>
      <c r="B21" s="4" t="s">
        <v>284</v>
      </c>
    </row>
    <row r="22" spans="1:2">
      <c r="A22" s="4" t="s">
        <v>285</v>
      </c>
      <c r="B22" s="4" t="s">
        <v>286</v>
      </c>
    </row>
    <row r="23" spans="1:2">
      <c r="A23" s="4" t="s">
        <v>239</v>
      </c>
      <c r="B23" s="4" t="s">
        <v>287</v>
      </c>
    </row>
    <row r="24" spans="1:2">
      <c r="A24" s="4" t="s">
        <v>288</v>
      </c>
      <c r="B24" s="4" t="s">
        <v>289</v>
      </c>
    </row>
    <row r="25" spans="1:2">
      <c r="A25" s="4" t="s">
        <v>290</v>
      </c>
      <c r="B25" s="4" t="s">
        <v>291</v>
      </c>
    </row>
    <row r="26" spans="1:2">
      <c r="A26" s="4" t="s">
        <v>245</v>
      </c>
      <c r="B26" s="4" t="s">
        <v>292</v>
      </c>
    </row>
    <row r="27" spans="1:2">
      <c r="A27" s="4" t="s">
        <v>293</v>
      </c>
      <c r="B2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6" t="n">
        <v>52</v>
      </c>
      <c r="C3" s="6" t="n">
        <v>42</v>
      </c>
    </row>
    <row r="4" spans="1:3">
      <c r="A4" s="4" t="s">
        <v>71</v>
      </c>
      <c r="B4" s="5" t="n">
        <v>1585</v>
      </c>
      <c r="C4" s="5" t="n">
        <v>1110</v>
      </c>
    </row>
    <row r="5" spans="1:3">
      <c r="A5" s="4" t="s">
        <v>72</v>
      </c>
      <c r="B5" s="6" t="n">
        <v>706</v>
      </c>
      <c r="C5" s="6" t="n">
        <v>560</v>
      </c>
    </row>
    <row r="6" spans="1:3">
      <c r="A6" s="4" t="s">
        <v>73</v>
      </c>
      <c r="B6" s="7" t="n">
        <v>0.001</v>
      </c>
      <c r="C6" s="7" t="n">
        <v>0.001</v>
      </c>
    </row>
    <row r="7" spans="1:3">
      <c r="A7" s="4" t="s">
        <v>74</v>
      </c>
      <c r="B7" s="5" t="n">
        <v>10000</v>
      </c>
      <c r="C7" s="5" t="n">
        <v>10000</v>
      </c>
    </row>
    <row r="8" spans="1:3">
      <c r="A8" s="4" t="s">
        <v>75</v>
      </c>
      <c r="B8" s="5" t="n">
        <v>70</v>
      </c>
      <c r="C8" s="5" t="n">
        <v>70</v>
      </c>
    </row>
    <row r="9" spans="1:3">
      <c r="A9" s="4" t="s">
        <v>76</v>
      </c>
      <c r="B9" s="5" t="n">
        <v>70</v>
      </c>
      <c r="C9" s="5" t="n">
        <v>70</v>
      </c>
    </row>
    <row r="10" spans="1:3">
      <c r="A10" s="4" t="s">
        <v>77</v>
      </c>
      <c r="B10" s="7" t="n">
        <v>0.001</v>
      </c>
      <c r="C10" s="7" t="n">
        <v>0.001</v>
      </c>
    </row>
    <row r="11" spans="1:3">
      <c r="A11" s="4" t="s">
        <v>78</v>
      </c>
      <c r="B11" s="5" t="n">
        <v>300000</v>
      </c>
      <c r="C11" s="5" t="n">
        <v>300000</v>
      </c>
    </row>
    <row r="12" spans="1:3">
      <c r="A12" s="4" t="s">
        <v>79</v>
      </c>
      <c r="B12" s="5" t="n">
        <v>116000</v>
      </c>
      <c r="C12" s="5" t="n">
        <v>120000</v>
      </c>
    </row>
    <row r="13" spans="1:3">
      <c r="A13" s="4" t="s">
        <v>80</v>
      </c>
      <c r="B13" s="5" t="n">
        <v>116000</v>
      </c>
      <c r="C13" s="5" t="n">
        <v>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7279</v>
      </c>
      <c r="C4" s="6" t="n">
        <v>15381</v>
      </c>
      <c r="D4" s="6" t="n">
        <v>14619</v>
      </c>
    </row>
    <row r="5" spans="1:4">
      <c r="A5" s="3" t="s">
        <v>85</v>
      </c>
    </row>
    <row r="6" spans="1:4">
      <c r="A6" s="4" t="s">
        <v>86</v>
      </c>
      <c r="B6" s="5" t="n">
        <v>9013</v>
      </c>
      <c r="C6" s="5" t="n">
        <v>8132</v>
      </c>
      <c r="D6" s="5" t="n">
        <v>7887</v>
      </c>
    </row>
    <row r="7" spans="1:4">
      <c r="A7" s="4" t="s">
        <v>87</v>
      </c>
      <c r="B7" s="5" t="n">
        <v>5725</v>
      </c>
      <c r="C7" s="5" t="n">
        <v>5006</v>
      </c>
      <c r="D7" s="5" t="n">
        <v>4616</v>
      </c>
    </row>
    <row r="8" spans="1:4">
      <c r="A8" s="4" t="s">
        <v>88</v>
      </c>
      <c r="B8" s="5" t="n">
        <v>1837</v>
      </c>
      <c r="C8" s="5" t="n">
        <v>1661</v>
      </c>
      <c r="D8" s="5" t="n">
        <v>1652</v>
      </c>
    </row>
    <row r="9" spans="1:4">
      <c r="A9" s="4" t="s">
        <v>89</v>
      </c>
      <c r="B9" s="5" t="n">
        <v>16575</v>
      </c>
      <c r="C9" s="5" t="n">
        <v>14799</v>
      </c>
      <c r="D9" s="5" t="n">
        <v>14155</v>
      </c>
    </row>
    <row r="10" spans="1:4">
      <c r="A10" s="4" t="s">
        <v>90</v>
      </c>
      <c r="B10" s="5" t="n">
        <v>704</v>
      </c>
      <c r="C10" s="5" t="n">
        <v>582</v>
      </c>
      <c r="D10" s="5" t="n">
        <v>464</v>
      </c>
    </row>
    <row r="11" spans="1:4">
      <c r="A11" s="4" t="s">
        <v>91</v>
      </c>
      <c r="B11" s="5" t="n">
        <v>-109</v>
      </c>
      <c r="C11" s="5" t="n">
        <v>-57</v>
      </c>
      <c r="D11" s="5" t="n">
        <v>-34</v>
      </c>
    </row>
    <row r="12" spans="1:4">
      <c r="A12" s="4" t="s">
        <v>92</v>
      </c>
      <c r="B12" s="5" t="n">
        <v>3</v>
      </c>
      <c r="C12" s="5" t="n">
        <v>58</v>
      </c>
      <c r="D12" s="5" t="n">
        <v>-40</v>
      </c>
    </row>
    <row r="13" spans="1:4">
      <c r="A13" s="4" t="s">
        <v>93</v>
      </c>
      <c r="B13" s="5" t="n">
        <v>27</v>
      </c>
      <c r="C13" s="5" t="n">
        <v>36</v>
      </c>
      <c r="D13" s="5" t="n">
        <v>70</v>
      </c>
    </row>
    <row r="14" spans="1:4">
      <c r="A14" s="4" t="s">
        <v>94</v>
      </c>
      <c r="B14" s="5" t="n">
        <v>217</v>
      </c>
      <c r="C14" s="5" t="n">
        <v>284</v>
      </c>
      <c r="D14" s="5" t="n">
        <v>361</v>
      </c>
    </row>
    <row r="15" spans="1:4">
      <c r="A15" s="4" t="s">
        <v>95</v>
      </c>
      <c r="B15" s="5" t="n">
        <v>566</v>
      </c>
      <c r="C15" s="5" t="n">
        <v>261</v>
      </c>
      <c r="D15" s="5" t="n">
        <v>107</v>
      </c>
    </row>
    <row r="16" spans="1:4">
      <c r="A16" s="4" t="s">
        <v>96</v>
      </c>
      <c r="B16" s="5" t="n">
        <v>122</v>
      </c>
      <c r="C16" s="5" t="n">
        <v>-99</v>
      </c>
      <c r="D16" s="5" t="n">
        <v>22</v>
      </c>
    </row>
    <row r="17" spans="1:4">
      <c r="A17" s="4" t="s">
        <v>97</v>
      </c>
      <c r="B17" s="5" t="n">
        <v>444</v>
      </c>
      <c r="C17" s="5" t="n">
        <v>360</v>
      </c>
      <c r="D17" s="5" t="n">
        <v>85</v>
      </c>
    </row>
    <row r="18" spans="1:4">
      <c r="A18" s="4" t="s">
        <v>98</v>
      </c>
      <c r="B18" s="5" t="n">
        <v>-22</v>
      </c>
      <c r="C18" s="5" t="n">
        <v>-20</v>
      </c>
      <c r="D18" s="5" t="n">
        <v>-16</v>
      </c>
    </row>
    <row r="19" spans="1:4">
      <c r="A19" s="4" t="s">
        <v>99</v>
      </c>
      <c r="B19" s="5" t="n">
        <v>422</v>
      </c>
      <c r="C19" s="5" t="n">
        <v>340</v>
      </c>
      <c r="D19" s="5" t="n">
        <v>69</v>
      </c>
    </row>
    <row r="20" spans="1:4">
      <c r="A20" s="3" t="s">
        <v>100</v>
      </c>
    </row>
    <row r="21" spans="1:4">
      <c r="A21" s="4" t="s">
        <v>101</v>
      </c>
      <c r="B21" s="6" t="n">
        <v>390</v>
      </c>
      <c r="C21" s="6" t="n">
        <v>312</v>
      </c>
      <c r="D21" s="6" t="n">
        <v>63</v>
      </c>
    </row>
    <row r="22" spans="1:4">
      <c r="A22" s="4" t="s">
        <v>102</v>
      </c>
      <c r="B22" s="8" t="n">
        <v>3.17</v>
      </c>
      <c r="C22" s="8" t="n">
        <v>2.72</v>
      </c>
      <c r="D22" s="8" t="n">
        <v>0.57</v>
      </c>
    </row>
    <row r="23" spans="1:4">
      <c r="A23" s="4" t="s">
        <v>103</v>
      </c>
      <c r="B23" s="8" t="n">
        <v>2.88</v>
      </c>
      <c r="C23" s="8" t="n">
        <v>2.45</v>
      </c>
      <c r="D23" s="8" t="n">
        <v>0.53</v>
      </c>
    </row>
    <row r="24" spans="1:4">
      <c r="A24" s="3" t="s">
        <v>104</v>
      </c>
    </row>
    <row r="25" spans="1:4">
      <c r="A25" s="4" t="s">
        <v>105</v>
      </c>
      <c r="B25" s="5" t="n">
        <v>123</v>
      </c>
      <c r="C25" s="5" t="n">
        <v>115</v>
      </c>
      <c r="D25" s="5" t="n">
        <v>110</v>
      </c>
    </row>
    <row r="26" spans="1:4">
      <c r="A26" s="4" t="s">
        <v>106</v>
      </c>
      <c r="B26" s="5" t="n">
        <v>135</v>
      </c>
      <c r="C26" s="5" t="n">
        <v>128</v>
      </c>
      <c r="D26" s="5" t="n">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49</v>
      </c>
    </row>
    <row r="4" spans="1:2">
      <c r="A4" s="4" t="s">
        <v>379</v>
      </c>
      <c r="B4" s="4" t="s">
        <v>380</v>
      </c>
    </row>
    <row r="5" spans="1:2">
      <c r="A5" s="4" t="s">
        <v>381</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203</v>
      </c>
    </row>
    <row r="4" spans="1:2">
      <c r="A4" s="4" t="s">
        <v>384</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v>
      </c>
    </row>
    <row r="2" spans="1:2">
      <c r="A2" s="4" t="s">
        <v>386</v>
      </c>
    </row>
    <row r="3" spans="1:2">
      <c r="A3" s="3" t="s">
        <v>387</v>
      </c>
    </row>
    <row r="4" spans="1:2">
      <c r="A4" s="4" t="s">
        <v>388</v>
      </c>
      <c r="B4"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82</v>
      </c>
    </row>
    <row r="3" spans="1:4">
      <c r="A3" s="3" t="s">
        <v>391</v>
      </c>
    </row>
    <row r="4" spans="1:4">
      <c r="A4" s="4" t="s">
        <v>392</v>
      </c>
      <c r="B4" s="6" t="n">
        <v>-1102</v>
      </c>
      <c r="C4" s="6" t="n">
        <v>-785</v>
      </c>
      <c r="D4" s="6" t="n">
        <v>-622</v>
      </c>
    </row>
    <row r="5" spans="1:4">
      <c r="A5" s="4" t="s">
        <v>393</v>
      </c>
      <c r="B5" s="5" t="n">
        <v>400</v>
      </c>
      <c r="C5" s="5" t="n">
        <v>386</v>
      </c>
      <c r="D5" s="5" t="n">
        <v>-142</v>
      </c>
    </row>
    <row r="6" spans="1:4">
      <c r="A6" s="4" t="s">
        <v>394</v>
      </c>
    </row>
    <row r="7" spans="1:4">
      <c r="A7" s="3" t="s">
        <v>391</v>
      </c>
    </row>
    <row r="8" spans="1:4">
      <c r="A8" s="4" t="s">
        <v>395</v>
      </c>
      <c r="B8" s="6" t="n">
        <v>-72</v>
      </c>
      <c r="C8" s="5" t="n">
        <v>-42</v>
      </c>
      <c r="D8" s="5" t="n">
        <v>-24</v>
      </c>
    </row>
    <row r="9" spans="1:4">
      <c r="A9" s="4" t="s">
        <v>396</v>
      </c>
    </row>
    <row r="10" spans="1:4">
      <c r="A10" s="3" t="s">
        <v>391</v>
      </c>
    </row>
    <row r="11" spans="1:4">
      <c r="A11" s="4" t="s">
        <v>392</v>
      </c>
      <c r="C11" s="5" t="n">
        <v>14</v>
      </c>
      <c r="D11" s="6" t="n">
        <v>3</v>
      </c>
    </row>
    <row r="12" spans="1:4">
      <c r="A12" s="4" t="s">
        <v>393</v>
      </c>
      <c r="C12" s="6" t="n">
        <v>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5</v>
      </c>
      <c r="D1" s="2" t="s">
        <v>82</v>
      </c>
    </row>
    <row r="2" spans="1:4">
      <c r="A2" s="4" t="s">
        <v>44</v>
      </c>
    </row>
    <row r="3" spans="1:4">
      <c r="A3" s="3" t="s">
        <v>391</v>
      </c>
    </row>
    <row r="4" spans="1:4">
      <c r="A4" s="4" t="s">
        <v>398</v>
      </c>
      <c r="B4" s="6" t="n">
        <v>12</v>
      </c>
      <c r="C4" s="6" t="n">
        <v>52</v>
      </c>
      <c r="D4" s="6"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5</v>
      </c>
      <c r="D2" s="2" t="s">
        <v>82</v>
      </c>
    </row>
    <row r="3" spans="1:4">
      <c r="A3" s="3" t="s">
        <v>400</v>
      </c>
    </row>
    <row r="4" spans="1:4">
      <c r="A4" s="4" t="s">
        <v>401</v>
      </c>
      <c r="B4" s="6" t="n">
        <v>42</v>
      </c>
      <c r="C4" s="6" t="n">
        <v>26</v>
      </c>
      <c r="D4" s="6" t="n">
        <v>17</v>
      </c>
    </row>
    <row r="5" spans="1:4">
      <c r="A5" s="4" t="s">
        <v>402</v>
      </c>
      <c r="B5" s="5" t="n">
        <v>36</v>
      </c>
      <c r="C5" s="5" t="n">
        <v>24</v>
      </c>
      <c r="D5" s="5" t="n">
        <v>15</v>
      </c>
    </row>
    <row r="6" spans="1:4">
      <c r="A6" s="4" t="s">
        <v>403</v>
      </c>
      <c r="B6" s="5" t="n">
        <v>-26</v>
      </c>
      <c r="C6" s="5" t="n">
        <v>-8</v>
      </c>
      <c r="D6" s="5" t="n">
        <v>-6</v>
      </c>
    </row>
    <row r="7" spans="1:4">
      <c r="A7" s="4" t="s">
        <v>404</v>
      </c>
      <c r="B7" s="6" t="n">
        <v>52</v>
      </c>
      <c r="C7" s="6" t="n">
        <v>42</v>
      </c>
      <c r="D7" s="6" t="n">
        <v>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5</v>
      </c>
    </row>
    <row r="3" spans="1:3">
      <c r="A3" s="3" t="s">
        <v>206</v>
      </c>
    </row>
    <row r="4" spans="1:3">
      <c r="A4" s="4" t="s">
        <v>406</v>
      </c>
      <c r="B4" s="6" t="n">
        <v>52</v>
      </c>
      <c r="C4" s="6" t="n">
        <v>0</v>
      </c>
    </row>
    <row r="5" spans="1:3">
      <c r="A5" s="4" t="s">
        <v>407</v>
      </c>
      <c r="B5" s="5" t="n">
        <v>231</v>
      </c>
    </row>
    <row r="6" spans="1:3">
      <c r="A6" s="4" t="s">
        <v>408</v>
      </c>
      <c r="B6" s="5" t="n">
        <v>179</v>
      </c>
    </row>
    <row r="7" spans="1:3">
      <c r="A7" s="4" t="s">
        <v>409</v>
      </c>
      <c r="B7" s="5" t="n">
        <v>248</v>
      </c>
      <c r="C7" s="5" t="n">
        <v>119</v>
      </c>
    </row>
    <row r="8" spans="1:3">
      <c r="A8" s="4" t="s">
        <v>410</v>
      </c>
      <c r="B8" s="6" t="n">
        <v>246</v>
      </c>
      <c r="C8" s="6"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21</v>
      </c>
    </row>
    <row r="15" spans="1:2">
      <c r="A15" s="4" t="s">
        <v>422</v>
      </c>
    </row>
    <row r="16" spans="1:2">
      <c r="A16" s="3" t="s">
        <v>413</v>
      </c>
    </row>
    <row r="17" spans="1:2">
      <c r="A17" s="4" t="s">
        <v>414</v>
      </c>
      <c r="B17" s="4" t="s">
        <v>423</v>
      </c>
    </row>
    <row r="18" spans="1:2">
      <c r="A18" s="4" t="s">
        <v>424</v>
      </c>
    </row>
    <row r="19" spans="1:2">
      <c r="A19" s="3" t="s">
        <v>413</v>
      </c>
    </row>
    <row r="20" spans="1:2">
      <c r="A20" s="4" t="s">
        <v>414</v>
      </c>
      <c r="B20" s="4" t="s">
        <v>417</v>
      </c>
    </row>
    <row r="21" spans="1:2">
      <c r="A21" s="4" t="s">
        <v>425</v>
      </c>
    </row>
    <row r="22" spans="1:2">
      <c r="A22" s="3" t="s">
        <v>413</v>
      </c>
    </row>
    <row r="23" spans="1:2">
      <c r="A23" s="4" t="s">
        <v>414</v>
      </c>
      <c r="B23" s="4" t="s">
        <v>426</v>
      </c>
    </row>
    <row r="24" spans="1:2">
      <c r="A24" s="4" t="s">
        <v>427</v>
      </c>
    </row>
    <row r="25" spans="1:2">
      <c r="A25" s="3" t="s">
        <v>413</v>
      </c>
    </row>
    <row r="26" spans="1:2">
      <c r="A26" s="4" t="s">
        <v>414</v>
      </c>
      <c r="B26" s="4" t="s">
        <v>428</v>
      </c>
    </row>
    <row r="27" spans="1:2">
      <c r="A27" s="4" t="s">
        <v>429</v>
      </c>
    </row>
    <row r="28" spans="1:2">
      <c r="A28" s="3" t="s">
        <v>413</v>
      </c>
    </row>
    <row r="29" spans="1:2">
      <c r="A29" s="4" t="s">
        <v>414</v>
      </c>
      <c r="B29"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2</v>
      </c>
    </row>
    <row r="3" spans="1:4">
      <c r="A3" s="3" t="s">
        <v>108</v>
      </c>
    </row>
    <row r="4" spans="1:4">
      <c r="A4" s="4" t="s">
        <v>97</v>
      </c>
      <c r="B4" s="6" t="n">
        <v>444</v>
      </c>
      <c r="C4" s="6" t="n">
        <v>360</v>
      </c>
      <c r="D4" s="6" t="n">
        <v>85</v>
      </c>
    </row>
    <row r="5" spans="1:4">
      <c r="A5" s="3" t="s">
        <v>109</v>
      </c>
    </row>
    <row r="6" spans="1:4">
      <c r="A6" s="4" t="s">
        <v>110</v>
      </c>
      <c r="B6" s="5" t="n">
        <v>-100</v>
      </c>
      <c r="C6" s="5" t="n">
        <v>180</v>
      </c>
      <c r="D6" s="5" t="n">
        <v>-138</v>
      </c>
    </row>
    <row r="7" spans="1:4">
      <c r="A7" s="4" t="s">
        <v>111</v>
      </c>
      <c r="B7" s="5" t="n">
        <v>-6</v>
      </c>
      <c r="C7" s="5" t="n">
        <v>5</v>
      </c>
      <c r="D7" s="5" t="n">
        <v>-7</v>
      </c>
    </row>
    <row r="8" spans="1:4">
      <c r="A8" s="4" t="s">
        <v>112</v>
      </c>
      <c r="B8" s="5" t="n">
        <v>-91</v>
      </c>
      <c r="C8" s="5" t="n">
        <v>90</v>
      </c>
      <c r="D8" s="5" t="n">
        <v>4</v>
      </c>
    </row>
    <row r="9" spans="1:4">
      <c r="A9" s="4" t="s">
        <v>113</v>
      </c>
      <c r="B9" s="5" t="n">
        <v>-197</v>
      </c>
      <c r="C9" s="5" t="n">
        <v>275</v>
      </c>
      <c r="D9" s="5" t="n">
        <v>-141</v>
      </c>
    </row>
    <row r="10" spans="1:4">
      <c r="A10" s="4" t="s">
        <v>114</v>
      </c>
      <c r="B10" s="5" t="n">
        <v>247</v>
      </c>
      <c r="C10" s="5" t="n">
        <v>635</v>
      </c>
      <c r="D10" s="5" t="n">
        <v>-56</v>
      </c>
    </row>
    <row r="11" spans="1:4">
      <c r="A11" s="4" t="s">
        <v>115</v>
      </c>
      <c r="B11" s="5" t="n">
        <v>-5</v>
      </c>
      <c r="C11" s="5" t="n">
        <v>72</v>
      </c>
      <c r="D11" s="5" t="n">
        <v>-3</v>
      </c>
    </row>
    <row r="12" spans="1:4">
      <c r="A12" s="4" t="s">
        <v>116</v>
      </c>
      <c r="B12" s="6" t="n">
        <v>252</v>
      </c>
      <c r="C12" s="6" t="n">
        <v>563</v>
      </c>
      <c r="D12" s="6" t="n">
        <v>-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31</v>
      </c>
      <c r="B1" s="2" t="s">
        <v>1</v>
      </c>
    </row>
    <row r="2" spans="1:3">
      <c r="B2" s="2" t="s">
        <v>432</v>
      </c>
      <c r="C2" s="2" t="s">
        <v>433</v>
      </c>
    </row>
    <row r="3" spans="1:3">
      <c r="A3" s="3" t="s">
        <v>206</v>
      </c>
    </row>
    <row r="4" spans="1:3">
      <c r="A4" s="4" t="s">
        <v>434</v>
      </c>
      <c r="B4" s="5" t="n">
        <v>6</v>
      </c>
    </row>
    <row r="5" spans="1:3">
      <c r="A5" s="4" t="s">
        <v>435</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2</v>
      </c>
    </row>
    <row r="3" spans="1:4">
      <c r="A3" s="3" t="s">
        <v>206</v>
      </c>
    </row>
    <row r="4" spans="1:4">
      <c r="A4" s="4" t="s">
        <v>437</v>
      </c>
      <c r="B4" s="6" t="n">
        <v>0</v>
      </c>
      <c r="C4" s="6" t="n">
        <v>0</v>
      </c>
      <c r="D4" s="6" t="n">
        <v>0</v>
      </c>
    </row>
    <row r="5" spans="1:4">
      <c r="A5" s="4" t="s">
        <v>438</v>
      </c>
    </row>
    <row r="6" spans="1:4">
      <c r="A6" s="3" t="s">
        <v>439</v>
      </c>
    </row>
    <row r="7" spans="1:4">
      <c r="A7" s="4" t="s">
        <v>440</v>
      </c>
      <c r="B7" s="4" t="s">
        <v>441</v>
      </c>
    </row>
    <row r="8" spans="1:4">
      <c r="A8" s="4" t="s">
        <v>442</v>
      </c>
    </row>
    <row r="9" spans="1:4">
      <c r="A9" s="3" t="s">
        <v>439</v>
      </c>
    </row>
    <row r="10" spans="1:4">
      <c r="A10" s="4" t="s">
        <v>440</v>
      </c>
      <c r="B10" s="4" t="s">
        <v>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3" t="s">
        <v>206</v>
      </c>
    </row>
    <row r="3" spans="1:3">
      <c r="A3" s="4" t="s">
        <v>445</v>
      </c>
      <c r="B3" s="6" t="n">
        <v>539</v>
      </c>
      <c r="C3" s="6" t="n">
        <v>581</v>
      </c>
    </row>
    <row r="4" spans="1:3">
      <c r="A4" s="4" t="s">
        <v>446</v>
      </c>
      <c r="B4" s="5" t="n">
        <v>462</v>
      </c>
      <c r="C4" s="5" t="n">
        <v>438</v>
      </c>
    </row>
    <row r="5" spans="1:3">
      <c r="A5" s="4" t="s">
        <v>447</v>
      </c>
      <c r="B5" s="5" t="n">
        <v>172</v>
      </c>
      <c r="C5" s="5" t="n">
        <v>176</v>
      </c>
    </row>
    <row r="6" spans="1:3">
      <c r="A6" s="4" t="s">
        <v>448</v>
      </c>
      <c r="B6" s="5" t="n">
        <v>307</v>
      </c>
      <c r="C6" s="5" t="n">
        <v>331</v>
      </c>
    </row>
    <row r="7" spans="1:3">
      <c r="A7" s="4" t="s">
        <v>449</v>
      </c>
      <c r="B7" s="6" t="n">
        <v>1480</v>
      </c>
      <c r="C7" s="6" t="n">
        <v>1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5</v>
      </c>
      <c r="D2" s="2" t="s">
        <v>82</v>
      </c>
      <c r="E2" s="2" t="s">
        <v>451</v>
      </c>
    </row>
    <row r="3" spans="1:5">
      <c r="A3" s="3" t="s">
        <v>452</v>
      </c>
    </row>
    <row r="4" spans="1:5">
      <c r="A4" s="4" t="s">
        <v>453</v>
      </c>
      <c r="B4" s="6" t="n">
        <v>3970</v>
      </c>
      <c r="C4" s="6" t="n">
        <v>4010</v>
      </c>
      <c r="D4" s="6" t="n">
        <v>3038</v>
      </c>
      <c r="E4" s="6" t="n">
        <v>3061</v>
      </c>
    </row>
    <row r="5" spans="1:5">
      <c r="A5" s="4" t="s">
        <v>113</v>
      </c>
      <c r="B5" s="5" t="n">
        <v>-197</v>
      </c>
      <c r="C5" s="5" t="n">
        <v>275</v>
      </c>
      <c r="D5" s="5" t="n">
        <v>-141</v>
      </c>
    </row>
    <row r="6" spans="1:5">
      <c r="A6" s="4" t="s">
        <v>454</v>
      </c>
      <c r="B6" s="5" t="n">
        <v>3970</v>
      </c>
      <c r="C6" s="5" t="n">
        <v>4010</v>
      </c>
      <c r="D6" s="5" t="n">
        <v>3038</v>
      </c>
    </row>
    <row r="7" spans="1:5">
      <c r="A7" s="4" t="s">
        <v>455</v>
      </c>
    </row>
    <row r="8" spans="1:5">
      <c r="A8" s="3" t="s">
        <v>452</v>
      </c>
    </row>
    <row r="9" spans="1:5">
      <c r="A9" s="4" t="s">
        <v>453</v>
      </c>
      <c r="B9" s="5" t="n">
        <v>-143</v>
      </c>
      <c r="C9" s="5" t="n">
        <v>-43</v>
      </c>
      <c r="D9" s="5" t="n">
        <v>-206</v>
      </c>
    </row>
    <row r="10" spans="1:5">
      <c r="A10" s="4" t="s">
        <v>456</v>
      </c>
      <c r="B10" s="5" t="n">
        <v>-96</v>
      </c>
      <c r="C10" s="5" t="n">
        <v>180</v>
      </c>
    </row>
    <row r="11" spans="1:5">
      <c r="A11" s="4" t="s">
        <v>457</v>
      </c>
      <c r="B11" s="5" t="n">
        <v>-4</v>
      </c>
      <c r="C11" s="5" t="n">
        <v>0</v>
      </c>
    </row>
    <row r="12" spans="1:5">
      <c r="A12" s="4" t="s">
        <v>194</v>
      </c>
      <c r="C12" s="5" t="n">
        <v>-17</v>
      </c>
    </row>
    <row r="13" spans="1:5">
      <c r="A13" s="4" t="s">
        <v>113</v>
      </c>
      <c r="B13" s="5" t="n">
        <v>-100</v>
      </c>
      <c r="C13" s="5" t="n">
        <v>180</v>
      </c>
    </row>
    <row r="14" spans="1:5">
      <c r="A14" s="4" t="s">
        <v>454</v>
      </c>
      <c r="B14" s="5" t="n">
        <v>-143</v>
      </c>
      <c r="C14" s="5" t="n">
        <v>-43</v>
      </c>
      <c r="D14" s="5" t="n">
        <v>-206</v>
      </c>
    </row>
    <row r="15" spans="1:5">
      <c r="A15" s="4" t="s">
        <v>458</v>
      </c>
    </row>
    <row r="16" spans="1:5">
      <c r="A16" s="3" t="s">
        <v>452</v>
      </c>
    </row>
    <row r="17" spans="1:5">
      <c r="A17" s="4" t="s">
        <v>453</v>
      </c>
      <c r="B17" s="5" t="n">
        <v>1</v>
      </c>
      <c r="C17" s="5" t="n">
        <v>7</v>
      </c>
      <c r="D17" s="5" t="n">
        <v>0</v>
      </c>
    </row>
    <row r="18" spans="1:5">
      <c r="A18" s="4" t="s">
        <v>456</v>
      </c>
      <c r="B18" s="5" t="n">
        <v>12</v>
      </c>
      <c r="C18" s="5" t="n">
        <v>10</v>
      </c>
    </row>
    <row r="19" spans="1:5">
      <c r="A19" s="4" t="s">
        <v>457</v>
      </c>
      <c r="B19" s="5" t="n">
        <v>-18</v>
      </c>
      <c r="C19" s="5" t="n">
        <v>-5</v>
      </c>
    </row>
    <row r="20" spans="1:5">
      <c r="A20" s="4" t="s">
        <v>194</v>
      </c>
      <c r="C20" s="5" t="n">
        <v>2</v>
      </c>
    </row>
    <row r="21" spans="1:5">
      <c r="A21" s="4" t="s">
        <v>113</v>
      </c>
      <c r="B21" s="5" t="n">
        <v>-6</v>
      </c>
      <c r="C21" s="5" t="n">
        <v>5</v>
      </c>
    </row>
    <row r="22" spans="1:5">
      <c r="A22" s="4" t="s">
        <v>454</v>
      </c>
      <c r="B22" s="5" t="n">
        <v>1</v>
      </c>
      <c r="C22" s="5" t="n">
        <v>7</v>
      </c>
      <c r="D22" s="5" t="n">
        <v>0</v>
      </c>
    </row>
    <row r="23" spans="1:5">
      <c r="A23" s="4" t="s">
        <v>459</v>
      </c>
    </row>
    <row r="24" spans="1:5">
      <c r="A24" s="3" t="s">
        <v>452</v>
      </c>
    </row>
    <row r="25" spans="1:5">
      <c r="A25" s="4" t="s">
        <v>453</v>
      </c>
      <c r="B25" s="5" t="n">
        <v>-12</v>
      </c>
      <c r="C25" s="5" t="n">
        <v>79</v>
      </c>
      <c r="D25" s="5" t="n">
        <v>-13</v>
      </c>
    </row>
    <row r="26" spans="1:5">
      <c r="A26" s="4" t="s">
        <v>456</v>
      </c>
      <c r="B26" s="5" t="n">
        <v>-89</v>
      </c>
      <c r="C26" s="5" t="n">
        <v>92</v>
      </c>
    </row>
    <row r="27" spans="1:5">
      <c r="A27" s="4" t="s">
        <v>457</v>
      </c>
      <c r="B27" s="5" t="n">
        <v>-2</v>
      </c>
      <c r="C27" s="5" t="n">
        <v>-2</v>
      </c>
    </row>
    <row r="28" spans="1:5">
      <c r="A28" s="4" t="s">
        <v>194</v>
      </c>
      <c r="C28" s="5" t="n">
        <v>2</v>
      </c>
    </row>
    <row r="29" spans="1:5">
      <c r="A29" s="4" t="s">
        <v>113</v>
      </c>
      <c r="B29" s="5" t="n">
        <v>-91</v>
      </c>
      <c r="C29" s="5" t="n">
        <v>90</v>
      </c>
    </row>
    <row r="30" spans="1:5">
      <c r="A30" s="4" t="s">
        <v>454</v>
      </c>
      <c r="B30" s="5" t="n">
        <v>-12</v>
      </c>
      <c r="C30" s="5" t="n">
        <v>79</v>
      </c>
      <c r="D30" s="5" t="n">
        <v>-13</v>
      </c>
    </row>
    <row r="31" spans="1:5">
      <c r="A31" s="4" t="s">
        <v>460</v>
      </c>
    </row>
    <row r="32" spans="1:5">
      <c r="A32" s="3" t="s">
        <v>452</v>
      </c>
    </row>
    <row r="33" spans="1:5">
      <c r="A33" s="4" t="s">
        <v>453</v>
      </c>
      <c r="B33" s="5" t="n">
        <v>0</v>
      </c>
      <c r="C33" s="5" t="n">
        <v>-27</v>
      </c>
      <c r="D33" s="5" t="n">
        <v>25</v>
      </c>
    </row>
    <row r="34" spans="1:5">
      <c r="A34" s="4" t="s">
        <v>456</v>
      </c>
      <c r="B34" s="5" t="n">
        <v>27</v>
      </c>
      <c r="C34" s="5" t="n">
        <v>-52</v>
      </c>
    </row>
    <row r="35" spans="1:5">
      <c r="A35" s="4" t="s">
        <v>457</v>
      </c>
      <c r="B35" s="5" t="n">
        <v>0</v>
      </c>
      <c r="C35" s="5" t="n">
        <v>0</v>
      </c>
    </row>
    <row r="36" spans="1:5">
      <c r="A36" s="4" t="s">
        <v>194</v>
      </c>
      <c r="C36" s="5" t="n">
        <v>0</v>
      </c>
    </row>
    <row r="37" spans="1:5">
      <c r="A37" s="4" t="s">
        <v>113</v>
      </c>
      <c r="B37" s="5" t="n">
        <v>27</v>
      </c>
      <c r="C37" s="5" t="n">
        <v>-52</v>
      </c>
    </row>
    <row r="38" spans="1:5">
      <c r="A38" s="4" t="s">
        <v>454</v>
      </c>
      <c r="B38" s="5" t="n">
        <v>0</v>
      </c>
      <c r="C38" s="5" t="n">
        <v>-27</v>
      </c>
      <c r="D38" s="5" t="n">
        <v>25</v>
      </c>
    </row>
    <row r="39" spans="1:5">
      <c r="A39" s="4" t="s">
        <v>461</v>
      </c>
    </row>
    <row r="40" spans="1:5">
      <c r="A40" s="3" t="s">
        <v>452</v>
      </c>
    </row>
    <row r="41" spans="1:5">
      <c r="A41" s="4" t="s">
        <v>453</v>
      </c>
      <c r="B41" s="5" t="n">
        <v>-154</v>
      </c>
      <c r="C41" s="5" t="n">
        <v>16</v>
      </c>
      <c r="D41" s="5" t="n">
        <v>-194</v>
      </c>
      <c r="E41" s="6" t="n">
        <v>-72</v>
      </c>
    </row>
    <row r="42" spans="1:5">
      <c r="A42" s="4" t="s">
        <v>456</v>
      </c>
      <c r="B42" s="5" t="n">
        <v>-146</v>
      </c>
      <c r="C42" s="5" t="n">
        <v>230</v>
      </c>
    </row>
    <row r="43" spans="1:5">
      <c r="A43" s="4" t="s">
        <v>457</v>
      </c>
      <c r="B43" s="5" t="n">
        <v>-24</v>
      </c>
      <c r="C43" s="5" t="n">
        <v>-7</v>
      </c>
    </row>
    <row r="44" spans="1:5">
      <c r="A44" s="4" t="s">
        <v>194</v>
      </c>
      <c r="C44" s="5" t="n">
        <v>-13</v>
      </c>
    </row>
    <row r="45" spans="1:5">
      <c r="A45" s="4" t="s">
        <v>113</v>
      </c>
      <c r="B45" s="5" t="n">
        <v>-170</v>
      </c>
      <c r="C45" s="5" t="n">
        <v>223</v>
      </c>
      <c r="D45" s="5" t="n">
        <v>-122</v>
      </c>
    </row>
    <row r="46" spans="1:5">
      <c r="A46" s="4" t="s">
        <v>454</v>
      </c>
      <c r="B46" s="6" t="n">
        <v>-154</v>
      </c>
      <c r="C46" s="6" t="n">
        <v>16</v>
      </c>
      <c r="D46" s="6" t="n">
        <v>-1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82</v>
      </c>
    </row>
    <row r="3" spans="1:4">
      <c r="A3" s="3" t="s">
        <v>463</v>
      </c>
    </row>
    <row r="4" spans="1:4">
      <c r="A4" s="4" t="s">
        <v>464</v>
      </c>
      <c r="B4" s="6" t="n">
        <v>3</v>
      </c>
      <c r="C4" s="6" t="n">
        <v>58</v>
      </c>
      <c r="D4" s="6" t="n">
        <v>-40</v>
      </c>
    </row>
    <row r="5" spans="1:4">
      <c r="A5" s="4" t="s">
        <v>465</v>
      </c>
    </row>
    <row r="6" spans="1:4">
      <c r="A6" s="3" t="s">
        <v>463</v>
      </c>
    </row>
    <row r="7" spans="1:4">
      <c r="A7" s="4" t="s">
        <v>464</v>
      </c>
      <c r="B7" s="5" t="n">
        <v>-20</v>
      </c>
      <c r="C7" s="5" t="n">
        <v>49</v>
      </c>
      <c r="D7" s="5" t="n">
        <v>-40</v>
      </c>
    </row>
    <row r="8" spans="1:4">
      <c r="A8" s="4" t="s">
        <v>466</v>
      </c>
    </row>
    <row r="9" spans="1:4">
      <c r="A9" s="3" t="s">
        <v>463</v>
      </c>
    </row>
    <row r="10" spans="1:4">
      <c r="A10" s="4" t="s">
        <v>464</v>
      </c>
      <c r="B10" s="5" t="n">
        <v>16</v>
      </c>
      <c r="C10" s="5" t="n">
        <v>15</v>
      </c>
      <c r="D10" s="5" t="n">
        <v>-3</v>
      </c>
    </row>
    <row r="11" spans="1:4">
      <c r="A11" s="4" t="s">
        <v>467</v>
      </c>
    </row>
    <row r="12" spans="1:4">
      <c r="A12" s="3" t="s">
        <v>463</v>
      </c>
    </row>
    <row r="13" spans="1:4">
      <c r="A13" s="4" t="s">
        <v>464</v>
      </c>
      <c r="B13" s="6" t="n">
        <v>7</v>
      </c>
      <c r="C13" s="6" t="n">
        <v>-6</v>
      </c>
      <c r="D13" s="6"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469</v>
      </c>
    </row>
    <row r="3" spans="1:3">
      <c r="A3" s="4" t="s">
        <v>470</v>
      </c>
      <c r="B3" s="6" t="n">
        <v>237</v>
      </c>
      <c r="C3" s="6" t="n">
        <v>90</v>
      </c>
    </row>
    <row r="4" spans="1:3">
      <c r="A4" s="9" t="n">
        <v>1</v>
      </c>
    </row>
    <row r="5" spans="1:3">
      <c r="A5" s="3" t="s">
        <v>469</v>
      </c>
    </row>
    <row r="6" spans="1:3">
      <c r="A6" s="4" t="s">
        <v>470</v>
      </c>
      <c r="B6" s="5" t="n">
        <v>236</v>
      </c>
      <c r="C6" s="5" t="n">
        <v>74</v>
      </c>
    </row>
    <row r="7" spans="1:3">
      <c r="A7" s="9" t="n">
        <v>2</v>
      </c>
    </row>
    <row r="8" spans="1:3">
      <c r="A8" s="3" t="s">
        <v>469</v>
      </c>
    </row>
    <row r="9" spans="1:3">
      <c r="A9" s="4" t="s">
        <v>470</v>
      </c>
      <c r="B9" s="5" t="n">
        <v>1</v>
      </c>
      <c r="C9" s="5" t="n">
        <v>16</v>
      </c>
    </row>
    <row r="10" spans="1:3">
      <c r="A10" s="4" t="s">
        <v>471</v>
      </c>
    </row>
    <row r="11" spans="1:3">
      <c r="A11" s="3" t="s">
        <v>469</v>
      </c>
    </row>
    <row r="12" spans="1:3">
      <c r="A12" s="4" t="s">
        <v>470</v>
      </c>
      <c r="B12" s="6" t="n">
        <v>237</v>
      </c>
      <c r="C12" s="6" t="n">
        <v>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73</v>
      </c>
      <c r="C1" s="2" t="s">
        <v>1</v>
      </c>
    </row>
    <row r="2" spans="1:4">
      <c r="B2" s="2" t="s">
        <v>35</v>
      </c>
      <c r="C2" s="2" t="s">
        <v>35</v>
      </c>
      <c r="D2" s="2" t="s">
        <v>474</v>
      </c>
    </row>
    <row r="3" spans="1:4">
      <c r="A3" s="3" t="s">
        <v>206</v>
      </c>
    </row>
    <row r="4" spans="1:4">
      <c r="A4" s="4" t="s">
        <v>475</v>
      </c>
      <c r="B4" s="6" t="n">
        <v>173</v>
      </c>
      <c r="C4" s="6" t="n">
        <v>173</v>
      </c>
    </row>
    <row r="5" spans="1:4">
      <c r="A5" s="4" t="s">
        <v>476</v>
      </c>
    </row>
    <row r="6" spans="1:4">
      <c r="A6" s="3" t="s">
        <v>391</v>
      </c>
    </row>
    <row r="7" spans="1:4">
      <c r="A7" s="4" t="s">
        <v>477</v>
      </c>
      <c r="D7" s="6" t="n">
        <v>2000</v>
      </c>
    </row>
    <row r="8" spans="1:4">
      <c r="A8" s="4" t="s">
        <v>478</v>
      </c>
      <c r="D8" s="6" t="n">
        <v>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480</v>
      </c>
    </row>
    <row r="2" spans="1:3">
      <c r="B2" s="2" t="s">
        <v>481</v>
      </c>
      <c r="C2" s="2" t="s">
        <v>482</v>
      </c>
    </row>
    <row r="3" spans="1:3">
      <c r="A3" s="3" t="s">
        <v>483</v>
      </c>
    </row>
    <row r="4" spans="1:3">
      <c r="A4" s="4" t="s">
        <v>484</v>
      </c>
      <c r="C4" s="6" t="n">
        <v>558</v>
      </c>
    </row>
    <row r="5" spans="1:3">
      <c r="A5" s="4" t="s">
        <v>485</v>
      </c>
      <c r="B5" s="6" t="n">
        <v>432</v>
      </c>
    </row>
    <row r="6" spans="1:3">
      <c r="A6" s="4" t="s">
        <v>486</v>
      </c>
      <c r="B6"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7</v>
      </c>
      <c r="B1" s="2" t="s">
        <v>1</v>
      </c>
    </row>
    <row r="2" spans="1:3">
      <c r="B2" s="2" t="s">
        <v>488</v>
      </c>
      <c r="C2" s="2" t="s">
        <v>433</v>
      </c>
    </row>
    <row r="3" spans="1:3">
      <c r="A3" s="3" t="s">
        <v>212</v>
      </c>
    </row>
    <row r="4" spans="1:3">
      <c r="A4" s="4" t="s">
        <v>489</v>
      </c>
      <c r="B4" s="5" t="n">
        <v>2</v>
      </c>
    </row>
    <row r="5" spans="1:3">
      <c r="A5" s="3" t="s">
        <v>490</v>
      </c>
    </row>
    <row r="6" spans="1:3">
      <c r="A6" s="4" t="s">
        <v>491</v>
      </c>
      <c r="B6" s="6" t="n">
        <v>2605</v>
      </c>
      <c r="C6" s="6" t="n">
        <v>2664</v>
      </c>
    </row>
    <row r="7" spans="1:3">
      <c r="A7" s="4" t="s">
        <v>492</v>
      </c>
    </row>
    <row r="8" spans="1:3">
      <c r="A8" s="3" t="s">
        <v>490</v>
      </c>
    </row>
    <row r="9" spans="1:3">
      <c r="A9" s="4" t="s">
        <v>491</v>
      </c>
      <c r="B9" s="6" t="n">
        <v>776</v>
      </c>
      <c r="C9" s="6" t="n">
        <v>8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2</v>
      </c>
    </row>
    <row r="3" spans="1:4">
      <c r="A3" s="3" t="s">
        <v>494</v>
      </c>
    </row>
    <row r="4" spans="1:4">
      <c r="A4" s="4" t="s">
        <v>84</v>
      </c>
      <c r="B4" s="6" t="n">
        <v>17279</v>
      </c>
      <c r="C4" s="6" t="n">
        <v>15381</v>
      </c>
      <c r="D4" s="6" t="n">
        <v>14619</v>
      </c>
    </row>
    <row r="5" spans="1:4">
      <c r="A5" s="4" t="s">
        <v>495</v>
      </c>
      <c r="B5" s="5" t="n">
        <v>704</v>
      </c>
      <c r="C5" s="5" t="n">
        <v>582</v>
      </c>
      <c r="D5" s="5" t="n">
        <v>464</v>
      </c>
    </row>
    <row r="6" spans="1:4">
      <c r="A6" s="4" t="s">
        <v>124</v>
      </c>
      <c r="B6" s="5" t="n">
        <v>716</v>
      </c>
      <c r="C6" s="5" t="n">
        <v>658</v>
      </c>
      <c r="D6" s="5" t="n">
        <v>643</v>
      </c>
    </row>
    <row r="7" spans="1:4">
      <c r="A7" s="4" t="s">
        <v>496</v>
      </c>
    </row>
    <row r="8" spans="1:4">
      <c r="A8" s="3" t="s">
        <v>494</v>
      </c>
    </row>
    <row r="9" spans="1:4">
      <c r="A9" s="4" t="s">
        <v>84</v>
      </c>
      <c r="B9" s="5" t="n">
        <v>11343</v>
      </c>
      <c r="C9" s="5" t="n">
        <v>10276</v>
      </c>
      <c r="D9" s="5" t="n">
        <v>9976</v>
      </c>
    </row>
    <row r="10" spans="1:4">
      <c r="A10" s="4" t="s">
        <v>495</v>
      </c>
      <c r="B10" s="5" t="n">
        <v>646</v>
      </c>
      <c r="C10" s="5" t="n">
        <v>547</v>
      </c>
      <c r="D10" s="5" t="n">
        <v>459</v>
      </c>
    </row>
    <row r="11" spans="1:4">
      <c r="A11" s="4" t="s">
        <v>124</v>
      </c>
      <c r="B11" s="5" t="n">
        <v>461</v>
      </c>
      <c r="C11" s="5" t="n">
        <v>447</v>
      </c>
      <c r="D11" s="5" t="n">
        <v>456</v>
      </c>
    </row>
    <row r="12" spans="1:4">
      <c r="A12" s="4" t="s">
        <v>497</v>
      </c>
    </row>
    <row r="13" spans="1:4">
      <c r="A13" s="3" t="s">
        <v>494</v>
      </c>
    </row>
    <row r="14" spans="1:4">
      <c r="A14" s="4" t="s">
        <v>84</v>
      </c>
      <c r="B14" s="5" t="n">
        <v>6065</v>
      </c>
      <c r="C14" s="5" t="n">
        <v>5229</v>
      </c>
      <c r="D14" s="5" t="n">
        <v>4761</v>
      </c>
    </row>
    <row r="15" spans="1:4">
      <c r="A15" s="4" t="s">
        <v>495</v>
      </c>
      <c r="B15" s="5" t="n">
        <v>216</v>
      </c>
      <c r="C15" s="5" t="n">
        <v>202</v>
      </c>
      <c r="D15" s="5" t="n">
        <v>165</v>
      </c>
    </row>
    <row r="16" spans="1:4">
      <c r="A16" s="4" t="s">
        <v>124</v>
      </c>
      <c r="B16" s="5" t="n">
        <v>244</v>
      </c>
      <c r="C16" s="5" t="n">
        <v>203</v>
      </c>
      <c r="D16" s="5" t="n">
        <v>185</v>
      </c>
    </row>
    <row r="17" spans="1:4">
      <c r="A17" s="4" t="s">
        <v>498</v>
      </c>
    </row>
    <row r="18" spans="1:4">
      <c r="A18" s="3" t="s">
        <v>494</v>
      </c>
    </row>
    <row r="19" spans="1:4">
      <c r="A19" s="4" t="s">
        <v>84</v>
      </c>
      <c r="B19" s="5" t="n">
        <v>0</v>
      </c>
      <c r="C19" s="5" t="n">
        <v>0</v>
      </c>
      <c r="D19" s="5" t="n">
        <v>0</v>
      </c>
    </row>
    <row r="20" spans="1:4">
      <c r="A20" s="4" t="s">
        <v>495</v>
      </c>
      <c r="B20" s="5" t="n">
        <v>-158</v>
      </c>
      <c r="C20" s="5" t="n">
        <v>-167</v>
      </c>
      <c r="D20" s="5" t="n">
        <v>-160</v>
      </c>
    </row>
    <row r="21" spans="1:4">
      <c r="A21" s="4" t="s">
        <v>124</v>
      </c>
      <c r="B21" s="5" t="n">
        <v>11</v>
      </c>
      <c r="C21" s="5" t="n">
        <v>8</v>
      </c>
      <c r="D21" s="5" t="n">
        <v>2</v>
      </c>
    </row>
    <row r="22" spans="1:4">
      <c r="A22" s="4" t="s">
        <v>499</v>
      </c>
    </row>
    <row r="23" spans="1:4">
      <c r="A23" s="3" t="s">
        <v>494</v>
      </c>
    </row>
    <row r="24" spans="1:4">
      <c r="A24" s="4" t="s">
        <v>84</v>
      </c>
      <c r="B24" s="5" t="n">
        <v>-129</v>
      </c>
      <c r="C24" s="5" t="n">
        <v>-124</v>
      </c>
      <c r="D24" s="5" t="n">
        <v>-118</v>
      </c>
    </row>
    <row r="25" spans="1:4">
      <c r="A25" s="4" t="s">
        <v>495</v>
      </c>
      <c r="B25" s="5" t="n">
        <v>0</v>
      </c>
      <c r="C25" s="5" t="n">
        <v>0</v>
      </c>
      <c r="D25" s="5" t="n">
        <v>0</v>
      </c>
    </row>
    <row r="26" spans="1:4">
      <c r="A26" s="4" t="s">
        <v>124</v>
      </c>
      <c r="B26" s="6" t="n">
        <v>0</v>
      </c>
      <c r="C26" s="6" t="n">
        <v>0</v>
      </c>
      <c r="D26"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2</v>
      </c>
    </row>
    <row r="3" spans="1:4">
      <c r="A3" s="3" t="s">
        <v>108</v>
      </c>
    </row>
    <row r="4" spans="1:4">
      <c r="A4" s="4" t="s">
        <v>118</v>
      </c>
      <c r="B4" s="6" t="n">
        <v>-6</v>
      </c>
      <c r="C4" s="6" t="n">
        <v>47</v>
      </c>
      <c r="D4" s="6" t="n">
        <v>0</v>
      </c>
    </row>
    <row r="5" spans="1:4">
      <c r="A5" s="4" t="s">
        <v>119</v>
      </c>
      <c r="B5" s="5" t="n">
        <v>-1</v>
      </c>
      <c r="C5" s="5" t="n">
        <v>-1</v>
      </c>
      <c r="D5" s="5" t="n">
        <v>0</v>
      </c>
    </row>
    <row r="6" spans="1:4">
      <c r="A6" s="4" t="s">
        <v>120</v>
      </c>
      <c r="B6" s="6" t="n">
        <v>23</v>
      </c>
      <c r="C6" s="6" t="n">
        <v>-29</v>
      </c>
      <c r="D6"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82</v>
      </c>
    </row>
    <row r="3" spans="1:4">
      <c r="A3" s="3" t="s">
        <v>501</v>
      </c>
    </row>
    <row r="4" spans="1:4">
      <c r="A4" s="4" t="s">
        <v>84</v>
      </c>
      <c r="B4" s="6" t="n">
        <v>17279</v>
      </c>
      <c r="C4" s="6" t="n">
        <v>15381</v>
      </c>
      <c r="D4" s="6" t="n">
        <v>14619</v>
      </c>
    </row>
    <row r="5" spans="1:4">
      <c r="A5" s="4" t="s">
        <v>502</v>
      </c>
    </row>
    <row r="6" spans="1:4">
      <c r="A6" s="3" t="s">
        <v>501</v>
      </c>
    </row>
    <row r="7" spans="1:4">
      <c r="A7" s="4" t="s">
        <v>84</v>
      </c>
      <c r="B7" s="5" t="n">
        <v>10232</v>
      </c>
      <c r="C7" s="5" t="n">
        <v>9163</v>
      </c>
      <c r="D7" s="5" t="n">
        <v>8758</v>
      </c>
    </row>
    <row r="8" spans="1:4">
      <c r="A8" s="4" t="s">
        <v>503</v>
      </c>
    </row>
    <row r="9" spans="1:4">
      <c r="A9" s="3" t="s">
        <v>501</v>
      </c>
    </row>
    <row r="10" spans="1:4">
      <c r="A10" s="4" t="s">
        <v>84</v>
      </c>
      <c r="B10" s="5" t="n">
        <v>341</v>
      </c>
      <c r="C10" s="5" t="n">
        <v>298</v>
      </c>
      <c r="D10" s="5" t="n">
        <v>322</v>
      </c>
    </row>
    <row r="11" spans="1:4">
      <c r="A11" s="4" t="s">
        <v>504</v>
      </c>
    </row>
    <row r="12" spans="1:4">
      <c r="A12" s="3" t="s">
        <v>501</v>
      </c>
    </row>
    <row r="13" spans="1:4">
      <c r="A13" s="4" t="s">
        <v>84</v>
      </c>
      <c r="B13" s="5" t="n">
        <v>2165</v>
      </c>
      <c r="C13" s="5" t="n">
        <v>2006</v>
      </c>
      <c r="D13" s="5" t="n">
        <v>1903</v>
      </c>
    </row>
    <row r="14" spans="1:4">
      <c r="A14" s="4" t="s">
        <v>505</v>
      </c>
    </row>
    <row r="15" spans="1:4">
      <c r="A15" s="3" t="s">
        <v>501</v>
      </c>
    </row>
    <row r="16" spans="1:4">
      <c r="A16" s="4" t="s">
        <v>84</v>
      </c>
      <c r="B16" s="5" t="n">
        <v>2070</v>
      </c>
      <c r="C16" s="5" t="n">
        <v>1799</v>
      </c>
      <c r="D16" s="5" t="n">
        <v>1701</v>
      </c>
    </row>
    <row r="17" spans="1:4">
      <c r="A17" s="4" t="s">
        <v>506</v>
      </c>
    </row>
    <row r="18" spans="1:4">
      <c r="A18" s="3" t="s">
        <v>501</v>
      </c>
    </row>
    <row r="19" spans="1:4">
      <c r="A19" s="4" t="s">
        <v>84</v>
      </c>
      <c r="B19" s="5" t="n">
        <v>2359</v>
      </c>
      <c r="C19" s="5" t="n">
        <v>1930</v>
      </c>
      <c r="D19" s="5" t="n">
        <v>1644</v>
      </c>
    </row>
    <row r="20" spans="1:4">
      <c r="A20" s="4" t="s">
        <v>130</v>
      </c>
    </row>
    <row r="21" spans="1:4">
      <c r="A21" s="3" t="s">
        <v>501</v>
      </c>
    </row>
    <row r="22" spans="1:4">
      <c r="A22" s="4" t="s">
        <v>84</v>
      </c>
      <c r="B22" s="5" t="n">
        <v>112</v>
      </c>
      <c r="C22" s="6" t="n">
        <v>185</v>
      </c>
      <c r="D22" s="6" t="n">
        <v>291</v>
      </c>
    </row>
    <row r="23" spans="1:4">
      <c r="A23" s="4" t="s">
        <v>499</v>
      </c>
    </row>
    <row r="24" spans="1:4">
      <c r="A24" s="3" t="s">
        <v>501</v>
      </c>
    </row>
    <row r="25" spans="1:4">
      <c r="A25" s="4" t="s">
        <v>84</v>
      </c>
      <c r="B25" s="5" t="n">
        <v>-129</v>
      </c>
    </row>
    <row r="26" spans="1:4">
      <c r="A26" s="4" t="s">
        <v>507</v>
      </c>
    </row>
    <row r="27" spans="1:4">
      <c r="A27" s="3" t="s">
        <v>501</v>
      </c>
    </row>
    <row r="28" spans="1:4">
      <c r="A28" s="4" t="s">
        <v>84</v>
      </c>
      <c r="B28" s="5" t="n">
        <v>-19</v>
      </c>
    </row>
    <row r="29" spans="1:4">
      <c r="A29" s="4" t="s">
        <v>508</v>
      </c>
    </row>
    <row r="30" spans="1:4">
      <c r="A30" s="3" t="s">
        <v>501</v>
      </c>
    </row>
    <row r="31" spans="1:4">
      <c r="A31" s="4" t="s">
        <v>84</v>
      </c>
      <c r="B31" s="5" t="n">
        <v>0</v>
      </c>
    </row>
    <row r="32" spans="1:4">
      <c r="A32" s="4" t="s">
        <v>509</v>
      </c>
    </row>
    <row r="33" spans="1:4">
      <c r="A33" s="3" t="s">
        <v>501</v>
      </c>
    </row>
    <row r="34" spans="1:4">
      <c r="A34" s="4" t="s">
        <v>84</v>
      </c>
      <c r="B34" s="5" t="n">
        <v>-18</v>
      </c>
    </row>
    <row r="35" spans="1:4">
      <c r="A35" s="4" t="s">
        <v>510</v>
      </c>
    </row>
    <row r="36" spans="1:4">
      <c r="A36" s="3" t="s">
        <v>501</v>
      </c>
    </row>
    <row r="37" spans="1:4">
      <c r="A37" s="4" t="s">
        <v>84</v>
      </c>
      <c r="B37" s="5" t="n">
        <v>-70</v>
      </c>
    </row>
    <row r="38" spans="1:4">
      <c r="A38" s="4" t="s">
        <v>511</v>
      </c>
    </row>
    <row r="39" spans="1:4">
      <c r="A39" s="3" t="s">
        <v>501</v>
      </c>
    </row>
    <row r="40" spans="1:4">
      <c r="A40" s="4" t="s">
        <v>84</v>
      </c>
      <c r="B40" s="5" t="n">
        <v>-18</v>
      </c>
    </row>
    <row r="41" spans="1:4">
      <c r="A41" s="4" t="s">
        <v>512</v>
      </c>
    </row>
    <row r="42" spans="1:4">
      <c r="A42" s="3" t="s">
        <v>501</v>
      </c>
    </row>
    <row r="43" spans="1:4">
      <c r="A43" s="4" t="s">
        <v>84</v>
      </c>
      <c r="B43" s="5" t="n">
        <v>-4</v>
      </c>
    </row>
    <row r="44" spans="1:4">
      <c r="A44" s="4" t="s">
        <v>513</v>
      </c>
    </row>
    <row r="45" spans="1:4">
      <c r="A45" s="3" t="s">
        <v>501</v>
      </c>
    </row>
    <row r="46" spans="1:4">
      <c r="A46" s="4" t="s">
        <v>84</v>
      </c>
      <c r="B46" s="5" t="n">
        <v>11343</v>
      </c>
    </row>
    <row r="47" spans="1:4">
      <c r="A47" s="4" t="s">
        <v>514</v>
      </c>
    </row>
    <row r="48" spans="1:4">
      <c r="A48" s="3" t="s">
        <v>501</v>
      </c>
    </row>
    <row r="49" spans="1:4">
      <c r="A49" s="4" t="s">
        <v>84</v>
      </c>
      <c r="B49" s="5" t="n">
        <v>8055</v>
      </c>
    </row>
    <row r="50" spans="1:4">
      <c r="A50" s="4" t="s">
        <v>515</v>
      </c>
    </row>
    <row r="51" spans="1:4">
      <c r="A51" s="3" t="s">
        <v>501</v>
      </c>
    </row>
    <row r="52" spans="1:4">
      <c r="A52" s="4" t="s">
        <v>84</v>
      </c>
      <c r="B52" s="5" t="n">
        <v>274</v>
      </c>
    </row>
    <row r="53" spans="1:4">
      <c r="A53" s="4" t="s">
        <v>516</v>
      </c>
    </row>
    <row r="54" spans="1:4">
      <c r="A54" s="3" t="s">
        <v>501</v>
      </c>
    </row>
    <row r="55" spans="1:4">
      <c r="A55" s="4" t="s">
        <v>84</v>
      </c>
      <c r="B55" s="5" t="n">
        <v>1496</v>
      </c>
    </row>
    <row r="56" spans="1:4">
      <c r="A56" s="4" t="s">
        <v>517</v>
      </c>
    </row>
    <row r="57" spans="1:4">
      <c r="A57" s="3" t="s">
        <v>501</v>
      </c>
    </row>
    <row r="58" spans="1:4">
      <c r="A58" s="4" t="s">
        <v>84</v>
      </c>
      <c r="B58" s="5" t="n">
        <v>704</v>
      </c>
    </row>
    <row r="59" spans="1:4">
      <c r="A59" s="4" t="s">
        <v>518</v>
      </c>
    </row>
    <row r="60" spans="1:4">
      <c r="A60" s="3" t="s">
        <v>501</v>
      </c>
    </row>
    <row r="61" spans="1:4">
      <c r="A61" s="4" t="s">
        <v>84</v>
      </c>
      <c r="B61" s="5" t="n">
        <v>793</v>
      </c>
    </row>
    <row r="62" spans="1:4">
      <c r="A62" s="4" t="s">
        <v>519</v>
      </c>
    </row>
    <row r="63" spans="1:4">
      <c r="A63" s="3" t="s">
        <v>501</v>
      </c>
    </row>
    <row r="64" spans="1:4">
      <c r="A64" s="4" t="s">
        <v>84</v>
      </c>
      <c r="B64" s="5" t="n">
        <v>21</v>
      </c>
    </row>
    <row r="65" spans="1:4">
      <c r="A65" s="4" t="s">
        <v>520</v>
      </c>
    </row>
    <row r="66" spans="1:4">
      <c r="A66" s="3" t="s">
        <v>501</v>
      </c>
    </row>
    <row r="67" spans="1:4">
      <c r="A67" s="4" t="s">
        <v>84</v>
      </c>
      <c r="B67" s="5" t="n">
        <v>-145</v>
      </c>
    </row>
    <row r="68" spans="1:4">
      <c r="A68" s="4" t="s">
        <v>521</v>
      </c>
    </row>
    <row r="69" spans="1:4">
      <c r="A69" s="3" t="s">
        <v>501</v>
      </c>
    </row>
    <row r="70" spans="1:4">
      <c r="A70" s="4" t="s">
        <v>84</v>
      </c>
      <c r="B70" s="5" t="n">
        <v>6065</v>
      </c>
    </row>
    <row r="71" spans="1:4">
      <c r="A71" s="4" t="s">
        <v>522</v>
      </c>
    </row>
    <row r="72" spans="1:4">
      <c r="A72" s="3" t="s">
        <v>501</v>
      </c>
    </row>
    <row r="73" spans="1:4">
      <c r="A73" s="4" t="s">
        <v>84</v>
      </c>
      <c r="B73" s="5" t="n">
        <v>2196</v>
      </c>
    </row>
    <row r="74" spans="1:4">
      <c r="A74" s="4" t="s">
        <v>523</v>
      </c>
    </row>
    <row r="75" spans="1:4">
      <c r="A75" s="3" t="s">
        <v>501</v>
      </c>
    </row>
    <row r="76" spans="1:4">
      <c r="A76" s="4" t="s">
        <v>84</v>
      </c>
      <c r="B76" s="5" t="n">
        <v>67</v>
      </c>
    </row>
    <row r="77" spans="1:4">
      <c r="A77" s="4" t="s">
        <v>524</v>
      </c>
    </row>
    <row r="78" spans="1:4">
      <c r="A78" s="3" t="s">
        <v>501</v>
      </c>
    </row>
    <row r="79" spans="1:4">
      <c r="A79" s="4" t="s">
        <v>84</v>
      </c>
      <c r="B79" s="5" t="n">
        <v>687</v>
      </c>
    </row>
    <row r="80" spans="1:4">
      <c r="A80" s="4" t="s">
        <v>525</v>
      </c>
    </row>
    <row r="81" spans="1:4">
      <c r="A81" s="3" t="s">
        <v>501</v>
      </c>
    </row>
    <row r="82" spans="1:4">
      <c r="A82" s="4" t="s">
        <v>84</v>
      </c>
      <c r="B82" s="5" t="n">
        <v>1436</v>
      </c>
    </row>
    <row r="83" spans="1:4">
      <c r="A83" s="4" t="s">
        <v>526</v>
      </c>
    </row>
    <row r="84" spans="1:4">
      <c r="A84" s="3" t="s">
        <v>501</v>
      </c>
    </row>
    <row r="85" spans="1:4">
      <c r="A85" s="4" t="s">
        <v>84</v>
      </c>
      <c r="B85" s="5" t="n">
        <v>1584</v>
      </c>
    </row>
    <row r="86" spans="1:4">
      <c r="A86" s="4" t="s">
        <v>527</v>
      </c>
    </row>
    <row r="87" spans="1:4">
      <c r="A87" s="3" t="s">
        <v>501</v>
      </c>
    </row>
    <row r="88" spans="1:4">
      <c r="A88" s="4" t="s">
        <v>84</v>
      </c>
      <c r="B88" s="6" t="n">
        <v>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2</v>
      </c>
    </row>
    <row r="3" spans="1:4">
      <c r="A3" s="3" t="s">
        <v>501</v>
      </c>
    </row>
    <row r="4" spans="1:4">
      <c r="A4" s="4" t="s">
        <v>529</v>
      </c>
      <c r="B4" s="6" t="n">
        <v>17279</v>
      </c>
      <c r="C4" s="6" t="n">
        <v>15381</v>
      </c>
      <c r="D4" s="6" t="n">
        <v>14619</v>
      </c>
    </row>
    <row r="5" spans="1:4">
      <c r="A5" s="4" t="s">
        <v>530</v>
      </c>
      <c r="B5" s="5" t="n">
        <v>17279</v>
      </c>
      <c r="C5" s="5" t="n">
        <v>15381</v>
      </c>
      <c r="D5" s="5" t="n">
        <v>14619</v>
      </c>
    </row>
    <row r="6" spans="1:4">
      <c r="A6" s="4" t="s">
        <v>499</v>
      </c>
    </row>
    <row r="7" spans="1:4">
      <c r="A7" s="3" t="s">
        <v>501</v>
      </c>
    </row>
    <row r="8" spans="1:4">
      <c r="A8" s="4" t="s">
        <v>529</v>
      </c>
      <c r="B8" s="5" t="n">
        <v>-129</v>
      </c>
    </row>
    <row r="9" spans="1:4">
      <c r="A9" s="4" t="s">
        <v>530</v>
      </c>
      <c r="B9" s="5" t="n">
        <v>-129</v>
      </c>
      <c r="C9" s="6" t="n">
        <v>-124</v>
      </c>
      <c r="D9" s="6" t="n">
        <v>-118</v>
      </c>
    </row>
    <row r="10" spans="1:4">
      <c r="A10" s="4" t="s">
        <v>513</v>
      </c>
    </row>
    <row r="11" spans="1:4">
      <c r="A11" s="3" t="s">
        <v>501</v>
      </c>
    </row>
    <row r="12" spans="1:4">
      <c r="A12" s="4" t="s">
        <v>529</v>
      </c>
      <c r="B12" s="5" t="n">
        <v>11343</v>
      </c>
    </row>
    <row r="13" spans="1:4">
      <c r="A13" s="4" t="s">
        <v>530</v>
      </c>
      <c r="B13" s="5" t="n">
        <v>11343</v>
      </c>
    </row>
    <row r="14" spans="1:4">
      <c r="A14" s="4" t="s">
        <v>531</v>
      </c>
    </row>
    <row r="15" spans="1:4">
      <c r="A15" s="3" t="s">
        <v>501</v>
      </c>
    </row>
    <row r="16" spans="1:4">
      <c r="A16" s="4" t="s">
        <v>529</v>
      </c>
      <c r="B16" s="5" t="n">
        <v>4784</v>
      </c>
    </row>
    <row r="17" spans="1:4">
      <c r="A17" s="4" t="s">
        <v>532</v>
      </c>
    </row>
    <row r="18" spans="1:4">
      <c r="A18" s="3" t="s">
        <v>501</v>
      </c>
    </row>
    <row r="19" spans="1:4">
      <c r="A19" s="4" t="s">
        <v>529</v>
      </c>
      <c r="B19" s="5" t="n">
        <v>4839</v>
      </c>
    </row>
    <row r="20" spans="1:4">
      <c r="A20" s="4" t="s">
        <v>533</v>
      </c>
    </row>
    <row r="21" spans="1:4">
      <c r="A21" s="3" t="s">
        <v>501</v>
      </c>
    </row>
    <row r="22" spans="1:4">
      <c r="A22" s="4" t="s">
        <v>529</v>
      </c>
      <c r="B22" s="5" t="n">
        <v>1065</v>
      </c>
    </row>
    <row r="23" spans="1:4">
      <c r="A23" s="4" t="s">
        <v>534</v>
      </c>
    </row>
    <row r="24" spans="1:4">
      <c r="A24" s="3" t="s">
        <v>501</v>
      </c>
    </row>
    <row r="25" spans="1:4">
      <c r="A25" s="4" t="s">
        <v>529</v>
      </c>
      <c r="B25" s="5" t="n">
        <v>462</v>
      </c>
    </row>
    <row r="26" spans="1:4">
      <c r="A26" s="4" t="s">
        <v>535</v>
      </c>
    </row>
    <row r="27" spans="1:4">
      <c r="A27" s="3" t="s">
        <v>501</v>
      </c>
    </row>
    <row r="28" spans="1:4">
      <c r="A28" s="4" t="s">
        <v>536</v>
      </c>
      <c r="B28" s="5" t="n">
        <v>338</v>
      </c>
    </row>
    <row r="29" spans="1:4">
      <c r="A29" s="4" t="s">
        <v>520</v>
      </c>
    </row>
    <row r="30" spans="1:4">
      <c r="A30" s="3" t="s">
        <v>501</v>
      </c>
    </row>
    <row r="31" spans="1:4">
      <c r="A31" s="4" t="s">
        <v>529</v>
      </c>
      <c r="B31" s="5" t="n">
        <v>-145</v>
      </c>
    </row>
    <row r="32" spans="1:4">
      <c r="A32" s="4" t="s">
        <v>521</v>
      </c>
    </row>
    <row r="33" spans="1:4">
      <c r="A33" s="3" t="s">
        <v>501</v>
      </c>
    </row>
    <row r="34" spans="1:4">
      <c r="A34" s="4" t="s">
        <v>529</v>
      </c>
      <c r="B34" s="6" t="n">
        <v>60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32</v>
      </c>
    </row>
    <row r="2" spans="1:2">
      <c r="A2" s="3" t="s">
        <v>215</v>
      </c>
    </row>
    <row r="3" spans="1:2">
      <c r="A3" s="4" t="s">
        <v>538</v>
      </c>
      <c r="B3" s="10" t="n">
        <v>1.5</v>
      </c>
    </row>
    <row r="4" spans="1:2">
      <c r="A4" s="4" t="s">
        <v>539</v>
      </c>
    </row>
    <row r="5" spans="1:2">
      <c r="A5" s="3" t="s">
        <v>540</v>
      </c>
    </row>
    <row r="6" spans="1:2">
      <c r="A6" s="4" t="s">
        <v>541</v>
      </c>
      <c r="B6" s="4" t="s">
        <v>542</v>
      </c>
    </row>
    <row r="7" spans="1:2">
      <c r="A7" s="4" t="s">
        <v>543</v>
      </c>
      <c r="B7" s="4" t="s">
        <v>428</v>
      </c>
    </row>
    <row r="8" spans="1:2">
      <c r="A8" s="4" t="s">
        <v>544</v>
      </c>
    </row>
    <row r="9" spans="1:2">
      <c r="A9" s="3" t="s">
        <v>540</v>
      </c>
    </row>
    <row r="10" spans="1:2">
      <c r="A10" s="4" t="s">
        <v>543</v>
      </c>
      <c r="B10" s="4" t="s">
        <v>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5</v>
      </c>
      <c r="B1" s="2" t="s">
        <v>473</v>
      </c>
      <c r="C1" s="2" t="s">
        <v>1</v>
      </c>
    </row>
    <row r="2" spans="1:3">
      <c r="B2" s="2" t="s">
        <v>432</v>
      </c>
      <c r="C2" s="2" t="s">
        <v>432</v>
      </c>
    </row>
    <row r="3" spans="1:3">
      <c r="A3" s="3" t="s">
        <v>546</v>
      </c>
    </row>
    <row r="4" spans="1:3">
      <c r="A4" s="4" t="s">
        <v>547</v>
      </c>
      <c r="B4" s="6" t="n">
        <v>19</v>
      </c>
      <c r="C4" s="6" t="n">
        <v>21</v>
      </c>
    </row>
    <row r="5" spans="1:3">
      <c r="A5" s="4" t="s">
        <v>548</v>
      </c>
      <c r="C5" s="5" t="n">
        <v>-5</v>
      </c>
    </row>
    <row r="6" spans="1:3">
      <c r="A6" s="4" t="s">
        <v>549</v>
      </c>
      <c r="B6" s="5" t="n">
        <v>16</v>
      </c>
      <c r="C6" s="5" t="n">
        <v>16</v>
      </c>
    </row>
    <row r="7" spans="1:3">
      <c r="A7" s="4" t="s">
        <v>513</v>
      </c>
    </row>
    <row r="8" spans="1:3">
      <c r="A8" s="3" t="s">
        <v>546</v>
      </c>
    </row>
    <row r="9" spans="1:3">
      <c r="A9" s="4" t="s">
        <v>547</v>
      </c>
      <c r="C9" s="5" t="n">
        <v>12</v>
      </c>
    </row>
    <row r="10" spans="1:3">
      <c r="A10" s="4" t="s">
        <v>548</v>
      </c>
      <c r="C10" s="5" t="n">
        <v>-3</v>
      </c>
    </row>
    <row r="11" spans="1:3">
      <c r="A11" s="4" t="s">
        <v>549</v>
      </c>
      <c r="B11" s="5" t="n">
        <v>9</v>
      </c>
      <c r="C11" s="5" t="n">
        <v>9</v>
      </c>
    </row>
    <row r="12" spans="1:3">
      <c r="A12" s="4" t="s">
        <v>521</v>
      </c>
    </row>
    <row r="13" spans="1:3">
      <c r="A13" s="3" t="s">
        <v>546</v>
      </c>
    </row>
    <row r="14" spans="1:3">
      <c r="A14" s="4" t="s">
        <v>547</v>
      </c>
      <c r="C14" s="5" t="n">
        <v>6</v>
      </c>
    </row>
    <row r="15" spans="1:3">
      <c r="A15" s="4" t="s">
        <v>548</v>
      </c>
      <c r="C15" s="5" t="n">
        <v>-1</v>
      </c>
    </row>
    <row r="16" spans="1:3">
      <c r="A16" s="4" t="s">
        <v>549</v>
      </c>
      <c r="B16" s="5" t="n">
        <v>5</v>
      </c>
      <c r="C16" s="5" t="n">
        <v>5</v>
      </c>
    </row>
    <row r="17" spans="1:3">
      <c r="A17" s="4" t="s">
        <v>498</v>
      </c>
    </row>
    <row r="18" spans="1:3">
      <c r="A18" s="3" t="s">
        <v>546</v>
      </c>
    </row>
    <row r="19" spans="1:3">
      <c r="A19" s="4" t="s">
        <v>547</v>
      </c>
      <c r="C19" s="5" t="n">
        <v>3</v>
      </c>
    </row>
    <row r="20" spans="1:3">
      <c r="A20" s="4" t="s">
        <v>548</v>
      </c>
      <c r="C20" s="5" t="n">
        <v>-1</v>
      </c>
    </row>
    <row r="21" spans="1:3">
      <c r="A21" s="4" t="s">
        <v>549</v>
      </c>
      <c r="B21" s="6" t="n">
        <v>2</v>
      </c>
      <c r="C21"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50</v>
      </c>
      <c r="B1" s="2" t="s">
        <v>473</v>
      </c>
      <c r="C1" s="2" t="s">
        <v>1</v>
      </c>
    </row>
    <row r="2" spans="1:4">
      <c r="B2" s="2" t="s">
        <v>2</v>
      </c>
      <c r="C2" s="2" t="s">
        <v>2</v>
      </c>
      <c r="D2" s="2" t="s">
        <v>35</v>
      </c>
    </row>
    <row r="3" spans="1:4">
      <c r="A3" s="3" t="s">
        <v>546</v>
      </c>
    </row>
    <row r="4" spans="1:4">
      <c r="A4" s="4" t="s">
        <v>551</v>
      </c>
      <c r="B4" s="6" t="n">
        <v>19</v>
      </c>
      <c r="C4" s="6" t="n">
        <v>21</v>
      </c>
    </row>
    <row r="5" spans="1:4">
      <c r="A5" s="4" t="s">
        <v>549</v>
      </c>
      <c r="B5" s="5" t="n">
        <v>16</v>
      </c>
      <c r="C5" s="5" t="n">
        <v>16</v>
      </c>
    </row>
    <row r="6" spans="1:4">
      <c r="A6" s="4" t="s">
        <v>513</v>
      </c>
    </row>
    <row r="7" spans="1:4">
      <c r="A7" s="3" t="s">
        <v>546</v>
      </c>
    </row>
    <row r="8" spans="1:4">
      <c r="A8" s="4" t="s">
        <v>551</v>
      </c>
      <c r="C8" s="5" t="n">
        <v>12</v>
      </c>
    </row>
    <row r="9" spans="1:4">
      <c r="A9" s="4" t="s">
        <v>549</v>
      </c>
      <c r="B9" s="5" t="n">
        <v>9</v>
      </c>
      <c r="C9" s="5" t="n">
        <v>9</v>
      </c>
    </row>
    <row r="10" spans="1:4">
      <c r="A10" s="4" t="s">
        <v>552</v>
      </c>
    </row>
    <row r="11" spans="1:4">
      <c r="A11" s="3" t="s">
        <v>546</v>
      </c>
    </row>
    <row r="12" spans="1:4">
      <c r="A12" s="4" t="s">
        <v>549</v>
      </c>
      <c r="D12" s="6" t="n">
        <v>14</v>
      </c>
    </row>
    <row r="13" spans="1:4">
      <c r="A13" s="4" t="s">
        <v>521</v>
      </c>
    </row>
    <row r="14" spans="1:4">
      <c r="A14" s="3" t="s">
        <v>546</v>
      </c>
    </row>
    <row r="15" spans="1:4">
      <c r="A15" s="4" t="s">
        <v>551</v>
      </c>
      <c r="C15" s="5" t="n">
        <v>6</v>
      </c>
    </row>
    <row r="16" spans="1:4">
      <c r="A16" s="4" t="s">
        <v>549</v>
      </c>
      <c r="B16" s="5" t="n">
        <v>5</v>
      </c>
      <c r="C16" s="5" t="n">
        <v>5</v>
      </c>
    </row>
    <row r="17" spans="1:4">
      <c r="A17" s="4" t="s">
        <v>553</v>
      </c>
    </row>
    <row r="18" spans="1:4">
      <c r="A18" s="3" t="s">
        <v>546</v>
      </c>
    </row>
    <row r="19" spans="1:4">
      <c r="A19" s="4" t="s">
        <v>549</v>
      </c>
      <c r="D19" s="5" t="n">
        <v>5</v>
      </c>
    </row>
    <row r="20" spans="1:4">
      <c r="A20" s="4" t="s">
        <v>498</v>
      </c>
    </row>
    <row r="21" spans="1:4">
      <c r="A21" s="3" t="s">
        <v>546</v>
      </c>
    </row>
    <row r="22" spans="1:4">
      <c r="A22" s="4" t="s">
        <v>551</v>
      </c>
      <c r="C22" s="5" t="n">
        <v>3</v>
      </c>
    </row>
    <row r="23" spans="1:4">
      <c r="A23" s="4" t="s">
        <v>549</v>
      </c>
      <c r="B23" s="6" t="n">
        <v>2</v>
      </c>
      <c r="C23" s="5" t="n">
        <v>2</v>
      </c>
    </row>
    <row r="24" spans="1:4">
      <c r="A24" s="4" t="s">
        <v>554</v>
      </c>
    </row>
    <row r="25" spans="1:4">
      <c r="A25" s="3" t="s">
        <v>546</v>
      </c>
    </row>
    <row r="26" spans="1:4">
      <c r="A26" s="4" t="s">
        <v>549</v>
      </c>
      <c r="D26" s="6" t="n">
        <v>1</v>
      </c>
    </row>
    <row r="27" spans="1:4">
      <c r="A27" s="4" t="s">
        <v>555</v>
      </c>
    </row>
    <row r="28" spans="1:4">
      <c r="A28" s="3" t="s">
        <v>546</v>
      </c>
    </row>
    <row r="29" spans="1:4">
      <c r="A29" s="4" t="s">
        <v>551</v>
      </c>
      <c r="C29" s="5" t="n">
        <v>1</v>
      </c>
    </row>
    <row r="30" spans="1:4">
      <c r="A30" s="4" t="s">
        <v>556</v>
      </c>
    </row>
    <row r="31" spans="1:4">
      <c r="A31" s="3" t="s">
        <v>546</v>
      </c>
    </row>
    <row r="32" spans="1:4">
      <c r="A32" s="4" t="s">
        <v>551</v>
      </c>
      <c r="C32" s="6" t="n">
        <v>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413</v>
      </c>
    </row>
    <row r="3" spans="1:3">
      <c r="A3" s="4" t="s">
        <v>558</v>
      </c>
      <c r="B3" s="6" t="n">
        <v>4190</v>
      </c>
      <c r="C3" s="6" t="n">
        <v>3774</v>
      </c>
    </row>
    <row r="4" spans="1:3">
      <c r="A4" s="4" t="s">
        <v>559</v>
      </c>
      <c r="B4" s="5" t="n">
        <v>-1585</v>
      </c>
      <c r="C4" s="5" t="n">
        <v>-1110</v>
      </c>
    </row>
    <row r="5" spans="1:3">
      <c r="A5" s="4" t="s">
        <v>560</v>
      </c>
      <c r="B5" s="5" t="n">
        <v>2605</v>
      </c>
      <c r="C5" s="5" t="n">
        <v>2664</v>
      </c>
    </row>
    <row r="6" spans="1:3">
      <c r="A6" s="4" t="s">
        <v>561</v>
      </c>
    </row>
    <row r="7" spans="1:3">
      <c r="A7" s="3" t="s">
        <v>413</v>
      </c>
    </row>
    <row r="8" spans="1:3">
      <c r="A8" s="4" t="s">
        <v>558</v>
      </c>
      <c r="B8" s="5" t="n">
        <v>356</v>
      </c>
      <c r="C8" s="5" t="n">
        <v>410</v>
      </c>
    </row>
    <row r="9" spans="1:3">
      <c r="A9" s="4" t="s">
        <v>412</v>
      </c>
    </row>
    <row r="10" spans="1:3">
      <c r="A10" s="3" t="s">
        <v>413</v>
      </c>
    </row>
    <row r="11" spans="1:3">
      <c r="A11" s="4" t="s">
        <v>558</v>
      </c>
      <c r="B11" s="5" t="n">
        <v>555</v>
      </c>
      <c r="C11" s="5" t="n">
        <v>558</v>
      </c>
    </row>
    <row r="12" spans="1:3">
      <c r="A12" s="4" t="s">
        <v>562</v>
      </c>
    </row>
    <row r="13" spans="1:3">
      <c r="A13" s="3" t="s">
        <v>413</v>
      </c>
    </row>
    <row r="14" spans="1:3">
      <c r="A14" s="4" t="s">
        <v>558</v>
      </c>
      <c r="B14" s="5" t="n">
        <v>1561</v>
      </c>
      <c r="C14" s="5" t="n">
        <v>1464</v>
      </c>
    </row>
    <row r="15" spans="1:3">
      <c r="A15" s="4" t="s">
        <v>563</v>
      </c>
    </row>
    <row r="16" spans="1:3">
      <c r="A16" s="3" t="s">
        <v>413</v>
      </c>
    </row>
    <row r="17" spans="1:3">
      <c r="A17" s="4" t="s">
        <v>558</v>
      </c>
      <c r="B17" s="5" t="n">
        <v>809</v>
      </c>
      <c r="C17" s="5" t="n">
        <v>648</v>
      </c>
    </row>
    <row r="18" spans="1:3">
      <c r="A18" s="4" t="s">
        <v>564</v>
      </c>
    </row>
    <row r="19" spans="1:3">
      <c r="A19" s="3" t="s">
        <v>413</v>
      </c>
    </row>
    <row r="20" spans="1:3">
      <c r="A20" s="4" t="s">
        <v>558</v>
      </c>
      <c r="B20" s="6" t="n">
        <v>909</v>
      </c>
      <c r="C20" s="6" t="n">
        <v>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5</v>
      </c>
      <c r="B1" s="2" t="s">
        <v>1</v>
      </c>
    </row>
    <row r="2" spans="1:4">
      <c r="B2" s="2" t="s">
        <v>2</v>
      </c>
      <c r="C2" s="2" t="s">
        <v>35</v>
      </c>
      <c r="D2" s="2" t="s">
        <v>82</v>
      </c>
    </row>
    <row r="3" spans="1:4">
      <c r="A3" s="3" t="s">
        <v>413</v>
      </c>
    </row>
    <row r="4" spans="1:4">
      <c r="A4" s="4" t="s">
        <v>566</v>
      </c>
      <c r="B4" s="6" t="n">
        <v>546</v>
      </c>
      <c r="C4" s="6" t="n">
        <v>488</v>
      </c>
      <c r="D4" s="6" t="n">
        <v>466</v>
      </c>
    </row>
    <row r="5" spans="1:4">
      <c r="A5" s="4" t="s">
        <v>567</v>
      </c>
      <c r="B5" s="5" t="n">
        <v>296</v>
      </c>
      <c r="C5" s="5" t="n">
        <v>244</v>
      </c>
    </row>
    <row r="6" spans="1:4">
      <c r="A6" s="4" t="s">
        <v>568</v>
      </c>
      <c r="B6" s="5" t="n">
        <v>111</v>
      </c>
      <c r="C6" s="5" t="n">
        <v>145</v>
      </c>
      <c r="D6" s="6" t="n">
        <v>71</v>
      </c>
    </row>
    <row r="7" spans="1:4">
      <c r="A7" s="4" t="s">
        <v>569</v>
      </c>
      <c r="B7" s="5" t="n">
        <v>2605</v>
      </c>
      <c r="C7" s="5" t="n">
        <v>2664</v>
      </c>
    </row>
    <row r="8" spans="1:4">
      <c r="A8" s="4" t="s">
        <v>570</v>
      </c>
    </row>
    <row r="9" spans="1:4">
      <c r="A9" s="3" t="s">
        <v>413</v>
      </c>
    </row>
    <row r="10" spans="1:4">
      <c r="A10" s="4" t="s">
        <v>569</v>
      </c>
      <c r="B10" s="6" t="n">
        <v>263</v>
      </c>
      <c r="C10" s="6" t="n">
        <v>2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1</v>
      </c>
      <c r="B1" s="2" t="s">
        <v>1</v>
      </c>
    </row>
    <row r="2" spans="1:3">
      <c r="B2" s="2" t="s">
        <v>2</v>
      </c>
      <c r="C2" s="2" t="s">
        <v>35</v>
      </c>
    </row>
    <row r="3" spans="1:3">
      <c r="A3" s="3" t="s">
        <v>572</v>
      </c>
    </row>
    <row r="4" spans="1:3">
      <c r="A4" s="4" t="s">
        <v>573</v>
      </c>
      <c r="B4" s="6" t="n">
        <v>4564</v>
      </c>
      <c r="C4" s="6" t="n">
        <v>4326</v>
      </c>
    </row>
    <row r="5" spans="1:3">
      <c r="A5" s="4" t="s">
        <v>574</v>
      </c>
      <c r="B5" s="5" t="n">
        <v>-97</v>
      </c>
      <c r="C5" s="5" t="n">
        <v>238</v>
      </c>
    </row>
    <row r="6" spans="1:3">
      <c r="A6" s="4" t="s">
        <v>575</v>
      </c>
      <c r="B6" s="5" t="n">
        <v>4467</v>
      </c>
      <c r="C6" s="5" t="n">
        <v>4564</v>
      </c>
    </row>
    <row r="7" spans="1:3">
      <c r="A7" s="4" t="s">
        <v>513</v>
      </c>
    </row>
    <row r="8" spans="1:3">
      <c r="A8" s="3" t="s">
        <v>572</v>
      </c>
    </row>
    <row r="9" spans="1:3">
      <c r="A9" s="4" t="s">
        <v>573</v>
      </c>
      <c r="B9" s="5" t="n">
        <v>2527</v>
      </c>
      <c r="C9" s="5" t="n">
        <v>2420</v>
      </c>
    </row>
    <row r="10" spans="1:3">
      <c r="A10" s="4" t="s">
        <v>574</v>
      </c>
      <c r="B10" s="5" t="n">
        <v>-7</v>
      </c>
      <c r="C10" s="5" t="n">
        <v>107</v>
      </c>
    </row>
    <row r="11" spans="1:3">
      <c r="A11" s="4" t="s">
        <v>575</v>
      </c>
      <c r="B11" s="5" t="n">
        <v>2520</v>
      </c>
      <c r="C11" s="5" t="n">
        <v>2527</v>
      </c>
    </row>
    <row r="12" spans="1:3">
      <c r="A12" s="4" t="s">
        <v>521</v>
      </c>
    </row>
    <row r="13" spans="1:3">
      <c r="A13" s="3" t="s">
        <v>572</v>
      </c>
    </row>
    <row r="14" spans="1:3">
      <c r="A14" s="4" t="s">
        <v>573</v>
      </c>
      <c r="B14" s="5" t="n">
        <v>2037</v>
      </c>
      <c r="C14" s="5" t="n">
        <v>1906</v>
      </c>
    </row>
    <row r="15" spans="1:3">
      <c r="A15" s="4" t="s">
        <v>574</v>
      </c>
      <c r="B15" s="5" t="n">
        <v>-90</v>
      </c>
      <c r="C15" s="5" t="n">
        <v>131</v>
      </c>
    </row>
    <row r="16" spans="1:3">
      <c r="A16" s="4" t="s">
        <v>575</v>
      </c>
      <c r="B16" s="6" t="n">
        <v>1947</v>
      </c>
      <c r="C16" s="6" t="n">
        <v>20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6</v>
      </c>
      <c r="B1" s="2" t="s">
        <v>2</v>
      </c>
      <c r="C1" s="2" t="s">
        <v>35</v>
      </c>
      <c r="D1" s="2" t="s">
        <v>82</v>
      </c>
    </row>
    <row r="2" spans="1:4">
      <c r="A2" s="3" t="s">
        <v>577</v>
      </c>
    </row>
    <row r="3" spans="1:4">
      <c r="A3" s="4" t="s">
        <v>42</v>
      </c>
      <c r="B3" s="6" t="n">
        <v>4467</v>
      </c>
      <c r="C3" s="6" t="n">
        <v>4564</v>
      </c>
      <c r="D3" s="6" t="n">
        <v>4326</v>
      </c>
    </row>
    <row r="4" spans="1:4">
      <c r="A4" s="4" t="s">
        <v>513</v>
      </c>
    </row>
    <row r="5" spans="1:4">
      <c r="A5" s="3" t="s">
        <v>577</v>
      </c>
    </row>
    <row r="6" spans="1:4">
      <c r="A6" s="4" t="s">
        <v>42</v>
      </c>
      <c r="B6" s="5" t="n">
        <v>2520</v>
      </c>
      <c r="C6" s="5" t="n">
        <v>2527</v>
      </c>
      <c r="D6" s="5" t="n">
        <v>2420</v>
      </c>
    </row>
    <row r="7" spans="1:4">
      <c r="A7" s="4" t="s">
        <v>521</v>
      </c>
    </row>
    <row r="8" spans="1:4">
      <c r="A8" s="3" t="s">
        <v>577</v>
      </c>
    </row>
    <row r="9" spans="1:4">
      <c r="A9" s="4" t="s">
        <v>42</v>
      </c>
      <c r="B9" s="6" t="n">
        <v>1947</v>
      </c>
      <c r="C9" s="6" t="n">
        <v>2037</v>
      </c>
      <c r="D9" s="5" t="n">
        <v>1906</v>
      </c>
    </row>
    <row r="10" spans="1:4">
      <c r="A10" s="4" t="s">
        <v>578</v>
      </c>
    </row>
    <row r="11" spans="1:4">
      <c r="A11" s="3" t="s">
        <v>577</v>
      </c>
    </row>
    <row r="12" spans="1:4">
      <c r="A12" s="4" t="s">
        <v>42</v>
      </c>
      <c r="D12" s="5" t="n">
        <v>69</v>
      </c>
    </row>
    <row r="13" spans="1:4">
      <c r="A13" s="4" t="s">
        <v>579</v>
      </c>
    </row>
    <row r="14" spans="1:4">
      <c r="A14" s="3" t="s">
        <v>577</v>
      </c>
    </row>
    <row r="15" spans="1:4">
      <c r="A15" s="4" t="s">
        <v>42</v>
      </c>
      <c r="D15" s="6" t="n">
        <v>-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581</v>
      </c>
    </row>
    <row r="3" spans="1:3">
      <c r="A3" s="4" t="s">
        <v>582</v>
      </c>
      <c r="B3" s="6" t="n">
        <v>1959</v>
      </c>
      <c r="C3" s="6" t="n">
        <v>1995</v>
      </c>
    </row>
    <row r="4" spans="1:3">
      <c r="A4" s="4" t="s">
        <v>583</v>
      </c>
      <c r="B4" s="5" t="n">
        <v>706</v>
      </c>
      <c r="C4" s="5" t="n">
        <v>560</v>
      </c>
    </row>
    <row r="5" spans="1:3">
      <c r="A5" s="4" t="s">
        <v>584</v>
      </c>
    </row>
    <row r="6" spans="1:3">
      <c r="A6" s="3" t="s">
        <v>581</v>
      </c>
    </row>
    <row r="7" spans="1:3">
      <c r="A7" s="4" t="s">
        <v>582</v>
      </c>
      <c r="B7" s="5" t="n">
        <v>1891</v>
      </c>
      <c r="C7" s="5" t="n">
        <v>1924</v>
      </c>
    </row>
    <row r="8" spans="1:3">
      <c r="A8" s="4" t="s">
        <v>583</v>
      </c>
      <c r="B8" s="5" t="n">
        <v>640</v>
      </c>
      <c r="C8" s="5" t="n">
        <v>494</v>
      </c>
    </row>
    <row r="9" spans="1:3">
      <c r="A9" s="4" t="s">
        <v>585</v>
      </c>
    </row>
    <row r="10" spans="1:3">
      <c r="A10" s="3" t="s">
        <v>581</v>
      </c>
    </row>
    <row r="11" spans="1:3">
      <c r="A11" s="4" t="s">
        <v>582</v>
      </c>
      <c r="B11" s="5" t="n">
        <v>52</v>
      </c>
      <c r="C11" s="5" t="n">
        <v>54</v>
      </c>
    </row>
    <row r="12" spans="1:3">
      <c r="A12" s="4" t="s">
        <v>583</v>
      </c>
      <c r="B12" s="5" t="n">
        <v>52</v>
      </c>
      <c r="C12" s="5" t="n">
        <v>52</v>
      </c>
    </row>
    <row r="13" spans="1:3">
      <c r="A13" s="4" t="s">
        <v>586</v>
      </c>
    </row>
    <row r="14" spans="1:3">
      <c r="A14" s="3" t="s">
        <v>581</v>
      </c>
    </row>
    <row r="15" spans="1:3">
      <c r="A15" s="4" t="s">
        <v>582</v>
      </c>
      <c r="B15" s="5" t="n">
        <v>16</v>
      </c>
      <c r="C15" s="5" t="n">
        <v>17</v>
      </c>
    </row>
    <row r="16" spans="1:3">
      <c r="A16" s="4" t="s">
        <v>583</v>
      </c>
      <c r="B16" s="6" t="n">
        <v>14</v>
      </c>
      <c r="C16"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v>
      </c>
      <c r="B1" s="2" t="s">
        <v>1</v>
      </c>
    </row>
    <row r="2" spans="1:4">
      <c r="B2" s="2" t="s">
        <v>2</v>
      </c>
      <c r="C2" s="2" t="s">
        <v>35</v>
      </c>
      <c r="D2" s="2" t="s">
        <v>82</v>
      </c>
    </row>
    <row r="3" spans="1:4">
      <c r="A3" s="3" t="s">
        <v>122</v>
      </c>
    </row>
    <row r="4" spans="1:4">
      <c r="A4" s="4" t="s">
        <v>97</v>
      </c>
      <c r="B4" s="6" t="n">
        <v>444</v>
      </c>
      <c r="C4" s="6" t="n">
        <v>360</v>
      </c>
      <c r="D4" s="6" t="n">
        <v>85</v>
      </c>
    </row>
    <row r="5" spans="1:4">
      <c r="A5" s="3" t="s">
        <v>123</v>
      </c>
    </row>
    <row r="6" spans="1:4">
      <c r="A6" s="4" t="s">
        <v>124</v>
      </c>
      <c r="B6" s="5" t="n">
        <v>716</v>
      </c>
      <c r="C6" s="5" t="n">
        <v>658</v>
      </c>
      <c r="D6" s="5" t="n">
        <v>643</v>
      </c>
    </row>
    <row r="7" spans="1:4">
      <c r="A7" s="4" t="s">
        <v>125</v>
      </c>
      <c r="B7" s="5" t="n">
        <v>49</v>
      </c>
      <c r="C7" s="5" t="n">
        <v>79</v>
      </c>
      <c r="D7" s="5" t="n">
        <v>55</v>
      </c>
    </row>
    <row r="8" spans="1:4">
      <c r="A8" s="4" t="s">
        <v>126</v>
      </c>
      <c r="B8" s="5" t="n">
        <v>15</v>
      </c>
      <c r="C8" s="5" t="n">
        <v>19</v>
      </c>
      <c r="D8" s="5" t="n">
        <v>17</v>
      </c>
    </row>
    <row r="9" spans="1:4">
      <c r="A9" s="4" t="s">
        <v>127</v>
      </c>
      <c r="B9" s="5" t="n">
        <v>45</v>
      </c>
      <c r="C9" s="5" t="n">
        <v>-158</v>
      </c>
      <c r="D9" s="5" t="n">
        <v>-21</v>
      </c>
    </row>
    <row r="10" spans="1:4">
      <c r="A10" s="4" t="s">
        <v>93</v>
      </c>
      <c r="B10" s="5" t="n">
        <v>27</v>
      </c>
      <c r="C10" s="5" t="n">
        <v>36</v>
      </c>
      <c r="D10" s="5" t="n">
        <v>70</v>
      </c>
    </row>
    <row r="11" spans="1:4">
      <c r="A11" s="4" t="s">
        <v>128</v>
      </c>
      <c r="B11" s="5" t="n">
        <v>-20</v>
      </c>
      <c r="C11" s="5" t="n">
        <v>49</v>
      </c>
      <c r="D11" s="5" t="n">
        <v>-40</v>
      </c>
    </row>
    <row r="12" spans="1:4">
      <c r="A12" s="4" t="s">
        <v>129</v>
      </c>
      <c r="B12" s="5" t="n">
        <v>-24</v>
      </c>
      <c r="C12" s="5" t="n">
        <v>0</v>
      </c>
      <c r="D12" s="5" t="n">
        <v>0</v>
      </c>
    </row>
    <row r="13" spans="1:4">
      <c r="A13" s="4" t="s">
        <v>130</v>
      </c>
      <c r="B13" s="5" t="n">
        <v>0</v>
      </c>
      <c r="C13" s="5" t="n">
        <v>13</v>
      </c>
      <c r="D13" s="5" t="n">
        <v>8</v>
      </c>
    </row>
    <row r="14" spans="1:4">
      <c r="A14" s="3" t="s">
        <v>131</v>
      </c>
    </row>
    <row r="15" spans="1:4">
      <c r="A15" s="4" t="s">
        <v>132</v>
      </c>
      <c r="B15" s="5" t="n">
        <v>-13</v>
      </c>
      <c r="C15" s="5" t="n">
        <v>-320</v>
      </c>
      <c r="D15" s="5" t="n">
        <v>-154</v>
      </c>
    </row>
    <row r="16" spans="1:4">
      <c r="A16" s="4" t="s">
        <v>133</v>
      </c>
      <c r="B16" s="5" t="n">
        <v>-49</v>
      </c>
      <c r="C16" s="5" t="n">
        <v>-92</v>
      </c>
      <c r="D16" s="5" t="n">
        <v>13</v>
      </c>
    </row>
    <row r="17" spans="1:4">
      <c r="A17" s="4" t="s">
        <v>48</v>
      </c>
      <c r="B17" s="5" t="n">
        <v>35</v>
      </c>
      <c r="C17" s="5" t="n">
        <v>140</v>
      </c>
      <c r="D17" s="5" t="n">
        <v>2</v>
      </c>
    </row>
    <row r="18" spans="1:4">
      <c r="A18" s="4" t="s">
        <v>134</v>
      </c>
      <c r="B18" s="5" t="n">
        <v>-123</v>
      </c>
      <c r="C18" s="5" t="n">
        <v>1</v>
      </c>
      <c r="D18" s="5" t="n">
        <v>-56</v>
      </c>
    </row>
    <row r="19" spans="1:4">
      <c r="A19" s="4" t="s">
        <v>135</v>
      </c>
      <c r="B19" s="5" t="n">
        <v>1102</v>
      </c>
      <c r="C19" s="5" t="n">
        <v>785</v>
      </c>
      <c r="D19" s="5" t="n">
        <v>622</v>
      </c>
    </row>
    <row r="20" spans="1:4">
      <c r="A20" s="3" t="s">
        <v>136</v>
      </c>
    </row>
    <row r="21" spans="1:4">
      <c r="A21" s="4" t="s">
        <v>137</v>
      </c>
      <c r="B21" s="5" t="n">
        <v>-551</v>
      </c>
      <c r="C21" s="5" t="n">
        <v>-504</v>
      </c>
      <c r="D21" s="5" t="n">
        <v>-483</v>
      </c>
    </row>
    <row r="22" spans="1:4">
      <c r="A22" s="4" t="s">
        <v>138</v>
      </c>
      <c r="B22" s="5" t="n">
        <v>143</v>
      </c>
      <c r="C22" s="5" t="n">
        <v>118</v>
      </c>
      <c r="D22" s="5" t="n">
        <v>69</v>
      </c>
    </row>
    <row r="23" spans="1:4">
      <c r="A23" s="4" t="s">
        <v>139</v>
      </c>
      <c r="B23" s="5" t="n">
        <v>0</v>
      </c>
      <c r="C23" s="5" t="n">
        <v>0</v>
      </c>
      <c r="D23" s="5" t="n">
        <v>548</v>
      </c>
    </row>
    <row r="24" spans="1:4">
      <c r="A24" s="4" t="s">
        <v>130</v>
      </c>
      <c r="B24" s="5" t="n">
        <v>8</v>
      </c>
      <c r="C24" s="5" t="n">
        <v>0</v>
      </c>
      <c r="D24" s="5" t="n">
        <v>8</v>
      </c>
    </row>
    <row r="25" spans="1:4">
      <c r="A25" s="4" t="s">
        <v>140</v>
      </c>
      <c r="B25" s="5" t="n">
        <v>-400</v>
      </c>
      <c r="C25" s="5" t="n">
        <v>-386</v>
      </c>
      <c r="D25" s="5" t="n">
        <v>142</v>
      </c>
    </row>
    <row r="26" spans="1:4">
      <c r="A26" s="3" t="s">
        <v>141</v>
      </c>
    </row>
    <row r="27" spans="1:4">
      <c r="A27" s="4" t="s">
        <v>142</v>
      </c>
      <c r="B27" s="5" t="n">
        <v>1074</v>
      </c>
      <c r="C27" s="5" t="n">
        <v>819</v>
      </c>
      <c r="D27" s="5" t="n">
        <v>1378</v>
      </c>
    </row>
    <row r="28" spans="1:4">
      <c r="A28" s="4" t="s">
        <v>143</v>
      </c>
      <c r="B28" s="5" t="n">
        <v>-1225</v>
      </c>
      <c r="C28" s="5" t="n">
        <v>-1387</v>
      </c>
      <c r="D28" s="5" t="n">
        <v>-1889</v>
      </c>
    </row>
    <row r="29" spans="1:4">
      <c r="A29" s="4" t="s">
        <v>144</v>
      </c>
      <c r="B29" s="5" t="n">
        <v>1355</v>
      </c>
      <c r="C29" s="5" t="n">
        <v>995</v>
      </c>
      <c r="D29" s="5" t="n">
        <v>360</v>
      </c>
    </row>
    <row r="30" spans="1:4">
      <c r="A30" s="4" t="s">
        <v>145</v>
      </c>
      <c r="B30" s="5" t="n">
        <v>-1455</v>
      </c>
      <c r="C30" s="5" t="n">
        <v>-925</v>
      </c>
      <c r="D30" s="5" t="n">
        <v>-330</v>
      </c>
    </row>
    <row r="31" spans="1:4">
      <c r="A31" s="4" t="s">
        <v>146</v>
      </c>
      <c r="B31" s="5" t="n">
        <v>-119</v>
      </c>
      <c r="C31" s="5" t="n">
        <v>-106</v>
      </c>
      <c r="D31" s="5" t="n">
        <v>-151</v>
      </c>
    </row>
    <row r="32" spans="1:4">
      <c r="A32" s="4" t="s">
        <v>147</v>
      </c>
      <c r="B32" s="5" t="n">
        <v>-10</v>
      </c>
      <c r="C32" s="5" t="n">
        <v>-17</v>
      </c>
      <c r="D32" s="5" t="n">
        <v>-26</v>
      </c>
    </row>
    <row r="33" spans="1:4">
      <c r="A33" s="4" t="s">
        <v>148</v>
      </c>
      <c r="B33" s="5" t="n">
        <v>349</v>
      </c>
      <c r="C33" s="5" t="n">
        <v>0</v>
      </c>
      <c r="D33" s="5" t="n">
        <v>0</v>
      </c>
    </row>
    <row r="34" spans="1:4">
      <c r="A34" s="4" t="s">
        <v>149</v>
      </c>
      <c r="B34" s="5" t="n">
        <v>0</v>
      </c>
      <c r="C34" s="5" t="n">
        <v>288</v>
      </c>
      <c r="D34" s="5" t="n">
        <v>0</v>
      </c>
    </row>
    <row r="35" spans="1:4">
      <c r="A35" s="4" t="s">
        <v>150</v>
      </c>
      <c r="B35" s="5" t="n">
        <v>-536</v>
      </c>
      <c r="C35" s="5" t="n">
        <v>0</v>
      </c>
      <c r="D35" s="5" t="n">
        <v>0</v>
      </c>
    </row>
    <row r="36" spans="1:4">
      <c r="A36" s="4" t="s">
        <v>151</v>
      </c>
      <c r="B36" s="5" t="n">
        <v>0</v>
      </c>
      <c r="C36" s="5" t="n">
        <v>-3</v>
      </c>
      <c r="D36" s="5" t="n">
        <v>-17</v>
      </c>
    </row>
    <row r="37" spans="1:4">
      <c r="A37" s="4" t="s">
        <v>152</v>
      </c>
      <c r="B37" s="5" t="n">
        <v>-53</v>
      </c>
      <c r="C37" s="5" t="n">
        <v>-17</v>
      </c>
      <c r="D37" s="5" t="n">
        <v>-11</v>
      </c>
    </row>
    <row r="38" spans="1:4">
      <c r="A38" s="4" t="s">
        <v>153</v>
      </c>
      <c r="B38" s="5" t="n">
        <v>-8</v>
      </c>
      <c r="C38" s="5" t="n">
        <v>-7</v>
      </c>
      <c r="D38" s="5" t="n">
        <v>-5</v>
      </c>
    </row>
    <row r="39" spans="1:4">
      <c r="A39" s="4" t="s">
        <v>130</v>
      </c>
      <c r="B39" s="5" t="n">
        <v>8</v>
      </c>
      <c r="C39" s="5" t="n">
        <v>-6</v>
      </c>
      <c r="D39" s="5" t="n">
        <v>10</v>
      </c>
    </row>
    <row r="40" spans="1:4">
      <c r="A40" s="4" t="s">
        <v>154</v>
      </c>
      <c r="B40" s="5" t="n">
        <v>-620</v>
      </c>
      <c r="C40" s="5" t="n">
        <v>-366</v>
      </c>
      <c r="D40" s="5" t="n">
        <v>-681</v>
      </c>
    </row>
    <row r="41" spans="1:4">
      <c r="A41" s="4" t="s">
        <v>155</v>
      </c>
      <c r="B41" s="5" t="n">
        <v>-17</v>
      </c>
      <c r="C41" s="5" t="n">
        <v>16</v>
      </c>
      <c r="D41" s="5" t="n">
        <v>-4</v>
      </c>
    </row>
    <row r="42" spans="1:4">
      <c r="A42" s="4" t="s">
        <v>156</v>
      </c>
      <c r="B42" s="5" t="n">
        <v>65</v>
      </c>
      <c r="C42" s="5" t="n">
        <v>49</v>
      </c>
      <c r="D42" s="5" t="n">
        <v>79</v>
      </c>
    </row>
    <row r="43" spans="1:4">
      <c r="A43" s="4" t="s">
        <v>157</v>
      </c>
      <c r="B43" s="5" t="n">
        <v>449</v>
      </c>
      <c r="C43" s="5" t="n">
        <v>400</v>
      </c>
      <c r="D43" s="5" t="n">
        <v>321</v>
      </c>
    </row>
    <row r="44" spans="1:4">
      <c r="A44" s="4" t="s">
        <v>158</v>
      </c>
      <c r="B44" s="5" t="n">
        <v>514</v>
      </c>
      <c r="C44" s="5" t="n">
        <v>449</v>
      </c>
      <c r="D44" s="5" t="n">
        <v>400</v>
      </c>
    </row>
    <row r="45" spans="1:4">
      <c r="A45" s="3" t="s">
        <v>159</v>
      </c>
    </row>
    <row r="46" spans="1:4">
      <c r="A46" s="4" t="s">
        <v>160</v>
      </c>
      <c r="B46" s="5" t="n">
        <v>233</v>
      </c>
      <c r="C46" s="5" t="n">
        <v>274</v>
      </c>
      <c r="D46" s="5" t="n">
        <v>363</v>
      </c>
    </row>
    <row r="47" spans="1:4">
      <c r="A47" s="4" t="s">
        <v>161</v>
      </c>
      <c r="B47" s="6" t="n">
        <v>70</v>
      </c>
      <c r="C47" s="6" t="n">
        <v>79</v>
      </c>
      <c r="D47" s="6" t="n">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32</v>
      </c>
    </row>
    <row r="2" spans="1:2">
      <c r="A2" s="3" t="s">
        <v>223</v>
      </c>
    </row>
    <row r="3" spans="1:2">
      <c r="A3" s="5" t="n">
        <v>2019</v>
      </c>
      <c r="B3" s="6" t="n">
        <v>151</v>
      </c>
    </row>
    <row r="4" spans="1:2">
      <c r="A4" s="5" t="n">
        <v>2020</v>
      </c>
      <c r="B4" s="5" t="n">
        <v>145</v>
      </c>
    </row>
    <row r="5" spans="1:2">
      <c r="A5" s="5" t="n">
        <v>2021</v>
      </c>
      <c r="B5" s="5" t="n">
        <v>138</v>
      </c>
    </row>
    <row r="6" spans="1:2">
      <c r="A6" s="5" t="n">
        <v>2022</v>
      </c>
      <c r="B6" s="5" t="n">
        <v>128</v>
      </c>
    </row>
    <row r="7" spans="1:2">
      <c r="A7" s="5" t="n">
        <v>2023</v>
      </c>
      <c r="B7" s="5" t="n">
        <v>111</v>
      </c>
    </row>
    <row r="8" spans="1:2">
      <c r="A8" s="4" t="s">
        <v>588</v>
      </c>
      <c r="B8" s="6" t="n">
        <v>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1</v>
      </c>
    </row>
    <row r="2" spans="1:4">
      <c r="B2" s="2" t="s">
        <v>2</v>
      </c>
      <c r="C2" s="2" t="s">
        <v>35</v>
      </c>
      <c r="D2" s="2" t="s">
        <v>82</v>
      </c>
    </row>
    <row r="3" spans="1:4">
      <c r="A3" s="3" t="s">
        <v>223</v>
      </c>
    </row>
    <row r="4" spans="1:4">
      <c r="A4" s="4" t="s">
        <v>590</v>
      </c>
      <c r="B4" s="6" t="n">
        <v>159</v>
      </c>
      <c r="C4" s="6" t="n">
        <v>164</v>
      </c>
      <c r="D4" s="6" t="n">
        <v>1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93</v>
      </c>
      <c r="B3" s="6" t="n">
        <v>7</v>
      </c>
      <c r="C3" s="6" t="n">
        <v>2</v>
      </c>
    </row>
    <row r="4" spans="1:3">
      <c r="A4" s="3" t="s">
        <v>594</v>
      </c>
    </row>
    <row r="5" spans="1:3">
      <c r="A5" s="4" t="s">
        <v>593</v>
      </c>
      <c r="B5" s="5" t="n">
        <v>-81</v>
      </c>
      <c r="C5" s="5" t="n">
        <v>-162</v>
      </c>
    </row>
    <row r="6" spans="1:3">
      <c r="A6" s="4" t="s">
        <v>595</v>
      </c>
    </row>
    <row r="7" spans="1:3">
      <c r="A7" s="3" t="s">
        <v>596</v>
      </c>
    </row>
    <row r="8" spans="1:3">
      <c r="A8" s="4" t="s">
        <v>597</v>
      </c>
      <c r="B8" s="5" t="n">
        <v>1270</v>
      </c>
      <c r="C8" s="5" t="n">
        <v>1304</v>
      </c>
    </row>
    <row r="9" spans="1:3">
      <c r="A9" s="4" t="s">
        <v>598</v>
      </c>
    </row>
    <row r="10" spans="1:3">
      <c r="A10" s="3" t="s">
        <v>592</v>
      </c>
    </row>
    <row r="11" spans="1:3">
      <c r="A11" s="4" t="s">
        <v>593</v>
      </c>
      <c r="B11" s="5" t="n">
        <v>0</v>
      </c>
      <c r="C11" s="5" t="n">
        <v>0</v>
      </c>
    </row>
    <row r="12" spans="1:3">
      <c r="A12" s="4" t="s">
        <v>599</v>
      </c>
    </row>
    <row r="13" spans="1:3">
      <c r="A13" s="3" t="s">
        <v>594</v>
      </c>
    </row>
    <row r="14" spans="1:3">
      <c r="A14" s="4" t="s">
        <v>593</v>
      </c>
      <c r="B14" s="5" t="n">
        <v>-81</v>
      </c>
      <c r="C14" s="5" t="n">
        <v>-146</v>
      </c>
    </row>
    <row r="15" spans="1:3">
      <c r="A15" s="4" t="s">
        <v>600</v>
      </c>
    </row>
    <row r="16" spans="1:3">
      <c r="A16" s="3" t="s">
        <v>596</v>
      </c>
    </row>
    <row r="17" spans="1:3">
      <c r="A17" s="4" t="s">
        <v>597</v>
      </c>
      <c r="B17" s="5" t="n">
        <v>473</v>
      </c>
      <c r="C17" s="5" t="n">
        <v>1038</v>
      </c>
    </row>
    <row r="18" spans="1:3">
      <c r="A18" s="4" t="s">
        <v>601</v>
      </c>
    </row>
    <row r="19" spans="1:3">
      <c r="A19" s="3" t="s">
        <v>592</v>
      </c>
    </row>
    <row r="20" spans="1:3">
      <c r="A20" s="4" t="s">
        <v>593</v>
      </c>
      <c r="B20" s="5" t="n">
        <v>7</v>
      </c>
      <c r="C20" s="5" t="n">
        <v>2</v>
      </c>
    </row>
    <row r="21" spans="1:3">
      <c r="A21" s="4" t="s">
        <v>602</v>
      </c>
    </row>
    <row r="22" spans="1:3">
      <c r="A22" s="3" t="s">
        <v>594</v>
      </c>
    </row>
    <row r="23" spans="1:3">
      <c r="A23" s="4" t="s">
        <v>593</v>
      </c>
      <c r="B23" s="6" t="n">
        <v>0</v>
      </c>
      <c r="C23" s="6"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5</v>
      </c>
      <c r="D2" s="2" t="s">
        <v>82</v>
      </c>
    </row>
    <row r="3" spans="1:4">
      <c r="A3" s="3" t="s">
        <v>604</v>
      </c>
    </row>
    <row r="4" spans="1:4">
      <c r="A4" s="4" t="s">
        <v>605</v>
      </c>
      <c r="B4" s="6" t="n">
        <v>65000000</v>
      </c>
      <c r="C4" s="6" t="n">
        <v>-111000000</v>
      </c>
      <c r="D4" s="6" t="n">
        <v>-7000000</v>
      </c>
    </row>
    <row r="5" spans="1:4">
      <c r="A5" s="4" t="s">
        <v>606</v>
      </c>
      <c r="B5" s="5" t="n">
        <v>17000000</v>
      </c>
      <c r="C5" s="5" t="n">
        <v>-3000000</v>
      </c>
      <c r="D5" s="5" t="n">
        <v>0</v>
      </c>
    </row>
    <row r="6" spans="1:4">
      <c r="A6" s="4" t="s">
        <v>607</v>
      </c>
      <c r="B6" s="5" t="n">
        <v>5000000</v>
      </c>
      <c r="C6" s="5" t="n">
        <v>8000000</v>
      </c>
    </row>
    <row r="7" spans="1:4">
      <c r="A7" s="4" t="s">
        <v>608</v>
      </c>
    </row>
    <row r="8" spans="1:4">
      <c r="A8" s="3" t="s">
        <v>604</v>
      </c>
    </row>
    <row r="9" spans="1:4">
      <c r="A9" s="4" t="s">
        <v>609</v>
      </c>
      <c r="B9" s="5" t="n">
        <v>4000000</v>
      </c>
      <c r="C9" s="5" t="n">
        <v>-64000000</v>
      </c>
      <c r="D9" s="5" t="n">
        <v>43000000</v>
      </c>
    </row>
    <row r="10" spans="1:4">
      <c r="A10" s="4" t="s">
        <v>610</v>
      </c>
    </row>
    <row r="11" spans="1:4">
      <c r="A11" s="3" t="s">
        <v>604</v>
      </c>
    </row>
    <row r="12" spans="1:4">
      <c r="A12" s="4" t="s">
        <v>605</v>
      </c>
      <c r="B12" s="5" t="n">
        <v>13000000</v>
      </c>
      <c r="C12" s="5" t="n">
        <v>-21000000</v>
      </c>
      <c r="D12" s="5" t="n">
        <v>0</v>
      </c>
    </row>
    <row r="13" spans="1:4">
      <c r="A13" s="4" t="s">
        <v>606</v>
      </c>
      <c r="B13" s="5" t="n">
        <v>17000000</v>
      </c>
      <c r="C13" s="5" t="n">
        <v>-3000000</v>
      </c>
    </row>
    <row r="14" spans="1:4">
      <c r="A14" s="4" t="s">
        <v>607</v>
      </c>
      <c r="B14" s="5" t="n">
        <v>1000000</v>
      </c>
      <c r="C14" s="5" t="n">
        <v>0</v>
      </c>
    </row>
    <row r="15" spans="1:4">
      <c r="A15" s="4" t="s">
        <v>609</v>
      </c>
      <c r="B15" s="5" t="n">
        <v>-2000000</v>
      </c>
      <c r="C15" s="5" t="n">
        <v>-3000000</v>
      </c>
    </row>
    <row r="16" spans="1:4">
      <c r="A16" s="4" t="s">
        <v>611</v>
      </c>
    </row>
    <row r="17" spans="1:4">
      <c r="A17" s="3" t="s">
        <v>604</v>
      </c>
    </row>
    <row r="18" spans="1:4">
      <c r="A18" s="4" t="s">
        <v>605</v>
      </c>
      <c r="B18" s="5" t="n">
        <v>52000000</v>
      </c>
      <c r="C18" s="5" t="n">
        <v>-100000000</v>
      </c>
      <c r="D18" s="5" t="n">
        <v>15000000</v>
      </c>
    </row>
    <row r="19" spans="1:4">
      <c r="A19" s="4" t="s">
        <v>606</v>
      </c>
      <c r="B19" s="5" t="n">
        <v>0</v>
      </c>
      <c r="C19" s="5" t="n">
        <v>0</v>
      </c>
    </row>
    <row r="20" spans="1:4">
      <c r="A20" s="4" t="s">
        <v>607</v>
      </c>
      <c r="B20" s="5" t="n">
        <v>4000000</v>
      </c>
      <c r="C20" s="5" t="n">
        <v>8000000</v>
      </c>
    </row>
    <row r="21" spans="1:4">
      <c r="A21" s="4" t="s">
        <v>609</v>
      </c>
      <c r="B21" s="5" t="n">
        <v>32000000</v>
      </c>
      <c r="C21" s="5" t="n">
        <v>44000000</v>
      </c>
    </row>
    <row r="22" spans="1:4">
      <c r="A22" s="4" t="s">
        <v>612</v>
      </c>
    </row>
    <row r="23" spans="1:4">
      <c r="A23" s="3" t="s">
        <v>604</v>
      </c>
    </row>
    <row r="24" spans="1:4">
      <c r="A24" s="4" t="s">
        <v>605</v>
      </c>
      <c r="B24" s="5" t="n">
        <v>0</v>
      </c>
      <c r="C24" s="5" t="n">
        <v>2000000</v>
      </c>
      <c r="D24" s="5" t="n">
        <v>5000000</v>
      </c>
    </row>
    <row r="25" spans="1:4">
      <c r="A25" s="4" t="s">
        <v>606</v>
      </c>
      <c r="B25" s="5" t="n">
        <v>0</v>
      </c>
      <c r="C25" s="5" t="n">
        <v>0</v>
      </c>
    </row>
    <row r="26" spans="1:4">
      <c r="A26" s="4" t="s">
        <v>607</v>
      </c>
      <c r="B26" s="5" t="n">
        <v>0</v>
      </c>
      <c r="C26" s="5" t="n">
        <v>0</v>
      </c>
    </row>
    <row r="27" spans="1:4">
      <c r="A27" s="4" t="s">
        <v>613</v>
      </c>
    </row>
    <row r="28" spans="1:4">
      <c r="A28" s="3" t="s">
        <v>604</v>
      </c>
    </row>
    <row r="29" spans="1:4">
      <c r="A29" s="4" t="s">
        <v>605</v>
      </c>
      <c r="B29" s="5" t="n">
        <v>0</v>
      </c>
      <c r="C29" s="5" t="n">
        <v>8000000</v>
      </c>
      <c r="D29" s="6" t="n">
        <v>-27000000</v>
      </c>
    </row>
    <row r="30" spans="1:4">
      <c r="A30" s="4" t="s">
        <v>606</v>
      </c>
      <c r="B30" s="5" t="n">
        <v>0</v>
      </c>
      <c r="C30" s="5" t="n">
        <v>0</v>
      </c>
    </row>
    <row r="31" spans="1:4">
      <c r="A31" s="4" t="s">
        <v>607</v>
      </c>
      <c r="B31" s="6" t="n">
        <v>0</v>
      </c>
      <c r="C3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4</v>
      </c>
      <c r="B1" s="2" t="s">
        <v>1</v>
      </c>
    </row>
    <row r="2" spans="1:8">
      <c r="B2" s="2" t="s">
        <v>2</v>
      </c>
      <c r="C2" s="2" t="s">
        <v>35</v>
      </c>
      <c r="D2" s="2" t="s">
        <v>82</v>
      </c>
      <c r="E2" s="2" t="s">
        <v>615</v>
      </c>
      <c r="F2" s="2" t="s">
        <v>616</v>
      </c>
      <c r="G2" s="2" t="s">
        <v>451</v>
      </c>
      <c r="H2" s="2" t="s">
        <v>617</v>
      </c>
    </row>
    <row r="3" spans="1:8">
      <c r="A3" s="3" t="s">
        <v>618</v>
      </c>
    </row>
    <row r="4" spans="1:8">
      <c r="A4" s="4" t="s">
        <v>619</v>
      </c>
      <c r="B4" s="6" t="n">
        <v>-8000000</v>
      </c>
      <c r="C4" s="6" t="n">
        <v>0</v>
      </c>
      <c r="D4" s="6" t="n">
        <v>-8000000</v>
      </c>
    </row>
    <row r="5" spans="1:8">
      <c r="A5" s="4" t="s">
        <v>620</v>
      </c>
    </row>
    <row r="6" spans="1:8">
      <c r="A6" s="3" t="s">
        <v>618</v>
      </c>
    </row>
    <row r="7" spans="1:8">
      <c r="A7" s="4" t="s">
        <v>621</v>
      </c>
      <c r="F7" s="4" t="s">
        <v>622</v>
      </c>
    </row>
    <row r="8" spans="1:8">
      <c r="A8" s="4" t="s">
        <v>623</v>
      </c>
    </row>
    <row r="9" spans="1:8">
      <c r="A9" s="3" t="s">
        <v>618</v>
      </c>
    </row>
    <row r="10" spans="1:8">
      <c r="A10" s="4" t="s">
        <v>621</v>
      </c>
      <c r="H10" s="4" t="s">
        <v>624</v>
      </c>
    </row>
    <row r="11" spans="1:8">
      <c r="A11" s="4" t="s">
        <v>625</v>
      </c>
    </row>
    <row r="12" spans="1:8">
      <c r="A12" s="3" t="s">
        <v>618</v>
      </c>
    </row>
    <row r="13" spans="1:8">
      <c r="A13" s="4" t="s">
        <v>621</v>
      </c>
      <c r="E13" s="4" t="s">
        <v>622</v>
      </c>
    </row>
    <row r="14" spans="1:8">
      <c r="A14" s="4" t="s">
        <v>626</v>
      </c>
    </row>
    <row r="15" spans="1:8">
      <c r="A15" s="3" t="s">
        <v>618</v>
      </c>
    </row>
    <row r="16" spans="1:8">
      <c r="A16" s="4" t="s">
        <v>621</v>
      </c>
      <c r="G16" s="4" t="s">
        <v>624</v>
      </c>
    </row>
    <row r="17" spans="1:8">
      <c r="A17" s="4" t="s">
        <v>627</v>
      </c>
    </row>
    <row r="18" spans="1:8">
      <c r="A18" s="3" t="s">
        <v>618</v>
      </c>
    </row>
    <row r="19" spans="1:8">
      <c r="A19" s="4" t="s">
        <v>621</v>
      </c>
      <c r="H19" s="4" t="s">
        <v>628</v>
      </c>
    </row>
    <row r="20" spans="1:8">
      <c r="A20" s="4" t="s">
        <v>629</v>
      </c>
    </row>
    <row r="21" spans="1:8">
      <c r="A21" s="3" t="s">
        <v>618</v>
      </c>
    </row>
    <row r="22" spans="1:8">
      <c r="A22" s="4" t="s">
        <v>630</v>
      </c>
      <c r="B22" s="5" t="n">
        <v>0</v>
      </c>
      <c r="C22" s="6" t="n">
        <v>0</v>
      </c>
    </row>
    <row r="23" spans="1:8">
      <c r="A23" s="4" t="s">
        <v>631</v>
      </c>
    </row>
    <row r="24" spans="1:8">
      <c r="A24" s="3" t="s">
        <v>618</v>
      </c>
    </row>
    <row r="25" spans="1:8">
      <c r="A25" s="4" t="s">
        <v>619</v>
      </c>
      <c r="B25" s="6" t="n">
        <v>21000000</v>
      </c>
    </row>
    <row r="26" spans="1:8">
      <c r="A26" s="4" t="s">
        <v>632</v>
      </c>
    </row>
    <row r="27" spans="1:8">
      <c r="A27" s="3" t="s">
        <v>618</v>
      </c>
    </row>
    <row r="28" spans="1:8">
      <c r="A28" s="4" t="s">
        <v>633</v>
      </c>
      <c r="B28" s="4" t="s">
        <v>6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35</v>
      </c>
      <c r="B1" s="2" t="s">
        <v>2</v>
      </c>
      <c r="C1" s="2" t="s">
        <v>35</v>
      </c>
      <c r="D1" s="2" t="s">
        <v>616</v>
      </c>
      <c r="E1" s="2" t="s">
        <v>636</v>
      </c>
      <c r="F1" s="2" t="s">
        <v>617</v>
      </c>
    </row>
    <row r="2" spans="1:6">
      <c r="A2" s="3" t="s">
        <v>637</v>
      </c>
    </row>
    <row r="3" spans="1:6">
      <c r="A3" s="4" t="s">
        <v>638</v>
      </c>
      <c r="B3" s="6" t="n">
        <v>4415</v>
      </c>
      <c r="C3" s="6" t="n">
        <v>4684</v>
      </c>
    </row>
    <row r="4" spans="1:6">
      <c r="A4" s="4" t="s">
        <v>639</v>
      </c>
      <c r="B4" s="5" t="n">
        <v>371</v>
      </c>
      <c r="C4" s="5" t="n">
        <v>104</v>
      </c>
    </row>
    <row r="5" spans="1:6">
      <c r="A5" s="4" t="s">
        <v>640</v>
      </c>
      <c r="B5" s="5" t="n">
        <v>4305</v>
      </c>
      <c r="C5" s="5" t="n">
        <v>4816</v>
      </c>
    </row>
    <row r="6" spans="1:6">
      <c r="A6" s="4" t="s">
        <v>641</v>
      </c>
      <c r="B6" s="5" t="n">
        <v>4044</v>
      </c>
      <c r="C6" s="5" t="n">
        <v>4580</v>
      </c>
    </row>
    <row r="7" spans="1:6">
      <c r="A7" s="4" t="s">
        <v>642</v>
      </c>
      <c r="B7" s="5" t="n">
        <v>3902</v>
      </c>
      <c r="C7" s="5" t="n">
        <v>4418</v>
      </c>
    </row>
    <row r="8" spans="1:6">
      <c r="A8" s="4" t="s">
        <v>643</v>
      </c>
    </row>
    <row r="9" spans="1:6">
      <c r="A9" s="3" t="s">
        <v>637</v>
      </c>
    </row>
    <row r="10" spans="1:6">
      <c r="A10" s="4" t="s">
        <v>53</v>
      </c>
      <c r="B10" s="5" t="n">
        <v>1503</v>
      </c>
      <c r="C10" s="5" t="n">
        <v>1494</v>
      </c>
    </row>
    <row r="11" spans="1:6">
      <c r="A11" s="4" t="s">
        <v>620</v>
      </c>
    </row>
    <row r="12" spans="1:6">
      <c r="A12" s="3" t="s">
        <v>637</v>
      </c>
    </row>
    <row r="13" spans="1:6">
      <c r="A13" s="4" t="s">
        <v>53</v>
      </c>
      <c r="B13" s="5" t="n">
        <v>535</v>
      </c>
      <c r="C13" s="5" t="n">
        <v>535</v>
      </c>
    </row>
    <row r="14" spans="1:6">
      <c r="A14" s="4" t="s">
        <v>621</v>
      </c>
      <c r="D14" s="4" t="s">
        <v>622</v>
      </c>
    </row>
    <row r="15" spans="1:6">
      <c r="A15" s="4" t="s">
        <v>623</v>
      </c>
    </row>
    <row r="16" spans="1:6">
      <c r="A16" s="3" t="s">
        <v>637</v>
      </c>
    </row>
    <row r="17" spans="1:6">
      <c r="A17" s="4" t="s">
        <v>53</v>
      </c>
      <c r="B17" s="5" t="n">
        <v>1200</v>
      </c>
      <c r="C17" s="5" t="n">
        <v>1600</v>
      </c>
    </row>
    <row r="18" spans="1:6">
      <c r="A18" s="4" t="s">
        <v>621</v>
      </c>
      <c r="F18" s="4" t="s">
        <v>624</v>
      </c>
    </row>
    <row r="19" spans="1:6">
      <c r="A19" s="4" t="s">
        <v>644</v>
      </c>
    </row>
    <row r="20" spans="1:6">
      <c r="A20" s="3" t="s">
        <v>637</v>
      </c>
    </row>
    <row r="21" spans="1:6">
      <c r="A21" s="4" t="s">
        <v>53</v>
      </c>
      <c r="B21" s="5" t="n">
        <v>300</v>
      </c>
      <c r="C21" s="5" t="n">
        <v>300</v>
      </c>
    </row>
    <row r="22" spans="1:6">
      <c r="A22" s="4" t="s">
        <v>621</v>
      </c>
      <c r="E22" s="4" t="s">
        <v>645</v>
      </c>
    </row>
    <row r="23" spans="1:6">
      <c r="A23" s="4" t="s">
        <v>646</v>
      </c>
    </row>
    <row r="24" spans="1:6">
      <c r="A24" s="3" t="s">
        <v>637</v>
      </c>
    </row>
    <row r="25" spans="1:6">
      <c r="A25" s="4" t="s">
        <v>53</v>
      </c>
      <c r="B25" s="5" t="n">
        <v>283</v>
      </c>
      <c r="C25" s="5" t="n">
        <v>303</v>
      </c>
    </row>
    <row r="26" spans="1:6">
      <c r="A26" s="4" t="s">
        <v>647</v>
      </c>
    </row>
    <row r="27" spans="1:6">
      <c r="A27" s="3" t="s">
        <v>637</v>
      </c>
    </row>
    <row r="28" spans="1:6">
      <c r="A28" s="4" t="s">
        <v>53</v>
      </c>
      <c r="B28" s="5" t="n">
        <v>55</v>
      </c>
      <c r="C28" s="5" t="n">
        <v>104</v>
      </c>
    </row>
    <row r="29" spans="1:6">
      <c r="A29" s="4" t="s">
        <v>648</v>
      </c>
    </row>
    <row r="30" spans="1:6">
      <c r="A30" s="3" t="s">
        <v>637</v>
      </c>
    </row>
    <row r="31" spans="1:6">
      <c r="A31" s="4" t="s">
        <v>53</v>
      </c>
      <c r="B31" s="5" t="n">
        <v>0</v>
      </c>
      <c r="C31" s="5" t="n">
        <v>100</v>
      </c>
    </row>
    <row r="32" spans="1:6">
      <c r="A32" s="4" t="s">
        <v>649</v>
      </c>
    </row>
    <row r="33" spans="1:6">
      <c r="A33" s="3" t="s">
        <v>637</v>
      </c>
    </row>
    <row r="34" spans="1:6">
      <c r="A34" s="4" t="s">
        <v>650</v>
      </c>
      <c r="B34" s="6" t="n">
        <v>250</v>
      </c>
      <c r="C34" s="5" t="n">
        <v>0</v>
      </c>
    </row>
    <row r="35" spans="1:6">
      <c r="A35" s="4" t="s">
        <v>621</v>
      </c>
      <c r="B35" s="4" t="s">
        <v>651</v>
      </c>
    </row>
    <row r="36" spans="1:6">
      <c r="A36" s="4" t="s">
        <v>471</v>
      </c>
    </row>
    <row r="37" spans="1:6">
      <c r="A37" s="3" t="s">
        <v>637</v>
      </c>
    </row>
    <row r="38" spans="1:6">
      <c r="A38" s="4" t="s">
        <v>640</v>
      </c>
      <c r="B38" s="6" t="n">
        <v>4269</v>
      </c>
      <c r="C38" s="5" t="n">
        <v>4522</v>
      </c>
    </row>
    <row r="39" spans="1:6">
      <c r="A39" s="4" t="s">
        <v>652</v>
      </c>
      <c r="B39" s="5" t="n">
        <v>367</v>
      </c>
      <c r="C39" s="5" t="n">
        <v>104</v>
      </c>
    </row>
    <row r="40" spans="1:6">
      <c r="A40" s="4" t="s">
        <v>642</v>
      </c>
      <c r="B40" s="5" t="n">
        <v>3902</v>
      </c>
      <c r="C40" s="5" t="n">
        <v>4418</v>
      </c>
    </row>
    <row r="41" spans="1:6">
      <c r="A41" s="4" t="s">
        <v>653</v>
      </c>
    </row>
    <row r="42" spans="1:6">
      <c r="A42" s="3" t="s">
        <v>637</v>
      </c>
    </row>
    <row r="43" spans="1:6">
      <c r="A43" s="4" t="s">
        <v>640</v>
      </c>
      <c r="B43" s="5" t="n">
        <v>1474</v>
      </c>
      <c r="C43" s="5" t="n">
        <v>1456</v>
      </c>
    </row>
    <row r="44" spans="1:6">
      <c r="A44" s="4" t="s">
        <v>654</v>
      </c>
    </row>
    <row r="45" spans="1:6">
      <c r="A45" s="3" t="s">
        <v>637</v>
      </c>
    </row>
    <row r="46" spans="1:6">
      <c r="A46" s="4" t="s">
        <v>640</v>
      </c>
      <c r="B46" s="5" t="n">
        <v>529</v>
      </c>
      <c r="C46" s="5" t="n">
        <v>528</v>
      </c>
    </row>
    <row r="47" spans="1:6">
      <c r="A47" s="4" t="s">
        <v>655</v>
      </c>
    </row>
    <row r="48" spans="1:6">
      <c r="A48" s="3" t="s">
        <v>637</v>
      </c>
    </row>
    <row r="49" spans="1:6">
      <c r="A49" s="4" t="s">
        <v>640</v>
      </c>
      <c r="B49" s="5" t="n">
        <v>1190</v>
      </c>
      <c r="C49" s="5" t="n">
        <v>1583</v>
      </c>
    </row>
    <row r="50" spans="1:6">
      <c r="A50" s="4" t="s">
        <v>656</v>
      </c>
    </row>
    <row r="51" spans="1:6">
      <c r="A51" s="3" t="s">
        <v>637</v>
      </c>
    </row>
    <row r="52" spans="1:6">
      <c r="A52" s="4" t="s">
        <v>640</v>
      </c>
      <c r="B52" s="5" t="n">
        <v>205</v>
      </c>
      <c r="C52" s="5" t="n">
        <v>203</v>
      </c>
    </row>
    <row r="53" spans="1:6">
      <c r="A53" s="4" t="s">
        <v>657</v>
      </c>
    </row>
    <row r="54" spans="1:6">
      <c r="A54" s="3" t="s">
        <v>637</v>
      </c>
    </row>
    <row r="55" spans="1:6">
      <c r="A55" s="4" t="s">
        <v>640</v>
      </c>
      <c r="B55" s="5" t="n">
        <v>281</v>
      </c>
      <c r="C55" s="5" t="n">
        <v>299</v>
      </c>
    </row>
    <row r="56" spans="1:6">
      <c r="A56" s="4" t="s">
        <v>658</v>
      </c>
    </row>
    <row r="57" spans="1:6">
      <c r="A57" s="3" t="s">
        <v>637</v>
      </c>
    </row>
    <row r="58" spans="1:6">
      <c r="A58" s="4" t="s">
        <v>640</v>
      </c>
      <c r="B58" s="5" t="n">
        <v>55</v>
      </c>
      <c r="C58" s="5" t="n">
        <v>105</v>
      </c>
    </row>
    <row r="59" spans="1:6">
      <c r="A59" s="4" t="s">
        <v>659</v>
      </c>
    </row>
    <row r="60" spans="1:6">
      <c r="A60" s="3" t="s">
        <v>637</v>
      </c>
    </row>
    <row r="61" spans="1:6">
      <c r="A61" s="4" t="s">
        <v>640</v>
      </c>
      <c r="B61" s="5" t="n">
        <v>0</v>
      </c>
      <c r="C61" s="5" t="n">
        <v>100</v>
      </c>
    </row>
    <row r="62" spans="1:6">
      <c r="A62" s="4" t="s">
        <v>660</v>
      </c>
    </row>
    <row r="63" spans="1:6">
      <c r="A63" s="3" t="s">
        <v>637</v>
      </c>
    </row>
    <row r="64" spans="1:6">
      <c r="A64" s="4" t="s">
        <v>661</v>
      </c>
      <c r="B64" s="5" t="n">
        <v>246</v>
      </c>
      <c r="C64" s="5" t="n">
        <v>0</v>
      </c>
    </row>
    <row r="65" spans="1:6">
      <c r="A65" s="4" t="s">
        <v>662</v>
      </c>
    </row>
    <row r="66" spans="1:6">
      <c r="A66" s="3" t="s">
        <v>637</v>
      </c>
    </row>
    <row r="67" spans="1:6">
      <c r="A67" s="4" t="s">
        <v>53</v>
      </c>
      <c r="B67" s="5" t="n">
        <v>289</v>
      </c>
      <c r="C67" s="5" t="n">
        <v>248</v>
      </c>
    </row>
    <row r="68" spans="1:6">
      <c r="A68" s="4" t="s">
        <v>663</v>
      </c>
    </row>
    <row r="69" spans="1:6">
      <c r="A69" s="3" t="s">
        <v>637</v>
      </c>
    </row>
    <row r="70" spans="1:6">
      <c r="A70" s="4" t="s">
        <v>640</v>
      </c>
      <c r="B70" s="6" t="n">
        <v>289</v>
      </c>
      <c r="C70" s="6" t="n">
        <v>2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4</v>
      </c>
      <c r="B1" s="2" t="s">
        <v>2</v>
      </c>
      <c r="C1" s="2" t="s">
        <v>35</v>
      </c>
    </row>
    <row r="2" spans="1:3">
      <c r="A2" s="3" t="s">
        <v>637</v>
      </c>
    </row>
    <row r="3" spans="1:3">
      <c r="A3" s="4" t="s">
        <v>665</v>
      </c>
      <c r="B3" s="6" t="n">
        <v>4305</v>
      </c>
      <c r="C3" s="6" t="n">
        <v>4816</v>
      </c>
    </row>
    <row r="4" spans="1:3">
      <c r="A4" s="9" t="n">
        <v>1</v>
      </c>
    </row>
    <row r="5" spans="1:3">
      <c r="A5" s="3" t="s">
        <v>637</v>
      </c>
    </row>
    <row r="6" spans="1:3">
      <c r="A6" s="4" t="s">
        <v>665</v>
      </c>
      <c r="B6" s="5" t="n">
        <v>2020</v>
      </c>
      <c r="C6" s="5" t="n">
        <v>2647</v>
      </c>
    </row>
    <row r="7" spans="1:3">
      <c r="A7" s="9" t="n">
        <v>2</v>
      </c>
    </row>
    <row r="8" spans="1:3">
      <c r="A8" s="3" t="s">
        <v>637</v>
      </c>
    </row>
    <row r="9" spans="1:3">
      <c r="A9" s="4" t="s">
        <v>665</v>
      </c>
      <c r="B9" s="6" t="n">
        <v>2285</v>
      </c>
      <c r="C9" s="6" t="n">
        <v>21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66</v>
      </c>
      <c r="B1" s="2" t="s">
        <v>432</v>
      </c>
    </row>
    <row r="2" spans="1:2">
      <c r="A2" s="3" t="s">
        <v>231</v>
      </c>
    </row>
    <row r="3" spans="1:2">
      <c r="A3" s="5" t="n">
        <v>2019</v>
      </c>
      <c r="B3" s="6" t="n">
        <v>322</v>
      </c>
    </row>
    <row r="4" spans="1:2">
      <c r="A4" s="5" t="n">
        <v>2020</v>
      </c>
      <c r="B4" s="5" t="n">
        <v>259</v>
      </c>
    </row>
    <row r="5" spans="1:2">
      <c r="A5" s="5" t="n">
        <v>2021</v>
      </c>
      <c r="B5" s="5" t="n">
        <v>3</v>
      </c>
    </row>
    <row r="6" spans="1:2">
      <c r="A6" s="5" t="n">
        <v>2022</v>
      </c>
      <c r="B6" s="5" t="n">
        <v>1201</v>
      </c>
    </row>
    <row r="7" spans="1:2">
      <c r="A7" s="5" t="n">
        <v>2023</v>
      </c>
      <c r="B7" s="5" t="n">
        <v>536</v>
      </c>
    </row>
    <row r="8" spans="1:2">
      <c r="A8" s="4" t="s">
        <v>588</v>
      </c>
      <c r="B8" s="6" t="n">
        <v>18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7</v>
      </c>
      <c r="B1" s="2" t="s">
        <v>668</v>
      </c>
    </row>
    <row r="2" spans="1:4">
      <c r="B2" s="2" t="s">
        <v>669</v>
      </c>
      <c r="C2" s="2" t="s">
        <v>432</v>
      </c>
      <c r="D2" s="2" t="s">
        <v>433</v>
      </c>
    </row>
    <row r="3" spans="1:4">
      <c r="A3" s="3" t="s">
        <v>637</v>
      </c>
    </row>
    <row r="4" spans="1:4">
      <c r="A4" s="4" t="s">
        <v>670</v>
      </c>
      <c r="B4" s="6" t="n">
        <v>1000000000</v>
      </c>
    </row>
    <row r="5" spans="1:4">
      <c r="A5" s="4" t="s">
        <v>671</v>
      </c>
      <c r="B5" s="5" t="n">
        <v>350000000</v>
      </c>
    </row>
    <row r="6" spans="1:4">
      <c r="A6" s="4" t="s">
        <v>672</v>
      </c>
      <c r="B6" s="6" t="n">
        <v>50000000</v>
      </c>
    </row>
    <row r="7" spans="1:4">
      <c r="A7" s="4" t="s">
        <v>673</v>
      </c>
      <c r="C7" s="6" t="n">
        <v>4000000</v>
      </c>
      <c r="D7" s="6" t="n">
        <v>6000000</v>
      </c>
    </row>
    <row r="8" spans="1:4">
      <c r="A8" s="4" t="s">
        <v>674</v>
      </c>
      <c r="C8" s="5" t="n">
        <v>934000000</v>
      </c>
    </row>
    <row r="9" spans="1:4">
      <c r="A9" s="4" t="s">
        <v>675</v>
      </c>
      <c r="C9" s="5" t="n">
        <v>704000000</v>
      </c>
    </row>
    <row r="10" spans="1:4">
      <c r="A10" s="4" t="s">
        <v>676</v>
      </c>
      <c r="C10" s="6" t="n">
        <v>230000000</v>
      </c>
    </row>
    <row r="11" spans="1:4">
      <c r="A11" s="4" t="s">
        <v>677</v>
      </c>
      <c r="B11" s="4" t="s">
        <v>678</v>
      </c>
    </row>
    <row r="12" spans="1:4">
      <c r="A12" s="4" t="s">
        <v>679</v>
      </c>
    </row>
    <row r="13" spans="1:4">
      <c r="A13" s="3" t="s">
        <v>637</v>
      </c>
    </row>
    <row r="14" spans="1:4">
      <c r="A14" s="4" t="s">
        <v>680</v>
      </c>
      <c r="C14" s="5" t="n">
        <v>1</v>
      </c>
    </row>
    <row r="15" spans="1:4">
      <c r="A15" s="4" t="s">
        <v>681</v>
      </c>
    </row>
    <row r="16" spans="1:4">
      <c r="A16" s="3" t="s">
        <v>637</v>
      </c>
    </row>
    <row r="17" spans="1:4">
      <c r="A17" s="4" t="s">
        <v>682</v>
      </c>
      <c r="B17" s="4" t="s">
        <v>683</v>
      </c>
    </row>
    <row r="18" spans="1:4">
      <c r="A18" s="4" t="s">
        <v>684</v>
      </c>
    </row>
    <row r="19" spans="1:4">
      <c r="A19" s="3" t="s">
        <v>637</v>
      </c>
    </row>
    <row r="20" spans="1:4">
      <c r="A20" s="4" t="s">
        <v>682</v>
      </c>
      <c r="B20" s="4" t="s">
        <v>685</v>
      </c>
    </row>
    <row r="21" spans="1:4">
      <c r="A21" s="4" t="s">
        <v>686</v>
      </c>
    </row>
    <row r="22" spans="1:4">
      <c r="A22" s="3" t="s">
        <v>637</v>
      </c>
    </row>
    <row r="23" spans="1:4">
      <c r="A23" s="4" t="s">
        <v>682</v>
      </c>
      <c r="B23" s="4" t="s">
        <v>687</v>
      </c>
    </row>
    <row r="24" spans="1:4">
      <c r="A24" s="4" t="s">
        <v>688</v>
      </c>
    </row>
    <row r="25" spans="1:4">
      <c r="A25" s="3" t="s">
        <v>637</v>
      </c>
    </row>
    <row r="26" spans="1:4">
      <c r="A26" s="4" t="s">
        <v>682</v>
      </c>
      <c r="B26" s="4" t="s">
        <v>6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0</v>
      </c>
      <c r="B1" s="2" t="s">
        <v>691</v>
      </c>
      <c r="C1" s="2" t="s">
        <v>692</v>
      </c>
      <c r="D1" s="2" t="s">
        <v>693</v>
      </c>
      <c r="E1" s="2" t="s">
        <v>694</v>
      </c>
      <c r="F1" s="2" t="s">
        <v>669</v>
      </c>
      <c r="G1" s="2" t="s">
        <v>432</v>
      </c>
      <c r="H1" s="2" t="s">
        <v>433</v>
      </c>
      <c r="I1" s="2" t="s">
        <v>695</v>
      </c>
    </row>
    <row r="2" spans="1:9">
      <c r="A2" s="3" t="s">
        <v>637</v>
      </c>
    </row>
    <row r="3" spans="1:9">
      <c r="A3" s="4" t="s">
        <v>93</v>
      </c>
      <c r="G3" s="6" t="n">
        <v>27000000</v>
      </c>
      <c r="H3" s="6" t="n">
        <v>36000000</v>
      </c>
      <c r="I3" s="6" t="n">
        <v>70000000</v>
      </c>
    </row>
    <row r="4" spans="1:9">
      <c r="A4" s="4" t="s">
        <v>696</v>
      </c>
    </row>
    <row r="5" spans="1:9">
      <c r="A5" s="3" t="s">
        <v>637</v>
      </c>
    </row>
    <row r="6" spans="1:9">
      <c r="A6" s="4" t="s">
        <v>53</v>
      </c>
      <c r="D6" s="6" t="n">
        <v>1494000000</v>
      </c>
    </row>
    <row r="7" spans="1:9">
      <c r="A7" s="4" t="s">
        <v>697</v>
      </c>
    </row>
    <row r="8" spans="1:9">
      <c r="A8" s="3" t="s">
        <v>637</v>
      </c>
    </row>
    <row r="9" spans="1:9">
      <c r="A9" s="4" t="s">
        <v>53</v>
      </c>
      <c r="C9" s="6" t="n">
        <v>1503000000</v>
      </c>
    </row>
    <row r="10" spans="1:9">
      <c r="A10" s="4" t="s">
        <v>698</v>
      </c>
    </row>
    <row r="11" spans="1:9">
      <c r="A11" s="3" t="s">
        <v>637</v>
      </c>
    </row>
    <row r="12" spans="1:9">
      <c r="A12" s="4" t="s">
        <v>53</v>
      </c>
      <c r="D12" s="6" t="n">
        <v>1482000000</v>
      </c>
    </row>
    <row r="13" spans="1:9">
      <c r="A13" s="4" t="s">
        <v>643</v>
      </c>
    </row>
    <row r="14" spans="1:9">
      <c r="A14" s="3" t="s">
        <v>637</v>
      </c>
    </row>
    <row r="15" spans="1:9">
      <c r="A15" s="4" t="s">
        <v>670</v>
      </c>
      <c r="F15" s="6" t="n">
        <v>1600000000</v>
      </c>
    </row>
    <row r="16" spans="1:9">
      <c r="A16" s="4" t="s">
        <v>699</v>
      </c>
      <c r="F16" s="6" t="n">
        <v>32000000</v>
      </c>
    </row>
    <row r="17" spans="1:9">
      <c r="A17" s="4" t="s">
        <v>53</v>
      </c>
      <c r="E17" s="6" t="n">
        <v>1592000000</v>
      </c>
    </row>
    <row r="18" spans="1:9">
      <c r="A18" s="4" t="s">
        <v>93</v>
      </c>
      <c r="G18" s="6" t="n">
        <v>10000000</v>
      </c>
    </row>
    <row r="19" spans="1:9">
      <c r="A19" s="4" t="s">
        <v>700</v>
      </c>
      <c r="E19" s="5" t="n">
        <v>1197000000</v>
      </c>
    </row>
    <row r="20" spans="1:9">
      <c r="A20" s="4" t="s">
        <v>701</v>
      </c>
      <c r="F20" s="4" t="s">
        <v>702</v>
      </c>
    </row>
    <row r="21" spans="1:9">
      <c r="A21" s="4" t="s">
        <v>703</v>
      </c>
      <c r="G21" s="11" t="n">
        <v>2.5</v>
      </c>
    </row>
    <row r="22" spans="1:9">
      <c r="A22" s="4" t="s">
        <v>704</v>
      </c>
    </row>
    <row r="23" spans="1:9">
      <c r="A23" s="3" t="s">
        <v>637</v>
      </c>
    </row>
    <row r="24" spans="1:9">
      <c r="A24" s="4" t="s">
        <v>682</v>
      </c>
      <c r="F24" s="4" t="s">
        <v>705</v>
      </c>
    </row>
    <row r="25" spans="1:9">
      <c r="A25" s="4" t="s">
        <v>706</v>
      </c>
    </row>
    <row r="26" spans="1:9">
      <c r="A26" s="3" t="s">
        <v>637</v>
      </c>
    </row>
    <row r="27" spans="1:9">
      <c r="A27" s="4" t="s">
        <v>682</v>
      </c>
      <c r="F27" s="4" t="s">
        <v>707</v>
      </c>
    </row>
    <row r="28" spans="1:9">
      <c r="A28" s="4" t="s">
        <v>708</v>
      </c>
    </row>
    <row r="29" spans="1:9">
      <c r="A29" s="3" t="s">
        <v>637</v>
      </c>
    </row>
    <row r="30" spans="1:9">
      <c r="A30" s="4" t="s">
        <v>682</v>
      </c>
      <c r="B30" s="4" t="s">
        <v>709</v>
      </c>
    </row>
    <row r="31" spans="1:9">
      <c r="A31" s="4" t="s">
        <v>710</v>
      </c>
    </row>
    <row r="32" spans="1:9">
      <c r="A32" s="3" t="s">
        <v>637</v>
      </c>
    </row>
    <row r="33" spans="1:9">
      <c r="A33" s="4" t="s">
        <v>682</v>
      </c>
      <c r="D33" s="4" t="s">
        <v>711</v>
      </c>
    </row>
    <row r="34" spans="1:9">
      <c r="A34" s="4" t="s">
        <v>712</v>
      </c>
    </row>
    <row r="35" spans="1:9">
      <c r="A35" s="3" t="s">
        <v>637</v>
      </c>
    </row>
    <row r="36" spans="1:9">
      <c r="A36" s="4" t="s">
        <v>682</v>
      </c>
      <c r="B36" s="4" t="s">
        <v>709</v>
      </c>
      <c r="D36" s="4" t="s">
        <v>713</v>
      </c>
    </row>
    <row r="37" spans="1:9">
      <c r="A37" s="4" t="s">
        <v>714</v>
      </c>
    </row>
    <row r="38" spans="1:9">
      <c r="A38" s="3" t="s">
        <v>637</v>
      </c>
    </row>
    <row r="39" spans="1:9">
      <c r="A39" s="4" t="s">
        <v>682</v>
      </c>
      <c r="C39" s="4" t="s">
        <v>689</v>
      </c>
    </row>
    <row r="40" spans="1:9">
      <c r="A40" s="4" t="s">
        <v>715</v>
      </c>
    </row>
    <row r="41" spans="1:9">
      <c r="A41" s="3" t="s">
        <v>637</v>
      </c>
    </row>
    <row r="42" spans="1:9">
      <c r="A42" s="4" t="s">
        <v>682</v>
      </c>
      <c r="C42" s="4" t="s">
        <v>685</v>
      </c>
    </row>
    <row r="43" spans="1:9">
      <c r="A43" s="4" t="s">
        <v>716</v>
      </c>
    </row>
    <row r="44" spans="1:9">
      <c r="A44" s="3" t="s">
        <v>637</v>
      </c>
    </row>
    <row r="45" spans="1:9">
      <c r="A45" s="4" t="s">
        <v>53</v>
      </c>
      <c r="E45" s="5" t="n">
        <v>1592000000</v>
      </c>
    </row>
    <row r="46" spans="1:9">
      <c r="A46" s="4" t="s">
        <v>93</v>
      </c>
      <c r="E46" s="6" t="n">
        <v>18000000</v>
      </c>
    </row>
    <row r="47" spans="1:9">
      <c r="A47" s="4" t="s">
        <v>717</v>
      </c>
    </row>
    <row r="48" spans="1:9">
      <c r="A48" s="3" t="s">
        <v>637</v>
      </c>
    </row>
    <row r="49" spans="1:9">
      <c r="A49" s="4" t="s">
        <v>682</v>
      </c>
      <c r="E49" s="4" t="s">
        <v>713</v>
      </c>
    </row>
    <row r="50" spans="1:9">
      <c r="A50" s="4" t="s">
        <v>718</v>
      </c>
    </row>
    <row r="51" spans="1:9">
      <c r="A51" s="3" t="s">
        <v>637</v>
      </c>
    </row>
    <row r="52" spans="1:9">
      <c r="A52" s="4" t="s">
        <v>682</v>
      </c>
      <c r="E52" s="4" t="s">
        <v>719</v>
      </c>
      <c r="F52" s="4" t="s">
        <v>689</v>
      </c>
    </row>
    <row r="53" spans="1:9">
      <c r="A53" s="4" t="s">
        <v>720</v>
      </c>
    </row>
    <row r="54" spans="1:9">
      <c r="A54" s="3" t="s">
        <v>637</v>
      </c>
    </row>
    <row r="55" spans="1:9">
      <c r="A55" s="4" t="s">
        <v>721</v>
      </c>
      <c r="E55" s="6" t="n">
        <v>400000000</v>
      </c>
    </row>
    <row r="56" spans="1:9">
      <c r="A56" s="4" t="s">
        <v>722</v>
      </c>
    </row>
    <row r="57" spans="1:9">
      <c r="A57" s="3" t="s">
        <v>637</v>
      </c>
    </row>
    <row r="58" spans="1:9">
      <c r="A58" s="4" t="s">
        <v>721</v>
      </c>
      <c r="E58" s="6" t="n">
        <v>50000000</v>
      </c>
    </row>
    <row r="59" spans="1:9">
      <c r="A59" s="4" t="s">
        <v>723</v>
      </c>
    </row>
    <row r="60" spans="1:9">
      <c r="A60" s="3" t="s">
        <v>637</v>
      </c>
    </row>
    <row r="61" spans="1:9">
      <c r="A61" s="4" t="s">
        <v>724</v>
      </c>
      <c r="G61" s="4" t="s">
        <v>725</v>
      </c>
    </row>
    <row r="62" spans="1:9">
      <c r="A62" s="4" t="s">
        <v>726</v>
      </c>
    </row>
    <row r="63" spans="1:9">
      <c r="A63" s="3" t="s">
        <v>637</v>
      </c>
    </row>
    <row r="64" spans="1:9">
      <c r="A64" s="4" t="s">
        <v>93</v>
      </c>
      <c r="G64" s="6" t="n">
        <v>8000000</v>
      </c>
    </row>
    <row r="65" spans="1:9">
      <c r="A65" s="4" t="s">
        <v>727</v>
      </c>
    </row>
    <row r="66" spans="1:9">
      <c r="A66" s="3" t="s">
        <v>637</v>
      </c>
    </row>
    <row r="67" spans="1:9">
      <c r="A67" s="4" t="s">
        <v>701</v>
      </c>
      <c r="F67" s="4" t="s">
        <v>728</v>
      </c>
    </row>
    <row r="68" spans="1:9">
      <c r="A68" s="4" t="s">
        <v>729</v>
      </c>
    </row>
    <row r="69" spans="1:9">
      <c r="A69" s="3" t="s">
        <v>637</v>
      </c>
    </row>
    <row r="70" spans="1:9">
      <c r="A70" s="4" t="s">
        <v>703</v>
      </c>
      <c r="F70" s="11" t="n">
        <v>2.5</v>
      </c>
    </row>
    <row r="71" spans="1:9">
      <c r="A71" s="4" t="s">
        <v>730</v>
      </c>
    </row>
    <row r="72" spans="1:9">
      <c r="A72" s="3" t="s">
        <v>637</v>
      </c>
    </row>
    <row r="73" spans="1:9">
      <c r="A73" s="4" t="s">
        <v>703</v>
      </c>
      <c r="F73" s="5" t="n">
        <v>3</v>
      </c>
    </row>
    <row r="74" spans="1:9">
      <c r="A74" s="4" t="s">
        <v>731</v>
      </c>
    </row>
    <row r="75" spans="1:9">
      <c r="A75" s="3" t="s">
        <v>637</v>
      </c>
    </row>
    <row r="76" spans="1:9">
      <c r="A76" s="4" t="s">
        <v>701</v>
      </c>
      <c r="F76" s="4" t="s">
        <v>709</v>
      </c>
    </row>
    <row r="77" spans="1:9">
      <c r="A77" s="4" t="s">
        <v>732</v>
      </c>
    </row>
    <row r="78" spans="1:9">
      <c r="A78" s="3" t="s">
        <v>637</v>
      </c>
    </row>
    <row r="79" spans="1:9">
      <c r="A79" s="4" t="s">
        <v>703</v>
      </c>
      <c r="F79" s="11"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35</v>
      </c>
      <c r="D2" s="2" t="s">
        <v>82</v>
      </c>
    </row>
    <row r="3" spans="1:4">
      <c r="A3" s="3" t="s">
        <v>163</v>
      </c>
    </row>
    <row r="4" spans="1:4">
      <c r="A4" s="4" t="s">
        <v>164</v>
      </c>
      <c r="B4" s="6" t="n">
        <v>0</v>
      </c>
      <c r="C4" s="6" t="n">
        <v>0</v>
      </c>
      <c r="D4" s="6"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733</v>
      </c>
      <c r="B1" s="2" t="s">
        <v>668</v>
      </c>
      <c r="E1" s="2" t="s">
        <v>1</v>
      </c>
    </row>
    <row r="2" spans="1:9">
      <c r="B2" s="2" t="s">
        <v>734</v>
      </c>
      <c r="C2" s="2" t="s">
        <v>35</v>
      </c>
      <c r="D2" s="2" t="s">
        <v>735</v>
      </c>
      <c r="E2" s="2" t="s">
        <v>2</v>
      </c>
      <c r="F2" s="2" t="s">
        <v>35</v>
      </c>
      <c r="G2" s="2" t="s">
        <v>82</v>
      </c>
      <c r="H2" s="2" t="s">
        <v>451</v>
      </c>
      <c r="I2" s="2" t="s">
        <v>617</v>
      </c>
    </row>
    <row r="3" spans="1:9">
      <c r="A3" s="3" t="s">
        <v>637</v>
      </c>
    </row>
    <row r="4" spans="1:9">
      <c r="A4" s="4" t="s">
        <v>93</v>
      </c>
      <c r="E4" s="6" t="n">
        <v>27000000</v>
      </c>
      <c r="F4" s="6" t="n">
        <v>36000000</v>
      </c>
      <c r="G4" s="6" t="n">
        <v>70000000</v>
      </c>
    </row>
    <row r="5" spans="1:9">
      <c r="A5" s="4" t="s">
        <v>623</v>
      </c>
    </row>
    <row r="6" spans="1:9">
      <c r="A6" s="3" t="s">
        <v>637</v>
      </c>
    </row>
    <row r="7" spans="1:9">
      <c r="A7" s="4" t="s">
        <v>53</v>
      </c>
      <c r="C7" s="6" t="n">
        <v>1600000000</v>
      </c>
      <c r="E7" s="5" t="n">
        <v>1200000000</v>
      </c>
      <c r="F7" s="5" t="n">
        <v>1600000000</v>
      </c>
    </row>
    <row r="8" spans="1:9">
      <c r="A8" s="4" t="s">
        <v>621</v>
      </c>
      <c r="I8" s="4" t="s">
        <v>624</v>
      </c>
    </row>
    <row r="9" spans="1:9">
      <c r="A9" s="4" t="s">
        <v>626</v>
      </c>
    </row>
    <row r="10" spans="1:9">
      <c r="A10" s="3" t="s">
        <v>637</v>
      </c>
    </row>
    <row r="11" spans="1:9">
      <c r="A11" s="4" t="s">
        <v>736</v>
      </c>
      <c r="B11" s="6" t="n">
        <v>400000000</v>
      </c>
    </row>
    <row r="12" spans="1:9">
      <c r="A12" s="4" t="s">
        <v>53</v>
      </c>
      <c r="B12" s="6" t="n">
        <v>1600000000</v>
      </c>
    </row>
    <row r="13" spans="1:9">
      <c r="A13" s="4" t="s">
        <v>737</v>
      </c>
      <c r="B13" s="4" t="s">
        <v>738</v>
      </c>
    </row>
    <row r="14" spans="1:9">
      <c r="A14" s="4" t="s">
        <v>621</v>
      </c>
      <c r="H14" s="4" t="s">
        <v>624</v>
      </c>
    </row>
    <row r="15" spans="1:9">
      <c r="A15" s="4" t="s">
        <v>627</v>
      </c>
    </row>
    <row r="16" spans="1:9">
      <c r="A16" s="3" t="s">
        <v>637</v>
      </c>
    </row>
    <row r="17" spans="1:9">
      <c r="A17" s="4" t="s">
        <v>737</v>
      </c>
      <c r="C17" s="4" t="s">
        <v>739</v>
      </c>
    </row>
    <row r="18" spans="1:9">
      <c r="A18" s="4" t="s">
        <v>93</v>
      </c>
      <c r="E18" s="6" t="n">
        <v>17000000</v>
      </c>
      <c r="F18" s="6" t="n">
        <v>23000000</v>
      </c>
    </row>
    <row r="19" spans="1:9">
      <c r="A19" s="4" t="s">
        <v>621</v>
      </c>
      <c r="I19" s="4" t="s">
        <v>628</v>
      </c>
    </row>
    <row r="20" spans="1:9">
      <c r="A20" s="4" t="s">
        <v>740</v>
      </c>
    </row>
    <row r="21" spans="1:9">
      <c r="A21" s="3" t="s">
        <v>637</v>
      </c>
    </row>
    <row r="22" spans="1:9">
      <c r="A22" s="4" t="s">
        <v>737</v>
      </c>
      <c r="D22" s="4" t="s">
        <v>741</v>
      </c>
    </row>
    <row r="23" spans="1:9">
      <c r="A23" s="4" t="s">
        <v>93</v>
      </c>
      <c r="D23" s="6" t="n">
        <v>5000000</v>
      </c>
    </row>
    <row r="24" spans="1:9">
      <c r="A24" s="4" t="s">
        <v>621</v>
      </c>
      <c r="D24" s="4" t="s">
        <v>742</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744</v>
      </c>
      <c r="C1" s="2" t="s">
        <v>636</v>
      </c>
    </row>
    <row r="2" spans="1:3">
      <c r="A2" s="3" t="s">
        <v>637</v>
      </c>
    </row>
    <row r="3" spans="1:3">
      <c r="A3" s="4" t="s">
        <v>621</v>
      </c>
      <c r="C3" s="4" t="s">
        <v>645</v>
      </c>
    </row>
    <row r="4" spans="1:3">
      <c r="A4" s="4" t="s">
        <v>745</v>
      </c>
      <c r="C4" s="6" t="n">
        <v>300</v>
      </c>
    </row>
    <row r="5" spans="1:3">
      <c r="A5" s="4" t="s">
        <v>746</v>
      </c>
      <c r="B5" s="6" t="n">
        <v>101</v>
      </c>
    </row>
    <row r="6" spans="1:3">
      <c r="A6" s="4" t="s">
        <v>724</v>
      </c>
      <c r="B6" s="4" t="s">
        <v>7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7"/>
  </cols>
  <sheetData>
    <row r="1" spans="1:2">
      <c r="A1" s="1" t="s">
        <v>748</v>
      </c>
      <c r="B1" s="2" t="s">
        <v>1</v>
      </c>
    </row>
    <row r="2" spans="1:2">
      <c r="B2" s="2" t="s">
        <v>749</v>
      </c>
    </row>
    <row r="3" spans="1:2">
      <c r="A3" s="3" t="s">
        <v>637</v>
      </c>
    </row>
    <row r="4" spans="1:2">
      <c r="A4" s="4" t="s">
        <v>750</v>
      </c>
      <c r="B4" s="5" t="n">
        <v>3</v>
      </c>
    </row>
    <row r="5" spans="1:2">
      <c r="A5" s="4" t="s">
        <v>751</v>
      </c>
      <c r="B5" s="6" t="n">
        <v>1</v>
      </c>
    </row>
    <row r="6" spans="1:2">
      <c r="A6" s="4" t="s">
        <v>752</v>
      </c>
    </row>
    <row r="7" spans="1:2">
      <c r="A7" s="3" t="s">
        <v>637</v>
      </c>
    </row>
    <row r="8" spans="1:2">
      <c r="A8" s="4" t="s">
        <v>753</v>
      </c>
      <c r="B8" s="5" t="n">
        <v>49</v>
      </c>
    </row>
    <row r="9" spans="1:2">
      <c r="A9" s="4" t="s">
        <v>754</v>
      </c>
    </row>
    <row r="10" spans="1:2">
      <c r="A10" s="3" t="s">
        <v>637</v>
      </c>
    </row>
    <row r="11" spans="1:2">
      <c r="A11" s="4" t="s">
        <v>753</v>
      </c>
      <c r="B11" s="6" t="n">
        <v>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5</v>
      </c>
      <c r="B1" s="2" t="s">
        <v>668</v>
      </c>
    </row>
    <row r="2" spans="1:4">
      <c r="B2" s="2" t="s">
        <v>756</v>
      </c>
      <c r="C2" s="2" t="s">
        <v>432</v>
      </c>
      <c r="D2" s="2" t="s">
        <v>757</v>
      </c>
    </row>
    <row r="3" spans="1:4">
      <c r="A3" s="4" t="s">
        <v>758</v>
      </c>
    </row>
    <row r="4" spans="1:4">
      <c r="A4" s="3" t="s">
        <v>637</v>
      </c>
    </row>
    <row r="5" spans="1:4">
      <c r="A5" s="4" t="s">
        <v>759</v>
      </c>
      <c r="B5" s="4" t="s">
        <v>760</v>
      </c>
    </row>
    <row r="6" spans="1:4">
      <c r="A6" s="4" t="s">
        <v>761</v>
      </c>
    </row>
    <row r="7" spans="1:4">
      <c r="A7" s="3" t="s">
        <v>637</v>
      </c>
    </row>
    <row r="8" spans="1:4">
      <c r="A8" s="4" t="s">
        <v>762</v>
      </c>
      <c r="B8" s="4" t="s">
        <v>417</v>
      </c>
    </row>
    <row r="9" spans="1:4">
      <c r="A9" s="4" t="s">
        <v>763</v>
      </c>
      <c r="B9" s="6" t="n">
        <v>270000000</v>
      </c>
      <c r="C9" s="6" t="n">
        <v>401000000</v>
      </c>
      <c r="D9" s="12" t="n">
        <v>350</v>
      </c>
    </row>
    <row r="10" spans="1:4">
      <c r="A10" s="4" t="s">
        <v>764</v>
      </c>
      <c r="C10" s="6" t="n">
        <v>0</v>
      </c>
    </row>
    <row r="11" spans="1:4">
      <c r="A11" s="4" t="s">
        <v>765</v>
      </c>
      <c r="C11" s="4" t="s">
        <v>7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7</v>
      </c>
      <c r="B1" s="2" t="s">
        <v>668</v>
      </c>
    </row>
    <row r="2" spans="1:4">
      <c r="B2" s="2" t="s">
        <v>2</v>
      </c>
      <c r="C2" s="2" t="s">
        <v>768</v>
      </c>
      <c r="D2" s="2" t="s">
        <v>35</v>
      </c>
    </row>
    <row r="3" spans="1:4">
      <c r="A3" s="3" t="s">
        <v>769</v>
      </c>
    </row>
    <row r="4" spans="1:4">
      <c r="A4" s="4" t="s">
        <v>721</v>
      </c>
      <c r="B4" s="6" t="n">
        <v>500000000</v>
      </c>
    </row>
    <row r="5" spans="1:4">
      <c r="A5" s="4" t="s">
        <v>650</v>
      </c>
      <c r="B5" s="6" t="n">
        <v>250000000</v>
      </c>
      <c r="D5" s="6" t="n">
        <v>0</v>
      </c>
    </row>
    <row r="6" spans="1:4">
      <c r="A6" s="4" t="s">
        <v>770</v>
      </c>
      <c r="B6" s="5" t="n">
        <v>2</v>
      </c>
    </row>
    <row r="7" spans="1:4">
      <c r="A7" s="4" t="s">
        <v>771</v>
      </c>
      <c r="B7" s="4" t="s">
        <v>687</v>
      </c>
    </row>
    <row r="8" spans="1:4">
      <c r="A8" s="4" t="s">
        <v>772</v>
      </c>
      <c r="B8" s="4" t="s">
        <v>651</v>
      </c>
    </row>
    <row r="9" spans="1:4">
      <c r="A9" s="4" t="s">
        <v>773</v>
      </c>
    </row>
    <row r="10" spans="1:4">
      <c r="A10" s="3" t="s">
        <v>769</v>
      </c>
    </row>
    <row r="11" spans="1:4">
      <c r="A11" s="4" t="s">
        <v>774</v>
      </c>
      <c r="B11" s="4" t="s">
        <v>705</v>
      </c>
    </row>
    <row r="12" spans="1:4">
      <c r="A12" s="4" t="s">
        <v>775</v>
      </c>
    </row>
    <row r="13" spans="1:4">
      <c r="A13" s="3" t="s">
        <v>769</v>
      </c>
    </row>
    <row r="14" spans="1:4">
      <c r="A14" s="4" t="s">
        <v>774</v>
      </c>
      <c r="B14" s="4" t="s">
        <v>776</v>
      </c>
    </row>
    <row r="15" spans="1:4">
      <c r="A15" s="4" t="s">
        <v>251</v>
      </c>
    </row>
    <row r="16" spans="1:4">
      <c r="A16" s="3" t="s">
        <v>769</v>
      </c>
    </row>
    <row r="17" spans="1:4">
      <c r="A17" s="4" t="s">
        <v>650</v>
      </c>
      <c r="C17" s="6" t="n">
        <v>2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6"/>
  </cols>
  <sheetData>
    <row r="1" spans="1:2">
      <c r="A1" s="1" t="s">
        <v>777</v>
      </c>
      <c r="B1" s="2" t="s">
        <v>1</v>
      </c>
    </row>
    <row r="2" spans="1:2">
      <c r="B2" s="2" t="s">
        <v>2</v>
      </c>
    </row>
    <row r="3" spans="1:2">
      <c r="A3" s="3" t="s">
        <v>637</v>
      </c>
    </row>
    <row r="4" spans="1:2">
      <c r="A4" s="4" t="s">
        <v>765</v>
      </c>
      <c r="B4" s="4" t="s">
        <v>778</v>
      </c>
    </row>
    <row r="5" spans="1:2">
      <c r="A5" s="4" t="s">
        <v>779</v>
      </c>
    </row>
    <row r="6" spans="1:2">
      <c r="A6" s="3" t="s">
        <v>637</v>
      </c>
    </row>
    <row r="7" spans="1:2">
      <c r="A7" s="4" t="s">
        <v>621</v>
      </c>
      <c r="B7" s="4" t="s">
        <v>780</v>
      </c>
    </row>
    <row r="8" spans="1:2">
      <c r="A8" s="4" t="s">
        <v>781</v>
      </c>
      <c r="B8" s="4" t="s">
        <v>441</v>
      </c>
    </row>
    <row r="9" spans="1:2">
      <c r="A9" s="4" t="s">
        <v>679</v>
      </c>
    </row>
    <row r="10" spans="1:2">
      <c r="A10" s="3" t="s">
        <v>637</v>
      </c>
    </row>
    <row r="11" spans="1:2">
      <c r="A11" s="4" t="s">
        <v>621</v>
      </c>
      <c r="B11" s="4" t="s">
        <v>782</v>
      </c>
    </row>
    <row r="12" spans="1:2">
      <c r="A12" s="4" t="s">
        <v>781</v>
      </c>
      <c r="B12" s="4" t="s">
        <v>4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s>
  <sheetData>
    <row r="1" spans="1:6">
      <c r="A1" s="1" t="s">
        <v>783</v>
      </c>
      <c r="B1" s="2" t="s">
        <v>784</v>
      </c>
      <c r="C1" s="2" t="s">
        <v>785</v>
      </c>
      <c r="D1" s="2" t="s">
        <v>433</v>
      </c>
      <c r="E1" s="2" t="s">
        <v>695</v>
      </c>
      <c r="F1" s="2" t="s">
        <v>786</v>
      </c>
    </row>
    <row r="2" spans="1:6">
      <c r="A2" s="3" t="s">
        <v>787</v>
      </c>
    </row>
    <row r="3" spans="1:6">
      <c r="A3" s="4" t="s">
        <v>788</v>
      </c>
      <c r="C3" s="6" t="n">
        <v>66</v>
      </c>
      <c r="D3" s="6" t="n">
        <v>62</v>
      </c>
      <c r="E3" s="6" t="n">
        <v>59</v>
      </c>
    </row>
    <row r="4" spans="1:6">
      <c r="A4" s="4" t="s">
        <v>789</v>
      </c>
    </row>
    <row r="5" spans="1:6">
      <c r="A5" s="3" t="s">
        <v>787</v>
      </c>
    </row>
    <row r="6" spans="1:6">
      <c r="A6" s="4" t="s">
        <v>790</v>
      </c>
      <c r="C6" s="4" t="s">
        <v>791</v>
      </c>
      <c r="D6" s="4" t="s">
        <v>792</v>
      </c>
    </row>
    <row r="7" spans="1:6">
      <c r="A7" s="4" t="s">
        <v>793</v>
      </c>
      <c r="C7" s="5" t="n">
        <v>55</v>
      </c>
    </row>
    <row r="8" spans="1:6">
      <c r="A8" s="4" t="s">
        <v>794</v>
      </c>
      <c r="C8" s="4" t="s">
        <v>426</v>
      </c>
    </row>
    <row r="9" spans="1:6">
      <c r="A9" s="4" t="s">
        <v>505</v>
      </c>
    </row>
    <row r="10" spans="1:6">
      <c r="A10" s="3" t="s">
        <v>787</v>
      </c>
    </row>
    <row r="11" spans="1:6">
      <c r="A11" s="4" t="s">
        <v>795</v>
      </c>
      <c r="C11" s="6" t="n">
        <v>0</v>
      </c>
      <c r="D11" s="6" t="n">
        <v>0</v>
      </c>
    </row>
    <row r="12" spans="1:6">
      <c r="A12" s="4" t="s">
        <v>796</v>
      </c>
      <c r="B12" s="6" t="n">
        <v>1</v>
      </c>
    </row>
    <row r="13" spans="1:6">
      <c r="A13" s="4" t="s">
        <v>790</v>
      </c>
      <c r="B13" s="4" t="s">
        <v>797</v>
      </c>
      <c r="C13" s="4" t="s">
        <v>798</v>
      </c>
      <c r="D13" s="4" t="s">
        <v>799</v>
      </c>
      <c r="E13" s="4" t="s">
        <v>800</v>
      </c>
      <c r="F13" s="4" t="s">
        <v>801</v>
      </c>
    </row>
    <row r="14" spans="1:6">
      <c r="A14" s="4" t="s">
        <v>802</v>
      </c>
      <c r="C14" s="4" t="s">
        <v>803</v>
      </c>
      <c r="D14" s="4" t="s">
        <v>804</v>
      </c>
      <c r="E14" s="4" t="s">
        <v>805</v>
      </c>
    </row>
    <row r="15" spans="1:6">
      <c r="A15" s="4" t="s">
        <v>806</v>
      </c>
      <c r="C15" s="4" t="s">
        <v>807</v>
      </c>
    </row>
    <row r="16" spans="1:6">
      <c r="A16" s="4" t="s">
        <v>808</v>
      </c>
      <c r="C16" s="4" t="s">
        <v>809</v>
      </c>
    </row>
    <row r="17" spans="1:6">
      <c r="A17" s="4" t="s">
        <v>810</v>
      </c>
      <c r="C17" s="6" t="n">
        <v>3</v>
      </c>
    </row>
    <row r="18" spans="1:6">
      <c r="A18" s="4" t="s">
        <v>811</v>
      </c>
    </row>
    <row r="19" spans="1:6">
      <c r="A19" s="3" t="s">
        <v>787</v>
      </c>
    </row>
    <row r="20" spans="1:6">
      <c r="A20" s="4" t="s">
        <v>812</v>
      </c>
      <c r="C20" s="4" t="s">
        <v>813</v>
      </c>
    </row>
    <row r="21" spans="1:6">
      <c r="A21" s="4" t="s">
        <v>814</v>
      </c>
    </row>
    <row r="22" spans="1:6">
      <c r="A22" s="3" t="s">
        <v>787</v>
      </c>
    </row>
    <row r="23" spans="1:6">
      <c r="A23" s="4" t="s">
        <v>812</v>
      </c>
      <c r="C23" s="4" t="s">
        <v>815</v>
      </c>
    </row>
    <row r="24" spans="1:6">
      <c r="A24" s="4" t="s">
        <v>816</v>
      </c>
    </row>
    <row r="25" spans="1:6">
      <c r="A25" s="3" t="s">
        <v>787</v>
      </c>
    </row>
    <row r="26" spans="1:6">
      <c r="A26" s="4" t="s">
        <v>795</v>
      </c>
      <c r="B26" s="6" t="n">
        <v>142</v>
      </c>
      <c r="C26" s="6" t="n">
        <v>0</v>
      </c>
      <c r="D26" s="6" t="n">
        <v>142</v>
      </c>
    </row>
    <row r="27" spans="1:6">
      <c r="A27" s="4" t="s">
        <v>790</v>
      </c>
      <c r="E27" s="4" t="s">
        <v>801</v>
      </c>
    </row>
    <row r="28" spans="1:6">
      <c r="A28" s="4" t="s">
        <v>802</v>
      </c>
      <c r="E28" s="4" t="s">
        <v>817</v>
      </c>
    </row>
    <row r="29" spans="1:6">
      <c r="A29" s="4" t="s">
        <v>818</v>
      </c>
    </row>
    <row r="30" spans="1:6">
      <c r="A30" s="3" t="s">
        <v>787</v>
      </c>
    </row>
    <row r="31" spans="1:6">
      <c r="A31" s="4" t="s">
        <v>812</v>
      </c>
      <c r="C31" s="4" t="s">
        <v>819</v>
      </c>
    </row>
    <row r="32" spans="1:6">
      <c r="A32" s="4" t="s">
        <v>820</v>
      </c>
      <c r="C32" s="4" t="s">
        <v>821</v>
      </c>
    </row>
    <row r="33" spans="1:6">
      <c r="A33" s="4" t="s">
        <v>822</v>
      </c>
    </row>
    <row r="34" spans="1:6">
      <c r="A34" s="3" t="s">
        <v>787</v>
      </c>
    </row>
    <row r="35" spans="1:6">
      <c r="A35" s="4" t="s">
        <v>812</v>
      </c>
      <c r="C35" s="4" t="s">
        <v>823</v>
      </c>
    </row>
    <row r="36" spans="1:6">
      <c r="A36" s="4" t="s">
        <v>824</v>
      </c>
    </row>
    <row r="37" spans="1:6">
      <c r="A37" s="3" t="s">
        <v>787</v>
      </c>
    </row>
    <row r="38" spans="1:6">
      <c r="A38" s="4" t="s">
        <v>825</v>
      </c>
      <c r="C38" s="4" t="s">
        <v>813</v>
      </c>
    </row>
    <row r="39" spans="1:6">
      <c r="A39" s="4" t="s">
        <v>826</v>
      </c>
    </row>
    <row r="40" spans="1:6">
      <c r="A40" s="3" t="s">
        <v>787</v>
      </c>
    </row>
    <row r="41" spans="1:6">
      <c r="A41" s="4" t="s">
        <v>825</v>
      </c>
      <c r="C41" s="4" t="s">
        <v>815</v>
      </c>
    </row>
    <row r="42" spans="1:6">
      <c r="A42" s="4" t="s">
        <v>827</v>
      </c>
    </row>
    <row r="43" spans="1:6">
      <c r="A43" s="3" t="s">
        <v>787</v>
      </c>
    </row>
    <row r="44" spans="1:6">
      <c r="A44" s="4" t="s">
        <v>795</v>
      </c>
      <c r="C44" s="6" t="n">
        <v>0</v>
      </c>
      <c r="D44" s="6" t="n">
        <v>0</v>
      </c>
    </row>
    <row r="45" spans="1:6">
      <c r="A45" s="4" t="s">
        <v>790</v>
      </c>
      <c r="E45" s="4" t="s">
        <v>801</v>
      </c>
    </row>
    <row r="46" spans="1:6">
      <c r="A46" s="4" t="s">
        <v>810</v>
      </c>
      <c r="C46" s="6" t="n">
        <v>5</v>
      </c>
    </row>
    <row r="47" spans="1:6">
      <c r="A47" s="4" t="s">
        <v>828</v>
      </c>
    </row>
    <row r="48" spans="1:6">
      <c r="A48" s="3" t="s">
        <v>787</v>
      </c>
    </row>
    <row r="49" spans="1:6">
      <c r="A49" s="4" t="s">
        <v>790</v>
      </c>
      <c r="C49" s="4" t="s">
        <v>829</v>
      </c>
      <c r="D49" s="4" t="s">
        <v>830</v>
      </c>
    </row>
    <row r="50" spans="1:6">
      <c r="A50" s="4" t="s">
        <v>802</v>
      </c>
      <c r="C50" s="4" t="s">
        <v>831</v>
      </c>
      <c r="D50" s="4" t="s">
        <v>832</v>
      </c>
    </row>
    <row r="51" spans="1:6">
      <c r="A51" s="4" t="s">
        <v>833</v>
      </c>
    </row>
    <row r="52" spans="1:6">
      <c r="A52" s="3" t="s">
        <v>787</v>
      </c>
    </row>
    <row r="53" spans="1:6">
      <c r="A53" s="4" t="s">
        <v>790</v>
      </c>
      <c r="C53" s="4" t="s">
        <v>834</v>
      </c>
      <c r="D53" s="4" t="s">
        <v>835</v>
      </c>
    </row>
    <row r="54" spans="1:6">
      <c r="A54" s="4" t="s">
        <v>836</v>
      </c>
    </row>
    <row r="55" spans="1:6">
      <c r="A55" s="3" t="s">
        <v>787</v>
      </c>
    </row>
    <row r="56" spans="1:6">
      <c r="A56" s="4" t="s">
        <v>790</v>
      </c>
      <c r="C56" s="4" t="s">
        <v>837</v>
      </c>
      <c r="D56" s="4" t="s">
        <v>838</v>
      </c>
    </row>
    <row r="57" spans="1:6">
      <c r="A57" s="4" t="s">
        <v>802</v>
      </c>
      <c r="C57" s="4" t="s">
        <v>805</v>
      </c>
      <c r="D57" s="4" t="s">
        <v>839</v>
      </c>
    </row>
    <row r="58" spans="1:6">
      <c r="A58" s="4" t="s">
        <v>840</v>
      </c>
    </row>
    <row r="59" spans="1:6">
      <c r="A59" s="3" t="s">
        <v>787</v>
      </c>
    </row>
    <row r="60" spans="1:6">
      <c r="A60" s="4" t="s">
        <v>790</v>
      </c>
      <c r="C60" s="4" t="s">
        <v>841</v>
      </c>
      <c r="D60" s="4" t="s">
        <v>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844</v>
      </c>
      <c r="C1" s="2" t="s">
        <v>2</v>
      </c>
      <c r="D1" s="2" t="s">
        <v>35</v>
      </c>
      <c r="E1" s="2" t="s">
        <v>82</v>
      </c>
    </row>
    <row r="2" spans="1:5">
      <c r="A2" s="4" t="s">
        <v>505</v>
      </c>
    </row>
    <row r="3" spans="1:5">
      <c r="A3" s="3" t="s">
        <v>845</v>
      </c>
    </row>
    <row r="4" spans="1:5">
      <c r="A4" s="4" t="s">
        <v>846</v>
      </c>
      <c r="C4" s="6" t="n">
        <v>1305</v>
      </c>
      <c r="D4" s="6" t="n">
        <v>1235</v>
      </c>
    </row>
    <row r="5" spans="1:5">
      <c r="A5" s="4" t="s">
        <v>847</v>
      </c>
      <c r="C5" s="5" t="n">
        <v>28</v>
      </c>
      <c r="D5" s="5" t="n">
        <v>34</v>
      </c>
      <c r="E5" s="6" t="n">
        <v>41</v>
      </c>
    </row>
    <row r="6" spans="1:5">
      <c r="A6" s="4" t="s">
        <v>848</v>
      </c>
      <c r="C6" s="5" t="n">
        <v>19</v>
      </c>
      <c r="D6" s="5" t="n">
        <v>0</v>
      </c>
    </row>
    <row r="7" spans="1:5">
      <c r="A7" s="4" t="s">
        <v>849</v>
      </c>
      <c r="C7" s="5" t="n">
        <v>-62</v>
      </c>
      <c r="D7" s="5" t="n">
        <v>-23</v>
      </c>
    </row>
    <row r="8" spans="1:5">
      <c r="A8" s="4" t="s">
        <v>850</v>
      </c>
      <c r="C8" s="5" t="n">
        <v>-56</v>
      </c>
      <c r="D8" s="5" t="n">
        <v>-60</v>
      </c>
    </row>
    <row r="9" spans="1:5">
      <c r="A9" s="4" t="s">
        <v>851</v>
      </c>
      <c r="C9" s="5" t="n">
        <v>0</v>
      </c>
      <c r="D9" s="5" t="n">
        <v>0</v>
      </c>
    </row>
    <row r="10" spans="1:5">
      <c r="A10" s="4" t="s">
        <v>852</v>
      </c>
      <c r="C10" s="5" t="n">
        <v>-70</v>
      </c>
      <c r="D10" s="5" t="n">
        <v>119</v>
      </c>
    </row>
    <row r="11" spans="1:5">
      <c r="A11" s="4" t="s">
        <v>853</v>
      </c>
      <c r="C11" s="5" t="n">
        <v>1164</v>
      </c>
      <c r="D11" s="5" t="n">
        <v>1305</v>
      </c>
      <c r="E11" s="5" t="n">
        <v>1235</v>
      </c>
    </row>
    <row r="12" spans="1:5">
      <c r="A12" s="3" t="s">
        <v>854</v>
      </c>
    </row>
    <row r="13" spans="1:5">
      <c r="A13" s="4" t="s">
        <v>855</v>
      </c>
      <c r="C13" s="5" t="n">
        <v>1390</v>
      </c>
      <c r="D13" s="5" t="n">
        <v>1207</v>
      </c>
    </row>
    <row r="14" spans="1:5">
      <c r="A14" s="4" t="s">
        <v>856</v>
      </c>
      <c r="C14" s="5" t="n">
        <v>-35</v>
      </c>
      <c r="D14" s="5" t="n">
        <v>109</v>
      </c>
    </row>
    <row r="15" spans="1:5">
      <c r="A15" s="4" t="s">
        <v>810</v>
      </c>
      <c r="C15" s="5" t="n">
        <v>3</v>
      </c>
      <c r="D15" s="5" t="n">
        <v>13</v>
      </c>
    </row>
    <row r="16" spans="1:5">
      <c r="A16" s="4" t="s">
        <v>850</v>
      </c>
      <c r="C16" s="5" t="n">
        <v>-56</v>
      </c>
      <c r="D16" s="5" t="n">
        <v>-60</v>
      </c>
    </row>
    <row r="17" spans="1:5">
      <c r="A17" s="4" t="s">
        <v>851</v>
      </c>
      <c r="C17" s="5" t="n">
        <v>0</v>
      </c>
      <c r="D17" s="5" t="n">
        <v>0</v>
      </c>
    </row>
    <row r="18" spans="1:5">
      <c r="A18" s="4" t="s">
        <v>852</v>
      </c>
      <c r="C18" s="5" t="n">
        <v>-75</v>
      </c>
      <c r="D18" s="5" t="n">
        <v>121</v>
      </c>
    </row>
    <row r="19" spans="1:5">
      <c r="A19" s="4" t="s">
        <v>857</v>
      </c>
      <c r="C19" s="5" t="n">
        <v>1227</v>
      </c>
      <c r="D19" s="5" t="n">
        <v>1390</v>
      </c>
      <c r="E19" s="5" t="n">
        <v>1207</v>
      </c>
    </row>
    <row r="20" spans="1:5">
      <c r="A20" s="4" t="s">
        <v>816</v>
      </c>
    </row>
    <row r="21" spans="1:5">
      <c r="A21" s="3" t="s">
        <v>845</v>
      </c>
    </row>
    <row r="22" spans="1:5">
      <c r="A22" s="4" t="s">
        <v>846</v>
      </c>
      <c r="C22" s="5" t="n">
        <v>1743</v>
      </c>
      <c r="D22" s="5" t="n">
        <v>1745</v>
      </c>
    </row>
    <row r="23" spans="1:5">
      <c r="A23" s="4" t="s">
        <v>847</v>
      </c>
      <c r="C23" s="5" t="n">
        <v>57</v>
      </c>
      <c r="D23" s="5" t="n">
        <v>74</v>
      </c>
      <c r="E23" s="5" t="n">
        <v>76</v>
      </c>
    </row>
    <row r="24" spans="1:5">
      <c r="A24" s="4" t="s">
        <v>848</v>
      </c>
      <c r="C24" s="5" t="n">
        <v>0</v>
      </c>
      <c r="D24" s="5" t="n">
        <v>0</v>
      </c>
    </row>
    <row r="25" spans="1:5">
      <c r="A25" s="4" t="s">
        <v>849</v>
      </c>
      <c r="C25" s="5" t="n">
        <v>-142</v>
      </c>
      <c r="D25" s="5" t="n">
        <v>128</v>
      </c>
    </row>
    <row r="26" spans="1:5">
      <c r="A26" s="4" t="s">
        <v>850</v>
      </c>
      <c r="C26" s="5" t="n">
        <v>-69</v>
      </c>
      <c r="D26" s="5" t="n">
        <v>-62</v>
      </c>
    </row>
    <row r="27" spans="1:5">
      <c r="A27" s="4" t="s">
        <v>851</v>
      </c>
      <c r="C27" s="5" t="n">
        <v>0</v>
      </c>
      <c r="D27" s="5" t="n">
        <v>-142</v>
      </c>
    </row>
    <row r="28" spans="1:5">
      <c r="A28" s="4" t="s">
        <v>852</v>
      </c>
      <c r="C28" s="5" t="n">
        <v>0</v>
      </c>
      <c r="D28" s="5" t="n">
        <v>0</v>
      </c>
    </row>
    <row r="29" spans="1:5">
      <c r="A29" s="4" t="s">
        <v>853</v>
      </c>
      <c r="C29" s="5" t="n">
        <v>1589</v>
      </c>
      <c r="D29" s="5" t="n">
        <v>1743</v>
      </c>
      <c r="E29" s="5" t="n">
        <v>1745</v>
      </c>
    </row>
    <row r="30" spans="1:5">
      <c r="A30" s="3" t="s">
        <v>854</v>
      </c>
    </row>
    <row r="31" spans="1:5">
      <c r="A31" s="4" t="s">
        <v>855</v>
      </c>
      <c r="C31" s="5" t="n">
        <v>1764</v>
      </c>
      <c r="D31" s="5" t="n">
        <v>1700</v>
      </c>
    </row>
    <row r="32" spans="1:5">
      <c r="A32" s="4" t="s">
        <v>856</v>
      </c>
      <c r="C32" s="5" t="n">
        <v>-113</v>
      </c>
      <c r="D32" s="5" t="n">
        <v>268</v>
      </c>
    </row>
    <row r="33" spans="1:5">
      <c r="A33" s="4" t="s">
        <v>810</v>
      </c>
      <c r="C33" s="5" t="n">
        <v>0</v>
      </c>
      <c r="D33" s="5" t="n">
        <v>0</v>
      </c>
    </row>
    <row r="34" spans="1:5">
      <c r="A34" s="4" t="s">
        <v>850</v>
      </c>
      <c r="C34" s="5" t="n">
        <v>-69</v>
      </c>
      <c r="D34" s="5" t="n">
        <v>-62</v>
      </c>
    </row>
    <row r="35" spans="1:5">
      <c r="A35" s="4" t="s">
        <v>851</v>
      </c>
      <c r="B35" s="6" t="n">
        <v>-142</v>
      </c>
      <c r="C35" s="5" t="n">
        <v>0</v>
      </c>
      <c r="D35" s="5" t="n">
        <v>-142</v>
      </c>
    </row>
    <row r="36" spans="1:5">
      <c r="A36" s="4" t="s">
        <v>852</v>
      </c>
      <c r="C36" s="5" t="n">
        <v>0</v>
      </c>
      <c r="D36" s="5" t="n">
        <v>0</v>
      </c>
    </row>
    <row r="37" spans="1:5">
      <c r="A37" s="4" t="s">
        <v>857</v>
      </c>
      <c r="C37" s="5" t="n">
        <v>1582</v>
      </c>
      <c r="D37" s="5" t="n">
        <v>1764</v>
      </c>
      <c r="E37" s="5" t="n">
        <v>1700</v>
      </c>
    </row>
    <row r="38" spans="1:5">
      <c r="A38" s="4" t="s">
        <v>827</v>
      </c>
    </row>
    <row r="39" spans="1:5">
      <c r="A39" s="3" t="s">
        <v>845</v>
      </c>
    </row>
    <row r="40" spans="1:5">
      <c r="A40" s="4" t="s">
        <v>846</v>
      </c>
      <c r="C40" s="5" t="n">
        <v>78</v>
      </c>
      <c r="D40" s="5" t="n">
        <v>74</v>
      </c>
    </row>
    <row r="41" spans="1:5">
      <c r="A41" s="4" t="s">
        <v>847</v>
      </c>
      <c r="C41" s="5" t="n">
        <v>2</v>
      </c>
      <c r="D41" s="5" t="n">
        <v>3</v>
      </c>
      <c r="E41" s="5" t="n">
        <v>3</v>
      </c>
    </row>
    <row r="42" spans="1:5">
      <c r="A42" s="4" t="s">
        <v>848</v>
      </c>
      <c r="C42" s="5" t="n">
        <v>0</v>
      </c>
      <c r="D42" s="5" t="n">
        <v>0</v>
      </c>
    </row>
    <row r="43" spans="1:5">
      <c r="A43" s="4" t="s">
        <v>849</v>
      </c>
      <c r="C43" s="5" t="n">
        <v>-5</v>
      </c>
      <c r="D43" s="5" t="n">
        <v>6</v>
      </c>
    </row>
    <row r="44" spans="1:5">
      <c r="A44" s="4" t="s">
        <v>850</v>
      </c>
      <c r="C44" s="5" t="n">
        <v>-5</v>
      </c>
      <c r="D44" s="5" t="n">
        <v>-5</v>
      </c>
    </row>
    <row r="45" spans="1:5">
      <c r="A45" s="4" t="s">
        <v>851</v>
      </c>
      <c r="C45" s="5" t="n">
        <v>0</v>
      </c>
      <c r="D45" s="5" t="n">
        <v>0</v>
      </c>
    </row>
    <row r="46" spans="1:5">
      <c r="A46" s="4" t="s">
        <v>852</v>
      </c>
      <c r="C46" s="5" t="n">
        <v>0</v>
      </c>
      <c r="D46" s="5" t="n">
        <v>0</v>
      </c>
    </row>
    <row r="47" spans="1:5">
      <c r="A47" s="4" t="s">
        <v>853</v>
      </c>
      <c r="C47" s="5" t="n">
        <v>70</v>
      </c>
      <c r="D47" s="5" t="n">
        <v>78</v>
      </c>
      <c r="E47" s="5" t="n">
        <v>74</v>
      </c>
    </row>
    <row r="48" spans="1:5">
      <c r="A48" s="3" t="s">
        <v>854</v>
      </c>
    </row>
    <row r="49" spans="1:5">
      <c r="A49" s="4" t="s">
        <v>855</v>
      </c>
      <c r="C49" s="5" t="n">
        <v>0</v>
      </c>
      <c r="D49" s="5" t="n">
        <v>0</v>
      </c>
    </row>
    <row r="50" spans="1:5">
      <c r="A50" s="4" t="s">
        <v>856</v>
      </c>
      <c r="C50" s="5" t="n">
        <v>0</v>
      </c>
      <c r="D50" s="5" t="n">
        <v>0</v>
      </c>
    </row>
    <row r="51" spans="1:5">
      <c r="A51" s="4" t="s">
        <v>810</v>
      </c>
      <c r="C51" s="5" t="n">
        <v>5</v>
      </c>
      <c r="D51" s="5" t="n">
        <v>5</v>
      </c>
    </row>
    <row r="52" spans="1:5">
      <c r="A52" s="4" t="s">
        <v>850</v>
      </c>
      <c r="C52" s="5" t="n">
        <v>-5</v>
      </c>
      <c r="D52" s="5" t="n">
        <v>-5</v>
      </c>
    </row>
    <row r="53" spans="1:5">
      <c r="A53" s="4" t="s">
        <v>851</v>
      </c>
      <c r="C53" s="5" t="n">
        <v>0</v>
      </c>
      <c r="D53" s="5" t="n">
        <v>0</v>
      </c>
    </row>
    <row r="54" spans="1:5">
      <c r="A54" s="4" t="s">
        <v>852</v>
      </c>
      <c r="C54" s="5" t="n">
        <v>0</v>
      </c>
      <c r="D54" s="5" t="n">
        <v>0</v>
      </c>
    </row>
    <row r="55" spans="1:5">
      <c r="A55" s="4" t="s">
        <v>857</v>
      </c>
      <c r="C55" s="6" t="n">
        <v>0</v>
      </c>
      <c r="D55" s="6" t="n">
        <v>0</v>
      </c>
      <c r="E55"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4" t="s">
        <v>505</v>
      </c>
    </row>
    <row r="3" spans="1:3">
      <c r="A3" s="3" t="s">
        <v>859</v>
      </c>
    </row>
    <row r="4" spans="1:3">
      <c r="A4" s="4" t="s">
        <v>860</v>
      </c>
      <c r="B4" s="6" t="n">
        <v>63</v>
      </c>
      <c r="C4" s="6" t="n">
        <v>85</v>
      </c>
    </row>
    <row r="5" spans="1:3">
      <c r="A5" s="3" t="s">
        <v>861</v>
      </c>
    </row>
    <row r="6" spans="1:3">
      <c r="A6" s="4" t="s">
        <v>862</v>
      </c>
      <c r="B6" s="5" t="n">
        <v>63</v>
      </c>
      <c r="C6" s="5" t="n">
        <v>85</v>
      </c>
    </row>
    <row r="7" spans="1:3">
      <c r="A7" s="4" t="s">
        <v>863</v>
      </c>
      <c r="B7" s="5" t="n">
        <v>0</v>
      </c>
      <c r="C7" s="5" t="n">
        <v>0</v>
      </c>
    </row>
    <row r="8" spans="1:3">
      <c r="A8" s="4" t="s">
        <v>864</v>
      </c>
      <c r="B8" s="5" t="n">
        <v>0</v>
      </c>
      <c r="C8" s="5" t="n">
        <v>0</v>
      </c>
    </row>
    <row r="9" spans="1:3">
      <c r="A9" s="4" t="s">
        <v>865</v>
      </c>
      <c r="B9" s="5" t="n">
        <v>63</v>
      </c>
      <c r="C9" s="5" t="n">
        <v>85</v>
      </c>
    </row>
    <row r="10" spans="1:3">
      <c r="A10" s="3" t="s">
        <v>866</v>
      </c>
    </row>
    <row r="11" spans="1:3">
      <c r="A11" s="4" t="s">
        <v>867</v>
      </c>
      <c r="B11" s="5" t="n">
        <v>0</v>
      </c>
      <c r="C11" s="5" t="n">
        <v>0</v>
      </c>
    </row>
    <row r="12" spans="1:3">
      <c r="A12" s="4" t="s">
        <v>868</v>
      </c>
      <c r="B12" s="5" t="n">
        <v>0</v>
      </c>
      <c r="C12" s="5" t="n">
        <v>0</v>
      </c>
    </row>
    <row r="13" spans="1:3">
      <c r="A13" s="4" t="s">
        <v>816</v>
      </c>
    </row>
    <row r="14" spans="1:3">
      <c r="A14" s="3" t="s">
        <v>859</v>
      </c>
    </row>
    <row r="15" spans="1:3">
      <c r="A15" s="4" t="s">
        <v>860</v>
      </c>
      <c r="B15" s="5" t="n">
        <v>-7</v>
      </c>
      <c r="C15" s="5" t="n">
        <v>21</v>
      </c>
    </row>
    <row r="16" spans="1:3">
      <c r="A16" s="3" t="s">
        <v>861</v>
      </c>
    </row>
    <row r="17" spans="1:3">
      <c r="A17" s="4" t="s">
        <v>862</v>
      </c>
      <c r="B17" s="5" t="n">
        <v>0</v>
      </c>
      <c r="C17" s="5" t="n">
        <v>21</v>
      </c>
    </row>
    <row r="18" spans="1:3">
      <c r="A18" s="4" t="s">
        <v>863</v>
      </c>
      <c r="B18" s="5" t="n">
        <v>0</v>
      </c>
      <c r="C18" s="5" t="n">
        <v>0</v>
      </c>
    </row>
    <row r="19" spans="1:3">
      <c r="A19" s="4" t="s">
        <v>864</v>
      </c>
      <c r="B19" s="5" t="n">
        <v>-7</v>
      </c>
      <c r="C19" s="5" t="n">
        <v>0</v>
      </c>
    </row>
    <row r="20" spans="1:3">
      <c r="A20" s="4" t="s">
        <v>865</v>
      </c>
      <c r="B20" s="5" t="n">
        <v>-7</v>
      </c>
      <c r="C20" s="5" t="n">
        <v>21</v>
      </c>
    </row>
    <row r="21" spans="1:3">
      <c r="A21" s="3" t="s">
        <v>866</v>
      </c>
    </row>
    <row r="22" spans="1:3">
      <c r="A22" s="4" t="s">
        <v>867</v>
      </c>
      <c r="B22" s="5" t="n">
        <v>1589</v>
      </c>
      <c r="C22" s="5" t="n">
        <v>0</v>
      </c>
    </row>
    <row r="23" spans="1:3">
      <c r="A23" s="4" t="s">
        <v>868</v>
      </c>
      <c r="B23" s="5" t="n">
        <v>1582</v>
      </c>
      <c r="C23" s="5" t="n">
        <v>0</v>
      </c>
    </row>
    <row r="24" spans="1:3">
      <c r="A24" s="4" t="s">
        <v>827</v>
      </c>
    </row>
    <row r="25" spans="1:3">
      <c r="A25" s="3" t="s">
        <v>859</v>
      </c>
    </row>
    <row r="26" spans="1:3">
      <c r="A26" s="4" t="s">
        <v>860</v>
      </c>
      <c r="B26" s="5" t="n">
        <v>-70</v>
      </c>
      <c r="C26" s="5" t="n">
        <v>-78</v>
      </c>
    </row>
    <row r="27" spans="1:3">
      <c r="A27" s="3" t="s">
        <v>861</v>
      </c>
    </row>
    <row r="28" spans="1:3">
      <c r="A28" s="4" t="s">
        <v>862</v>
      </c>
      <c r="B28" s="5" t="n">
        <v>0</v>
      </c>
      <c r="C28" s="5" t="n">
        <v>0</v>
      </c>
    </row>
    <row r="29" spans="1:3">
      <c r="A29" s="4" t="s">
        <v>863</v>
      </c>
      <c r="B29" s="5" t="n">
        <v>-5</v>
      </c>
      <c r="C29" s="5" t="n">
        <v>-6</v>
      </c>
    </row>
    <row r="30" spans="1:3">
      <c r="A30" s="4" t="s">
        <v>864</v>
      </c>
      <c r="B30" s="5" t="n">
        <v>-65</v>
      </c>
      <c r="C30" s="5" t="n">
        <v>-72</v>
      </c>
    </row>
    <row r="31" spans="1:3">
      <c r="A31" s="4" t="s">
        <v>865</v>
      </c>
      <c r="B31" s="5" t="n">
        <v>-70</v>
      </c>
      <c r="C31" s="5" t="n">
        <v>-78</v>
      </c>
    </row>
    <row r="32" spans="1:3">
      <c r="A32" s="3" t="s">
        <v>866</v>
      </c>
    </row>
    <row r="33" spans="1:3">
      <c r="A33" s="4" t="s">
        <v>867</v>
      </c>
      <c r="B33" s="5" t="n">
        <v>70</v>
      </c>
      <c r="C33" s="5" t="n">
        <v>78</v>
      </c>
    </row>
    <row r="34" spans="1:3">
      <c r="A34" s="4" t="s">
        <v>868</v>
      </c>
      <c r="B34" s="6" t="n">
        <v>0</v>
      </c>
      <c r="C3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9</v>
      </c>
      <c r="B1" s="2" t="s">
        <v>1</v>
      </c>
    </row>
    <row r="2" spans="1:6">
      <c r="B2" s="2" t="s">
        <v>2</v>
      </c>
      <c r="C2" s="2" t="s">
        <v>35</v>
      </c>
      <c r="D2" s="2" t="s">
        <v>82</v>
      </c>
      <c r="E2" s="2" t="s">
        <v>844</v>
      </c>
      <c r="F2" s="2" t="s">
        <v>786</v>
      </c>
    </row>
    <row r="3" spans="1:6">
      <c r="A3" s="4" t="s">
        <v>789</v>
      </c>
    </row>
    <row r="4" spans="1:6">
      <c r="A4" s="3" t="s">
        <v>870</v>
      </c>
    </row>
    <row r="5" spans="1:6">
      <c r="A5" s="4" t="s">
        <v>871</v>
      </c>
      <c r="B5" s="6" t="n">
        <v>-12</v>
      </c>
      <c r="C5" s="6" t="n">
        <v>-8</v>
      </c>
    </row>
    <row r="6" spans="1:6">
      <c r="A6" s="4" t="s">
        <v>872</v>
      </c>
      <c r="B6" s="5" t="n">
        <v>-12</v>
      </c>
      <c r="C6" s="5" t="n">
        <v>-8</v>
      </c>
    </row>
    <row r="7" spans="1:6">
      <c r="A7" s="3" t="s">
        <v>873</v>
      </c>
    </row>
    <row r="8" spans="1:6">
      <c r="A8" s="4" t="s">
        <v>874</v>
      </c>
      <c r="B8" s="5" t="n">
        <v>1</v>
      </c>
      <c r="C8" s="5" t="n">
        <v>0</v>
      </c>
      <c r="D8" s="6" t="n">
        <v>1</v>
      </c>
    </row>
    <row r="9" spans="1:6">
      <c r="A9" s="4" t="s">
        <v>847</v>
      </c>
      <c r="B9" s="5" t="n">
        <v>1</v>
      </c>
      <c r="C9" s="5" t="n">
        <v>2</v>
      </c>
      <c r="D9" s="5" t="n">
        <v>2</v>
      </c>
    </row>
    <row r="10" spans="1:6">
      <c r="A10" s="4" t="s">
        <v>875</v>
      </c>
      <c r="B10" s="5" t="n">
        <v>-1</v>
      </c>
      <c r="C10" s="5" t="n">
        <v>0</v>
      </c>
      <c r="D10" s="5" t="n">
        <v>0</v>
      </c>
    </row>
    <row r="11" spans="1:6">
      <c r="A11" s="4" t="s">
        <v>876</v>
      </c>
      <c r="B11" s="6" t="n">
        <v>1</v>
      </c>
      <c r="C11" s="6" t="n">
        <v>2</v>
      </c>
      <c r="D11" s="6" t="n">
        <v>3</v>
      </c>
    </row>
    <row r="12" spans="1:6">
      <c r="A12" s="3" t="s">
        <v>877</v>
      </c>
    </row>
    <row r="13" spans="1:6">
      <c r="A13" s="4" t="s">
        <v>878</v>
      </c>
      <c r="C13" s="4" t="s">
        <v>879</v>
      </c>
      <c r="D13" s="4" t="s">
        <v>880</v>
      </c>
    </row>
    <row r="14" spans="1:6">
      <c r="A14" s="4" t="s">
        <v>881</v>
      </c>
      <c r="B14" s="4" t="s">
        <v>791</v>
      </c>
      <c r="C14" s="4" t="s">
        <v>792</v>
      </c>
    </row>
    <row r="15" spans="1:6">
      <c r="A15" s="4" t="s">
        <v>882</v>
      </c>
    </row>
    <row r="16" spans="1:6">
      <c r="A16" s="3" t="s">
        <v>877</v>
      </c>
    </row>
    <row r="17" spans="1:6">
      <c r="A17" s="4" t="s">
        <v>878</v>
      </c>
      <c r="B17" s="4" t="s">
        <v>883</v>
      </c>
    </row>
    <row r="18" spans="1:6">
      <c r="A18" s="4" t="s">
        <v>884</v>
      </c>
    </row>
    <row r="19" spans="1:6">
      <c r="A19" s="3" t="s">
        <v>877</v>
      </c>
    </row>
    <row r="20" spans="1:6">
      <c r="A20" s="4" t="s">
        <v>878</v>
      </c>
      <c r="B20" s="4" t="s">
        <v>885</v>
      </c>
    </row>
    <row r="21" spans="1:6">
      <c r="A21" s="4" t="s">
        <v>505</v>
      </c>
    </row>
    <row r="22" spans="1:6">
      <c r="A22" s="3" t="s">
        <v>870</v>
      </c>
    </row>
    <row r="23" spans="1:6">
      <c r="A23" s="4" t="s">
        <v>871</v>
      </c>
      <c r="B23" s="6" t="n">
        <v>5</v>
      </c>
      <c r="C23" s="6" t="n">
        <v>44</v>
      </c>
    </row>
    <row r="24" spans="1:6">
      <c r="A24" s="4" t="s">
        <v>886</v>
      </c>
      <c r="B24" s="5" t="n">
        <v>19</v>
      </c>
      <c r="C24" s="5" t="n">
        <v>39</v>
      </c>
    </row>
    <row r="25" spans="1:6">
      <c r="A25" s="4" t="s">
        <v>872</v>
      </c>
      <c r="B25" s="5" t="n">
        <v>24</v>
      </c>
      <c r="C25" s="5" t="n">
        <v>83</v>
      </c>
    </row>
    <row r="26" spans="1:6">
      <c r="A26" s="3" t="s">
        <v>873</v>
      </c>
    </row>
    <row r="27" spans="1:6">
      <c r="A27" s="4" t="s">
        <v>847</v>
      </c>
      <c r="B27" s="5" t="n">
        <v>28</v>
      </c>
      <c r="C27" s="5" t="n">
        <v>34</v>
      </c>
      <c r="D27" s="6" t="n">
        <v>41</v>
      </c>
    </row>
    <row r="28" spans="1:6">
      <c r="A28" s="4" t="s">
        <v>887</v>
      </c>
      <c r="B28" s="5" t="n">
        <v>-67</v>
      </c>
      <c r="C28" s="5" t="n">
        <v>-60</v>
      </c>
      <c r="D28" s="5" t="n">
        <v>-59</v>
      </c>
    </row>
    <row r="29" spans="1:6">
      <c r="A29" s="4" t="s">
        <v>888</v>
      </c>
      <c r="B29" s="5" t="n">
        <v>-2</v>
      </c>
      <c r="C29" s="5" t="n">
        <v>-1</v>
      </c>
      <c r="D29" s="5" t="n">
        <v>-1</v>
      </c>
    </row>
    <row r="30" spans="1:6">
      <c r="A30" s="4" t="s">
        <v>889</v>
      </c>
      <c r="B30" s="5" t="n">
        <v>0</v>
      </c>
      <c r="C30" s="5" t="n">
        <v>0</v>
      </c>
      <c r="D30" s="5" t="n">
        <v>0</v>
      </c>
    </row>
    <row r="31" spans="1:6">
      <c r="A31" s="4" t="s">
        <v>876</v>
      </c>
      <c r="B31" s="5" t="n">
        <v>-41</v>
      </c>
      <c r="C31" s="5" t="n">
        <v>-27</v>
      </c>
      <c r="D31" s="5" t="n">
        <v>-19</v>
      </c>
    </row>
    <row r="32" spans="1:6">
      <c r="A32" s="3" t="s">
        <v>890</v>
      </c>
    </row>
    <row r="33" spans="1:6">
      <c r="A33" s="4" t="s">
        <v>891</v>
      </c>
      <c r="B33" s="5" t="n">
        <v>40</v>
      </c>
      <c r="C33" s="5" t="n">
        <v>-72</v>
      </c>
      <c r="D33" s="5" t="n">
        <v>29</v>
      </c>
    </row>
    <row r="34" spans="1:6">
      <c r="A34" s="4" t="s">
        <v>892</v>
      </c>
      <c r="B34" s="5" t="n">
        <v>19</v>
      </c>
      <c r="C34" s="5" t="n">
        <v>0</v>
      </c>
      <c r="D34" s="5" t="n">
        <v>-42</v>
      </c>
    </row>
    <row r="35" spans="1:6">
      <c r="A35" s="4" t="s">
        <v>893</v>
      </c>
      <c r="B35" s="5" t="n">
        <v>0</v>
      </c>
      <c r="C35" s="5" t="n">
        <v>0</v>
      </c>
      <c r="D35" s="5" t="n">
        <v>0</v>
      </c>
    </row>
    <row r="36" spans="1:6">
      <c r="A36" s="4" t="s">
        <v>894</v>
      </c>
      <c r="B36" s="5" t="n">
        <v>2</v>
      </c>
      <c r="C36" s="5" t="n">
        <v>1</v>
      </c>
      <c r="D36" s="5" t="n">
        <v>1</v>
      </c>
    </row>
    <row r="37" spans="1:6">
      <c r="A37" s="4" t="s">
        <v>895</v>
      </c>
      <c r="B37" s="6" t="n">
        <v>61</v>
      </c>
      <c r="C37" s="6" t="n">
        <v>-71</v>
      </c>
      <c r="D37" s="6" t="n">
        <v>-12</v>
      </c>
    </row>
    <row r="38" spans="1:6">
      <c r="A38" s="3" t="s">
        <v>877</v>
      </c>
    </row>
    <row r="39" spans="1:6">
      <c r="A39" s="4" t="s">
        <v>878</v>
      </c>
      <c r="B39" s="4" t="s">
        <v>896</v>
      </c>
      <c r="C39" s="4" t="s">
        <v>800</v>
      </c>
      <c r="D39" s="4" t="s">
        <v>897</v>
      </c>
    </row>
    <row r="40" spans="1:6">
      <c r="A40" s="4" t="s">
        <v>881</v>
      </c>
      <c r="B40" s="4" t="s">
        <v>798</v>
      </c>
      <c r="C40" s="4" t="s">
        <v>799</v>
      </c>
      <c r="D40" s="4" t="s">
        <v>800</v>
      </c>
      <c r="E40" s="4" t="s">
        <v>797</v>
      </c>
      <c r="F40" s="4" t="s">
        <v>801</v>
      </c>
    </row>
    <row r="41" spans="1:6">
      <c r="A41" s="4" t="s">
        <v>802</v>
      </c>
      <c r="B41" s="4" t="s">
        <v>803</v>
      </c>
      <c r="C41" s="4" t="s">
        <v>804</v>
      </c>
      <c r="D41" s="4" t="s">
        <v>805</v>
      </c>
    </row>
    <row r="42" spans="1:6">
      <c r="A42" s="4" t="s">
        <v>816</v>
      </c>
    </row>
    <row r="43" spans="1:6">
      <c r="A43" s="3" t="s">
        <v>870</v>
      </c>
    </row>
    <row r="44" spans="1:6">
      <c r="A44" s="4" t="s">
        <v>871</v>
      </c>
      <c r="B44" s="6" t="n">
        <v>-50</v>
      </c>
      <c r="C44" s="6" t="n">
        <v>13</v>
      </c>
    </row>
    <row r="45" spans="1:6">
      <c r="A45" s="4" t="s">
        <v>886</v>
      </c>
      <c r="B45" s="5" t="n">
        <v>0</v>
      </c>
      <c r="C45" s="5" t="n">
        <v>0</v>
      </c>
    </row>
    <row r="46" spans="1:6">
      <c r="A46" s="4" t="s">
        <v>872</v>
      </c>
      <c r="B46" s="5" t="n">
        <v>-50</v>
      </c>
      <c r="C46" s="5" t="n">
        <v>13</v>
      </c>
    </row>
    <row r="47" spans="1:6">
      <c r="A47" s="3" t="s">
        <v>873</v>
      </c>
    </row>
    <row r="48" spans="1:6">
      <c r="A48" s="4" t="s">
        <v>847</v>
      </c>
      <c r="B48" s="5" t="n">
        <v>57</v>
      </c>
      <c r="C48" s="5" t="n">
        <v>74</v>
      </c>
      <c r="D48" s="6" t="n">
        <v>76</v>
      </c>
    </row>
    <row r="49" spans="1:6">
      <c r="A49" s="4" t="s">
        <v>887</v>
      </c>
      <c r="B49" s="5" t="n">
        <v>-92</v>
      </c>
      <c r="C49" s="5" t="n">
        <v>-93</v>
      </c>
      <c r="D49" s="5" t="n">
        <v>-88</v>
      </c>
    </row>
    <row r="50" spans="1:6">
      <c r="A50" s="4" t="s">
        <v>888</v>
      </c>
      <c r="B50" s="5" t="n">
        <v>0</v>
      </c>
      <c r="C50" s="5" t="n">
        <v>0</v>
      </c>
      <c r="D50" s="5" t="n">
        <v>0</v>
      </c>
    </row>
    <row r="51" spans="1:6">
      <c r="A51" s="4" t="s">
        <v>889</v>
      </c>
      <c r="B51" s="5" t="n">
        <v>0</v>
      </c>
      <c r="C51" s="5" t="n">
        <v>-1</v>
      </c>
      <c r="D51" s="5" t="n">
        <v>0</v>
      </c>
    </row>
    <row r="52" spans="1:6">
      <c r="A52" s="4" t="s">
        <v>876</v>
      </c>
      <c r="B52" s="5" t="n">
        <v>-35</v>
      </c>
      <c r="C52" s="5" t="n">
        <v>-20</v>
      </c>
      <c r="D52" s="5" t="n">
        <v>-12</v>
      </c>
    </row>
    <row r="53" spans="1:6">
      <c r="A53" s="3" t="s">
        <v>890</v>
      </c>
    </row>
    <row r="54" spans="1:6">
      <c r="A54" s="4" t="s">
        <v>891</v>
      </c>
      <c r="B54" s="5" t="n">
        <v>63</v>
      </c>
      <c r="C54" s="5" t="n">
        <v>-47</v>
      </c>
      <c r="D54" s="5" t="n">
        <v>11</v>
      </c>
    </row>
    <row r="55" spans="1:6">
      <c r="A55" s="4" t="s">
        <v>892</v>
      </c>
      <c r="B55" s="5" t="n">
        <v>0</v>
      </c>
      <c r="C55" s="5" t="n">
        <v>0</v>
      </c>
      <c r="D55" s="5" t="n">
        <v>0</v>
      </c>
    </row>
    <row r="56" spans="1:6">
      <c r="A56" s="4" t="s">
        <v>893</v>
      </c>
      <c r="B56" s="5" t="n">
        <v>0</v>
      </c>
      <c r="C56" s="5" t="n">
        <v>1</v>
      </c>
      <c r="D56" s="5" t="n">
        <v>0</v>
      </c>
    </row>
    <row r="57" spans="1:6">
      <c r="A57" s="4" t="s">
        <v>894</v>
      </c>
      <c r="B57" s="5" t="n">
        <v>0</v>
      </c>
      <c r="C57" s="5" t="n">
        <v>0</v>
      </c>
      <c r="D57" s="5" t="n">
        <v>0</v>
      </c>
    </row>
    <row r="58" spans="1:6">
      <c r="A58" s="4" t="s">
        <v>895</v>
      </c>
      <c r="B58" s="6" t="n">
        <v>63</v>
      </c>
      <c r="C58" s="6" t="n">
        <v>-46</v>
      </c>
      <c r="D58" s="6" t="n">
        <v>11</v>
      </c>
    </row>
    <row r="59" spans="1:6">
      <c r="A59" s="3" t="s">
        <v>877</v>
      </c>
    </row>
    <row r="60" spans="1:6">
      <c r="A60" s="4" t="s">
        <v>878</v>
      </c>
      <c r="D60" s="4" t="s">
        <v>898</v>
      </c>
    </row>
    <row r="61" spans="1:6">
      <c r="A61" s="4" t="s">
        <v>881</v>
      </c>
      <c r="D61" s="4" t="s">
        <v>801</v>
      </c>
    </row>
    <row r="62" spans="1:6">
      <c r="A62" s="4" t="s">
        <v>802</v>
      </c>
      <c r="D62" s="4" t="s">
        <v>817</v>
      </c>
    </row>
    <row r="63" spans="1:6">
      <c r="A63" s="4" t="s">
        <v>899</v>
      </c>
    </row>
    <row r="64" spans="1:6">
      <c r="A64" s="3" t="s">
        <v>877</v>
      </c>
    </row>
    <row r="65" spans="1:6">
      <c r="A65" s="4" t="s">
        <v>878</v>
      </c>
      <c r="B65" s="4" t="s">
        <v>900</v>
      </c>
      <c r="C65" s="4" t="s">
        <v>797</v>
      </c>
    </row>
    <row r="66" spans="1:6">
      <c r="A66" s="4" t="s">
        <v>881</v>
      </c>
      <c r="B66" s="4" t="s">
        <v>829</v>
      </c>
      <c r="C66" s="4" t="s">
        <v>830</v>
      </c>
    </row>
    <row r="67" spans="1:6">
      <c r="A67" s="4" t="s">
        <v>802</v>
      </c>
      <c r="B67" s="4" t="s">
        <v>831</v>
      </c>
      <c r="C67" s="4" t="s">
        <v>832</v>
      </c>
    </row>
    <row r="68" spans="1:6">
      <c r="A68" s="4" t="s">
        <v>901</v>
      </c>
    </row>
    <row r="69" spans="1:6">
      <c r="A69" s="3" t="s">
        <v>877</v>
      </c>
    </row>
    <row r="70" spans="1:6">
      <c r="A70" s="4" t="s">
        <v>878</v>
      </c>
      <c r="B70" s="4" t="s">
        <v>902</v>
      </c>
      <c r="C70" s="4" t="s">
        <v>801</v>
      </c>
    </row>
    <row r="71" spans="1:6">
      <c r="A71" s="4" t="s">
        <v>881</v>
      </c>
      <c r="B71" s="4" t="s">
        <v>837</v>
      </c>
      <c r="C71" s="4" t="s">
        <v>838</v>
      </c>
    </row>
    <row r="72" spans="1:6">
      <c r="A72" s="4" t="s">
        <v>802</v>
      </c>
      <c r="B72" s="4" t="s">
        <v>805</v>
      </c>
      <c r="C72" s="4" t="s">
        <v>839</v>
      </c>
    </row>
    <row r="73" spans="1:6">
      <c r="A73" s="4" t="s">
        <v>827</v>
      </c>
    </row>
    <row r="74" spans="1:6">
      <c r="A74" s="3" t="s">
        <v>870</v>
      </c>
    </row>
    <row r="75" spans="1:6">
      <c r="A75" s="4" t="s">
        <v>871</v>
      </c>
      <c r="B75" s="6" t="n">
        <v>-3</v>
      </c>
      <c r="C75" s="6" t="n">
        <v>-8</v>
      </c>
    </row>
    <row r="76" spans="1:6">
      <c r="A76" s="4" t="s">
        <v>886</v>
      </c>
      <c r="B76" s="5" t="n">
        <v>0</v>
      </c>
      <c r="C76" s="5" t="n">
        <v>0</v>
      </c>
    </row>
    <row r="77" spans="1:6">
      <c r="A77" s="4" t="s">
        <v>872</v>
      </c>
      <c r="B77" s="5" t="n">
        <v>-3</v>
      </c>
      <c r="C77" s="5" t="n">
        <v>-8</v>
      </c>
    </row>
    <row r="78" spans="1:6">
      <c r="A78" s="3" t="s">
        <v>873</v>
      </c>
    </row>
    <row r="79" spans="1:6">
      <c r="A79" s="4" t="s">
        <v>847</v>
      </c>
      <c r="B79" s="5" t="n">
        <v>2</v>
      </c>
      <c r="C79" s="5" t="n">
        <v>3</v>
      </c>
      <c r="D79" s="6" t="n">
        <v>3</v>
      </c>
    </row>
    <row r="80" spans="1:6">
      <c r="A80" s="4" t="s">
        <v>887</v>
      </c>
      <c r="B80" s="5" t="n">
        <v>0</v>
      </c>
      <c r="C80" s="5" t="n">
        <v>0</v>
      </c>
      <c r="D80" s="5" t="n">
        <v>0</v>
      </c>
    </row>
    <row r="81" spans="1:6">
      <c r="A81" s="4" t="s">
        <v>888</v>
      </c>
      <c r="B81" s="5" t="n">
        <v>0</v>
      </c>
      <c r="C81" s="5" t="n">
        <v>0</v>
      </c>
      <c r="D81" s="5" t="n">
        <v>0</v>
      </c>
    </row>
    <row r="82" spans="1:6">
      <c r="A82" s="4" t="s">
        <v>889</v>
      </c>
      <c r="B82" s="5" t="n">
        <v>0</v>
      </c>
      <c r="C82" s="5" t="n">
        <v>0</v>
      </c>
      <c r="D82" s="5" t="n">
        <v>0</v>
      </c>
    </row>
    <row r="83" spans="1:6">
      <c r="A83" s="4" t="s">
        <v>876</v>
      </c>
      <c r="B83" s="5" t="n">
        <v>2</v>
      </c>
      <c r="C83" s="5" t="n">
        <v>3</v>
      </c>
      <c r="D83" s="5" t="n">
        <v>3</v>
      </c>
    </row>
    <row r="84" spans="1:6">
      <c r="A84" s="3" t="s">
        <v>890</v>
      </c>
    </row>
    <row r="85" spans="1:6">
      <c r="A85" s="4" t="s">
        <v>891</v>
      </c>
      <c r="B85" s="5" t="n">
        <v>-5</v>
      </c>
      <c r="C85" s="5" t="n">
        <v>6</v>
      </c>
      <c r="D85" s="5" t="n">
        <v>3</v>
      </c>
    </row>
    <row r="86" spans="1:6">
      <c r="A86" s="4" t="s">
        <v>892</v>
      </c>
      <c r="B86" s="5" t="n">
        <v>0</v>
      </c>
      <c r="C86" s="5" t="n">
        <v>0</v>
      </c>
      <c r="D86" s="5" t="n">
        <v>0</v>
      </c>
    </row>
    <row r="87" spans="1:6">
      <c r="A87" s="4" t="s">
        <v>893</v>
      </c>
      <c r="B87" s="5" t="n">
        <v>0</v>
      </c>
      <c r="C87" s="5" t="n">
        <v>0</v>
      </c>
      <c r="D87" s="5" t="n">
        <v>0</v>
      </c>
    </row>
    <row r="88" spans="1:6">
      <c r="A88" s="4" t="s">
        <v>894</v>
      </c>
      <c r="B88" s="5" t="n">
        <v>0</v>
      </c>
      <c r="C88" s="5" t="n">
        <v>0</v>
      </c>
      <c r="D88" s="5" t="n">
        <v>0</v>
      </c>
    </row>
    <row r="89" spans="1:6">
      <c r="A89" s="4" t="s">
        <v>895</v>
      </c>
      <c r="B89" s="6" t="n">
        <v>-5</v>
      </c>
      <c r="C89" s="6" t="n">
        <v>6</v>
      </c>
      <c r="D89" s="6" t="n">
        <v>3</v>
      </c>
    </row>
    <row r="90" spans="1:6">
      <c r="A90" s="3" t="s">
        <v>877</v>
      </c>
    </row>
    <row r="91" spans="1:6">
      <c r="A91" s="4" t="s">
        <v>878</v>
      </c>
      <c r="C91" s="4" t="s">
        <v>801</v>
      </c>
      <c r="D91" s="4" t="s">
        <v>898</v>
      </c>
    </row>
    <row r="92" spans="1:6">
      <c r="A92" s="4" t="s">
        <v>881</v>
      </c>
      <c r="D92" s="4" t="s">
        <v>801</v>
      </c>
    </row>
    <row r="93" spans="1:6">
      <c r="A93" s="4" t="s">
        <v>903</v>
      </c>
    </row>
    <row r="94" spans="1:6">
      <c r="A94" s="3" t="s">
        <v>877</v>
      </c>
    </row>
    <row r="95" spans="1:6">
      <c r="A95" s="4" t="s">
        <v>878</v>
      </c>
      <c r="C95" s="4" t="s">
        <v>904</v>
      </c>
    </row>
    <row r="96" spans="1:6">
      <c r="A96" s="4" t="s">
        <v>881</v>
      </c>
      <c r="B96" s="4" t="s">
        <v>834</v>
      </c>
      <c r="C96" s="4" t="s">
        <v>835</v>
      </c>
    </row>
    <row r="97" spans="1:6">
      <c r="A97" s="4" t="s">
        <v>905</v>
      </c>
    </row>
    <row r="98" spans="1:6">
      <c r="A98" s="3" t="s">
        <v>877</v>
      </c>
    </row>
    <row r="99" spans="1:6">
      <c r="A99" s="4" t="s">
        <v>878</v>
      </c>
      <c r="C99" s="4" t="s">
        <v>835</v>
      </c>
    </row>
    <row r="100" spans="1:6">
      <c r="A100" s="4" t="s">
        <v>881</v>
      </c>
      <c r="B100" s="4" t="s">
        <v>841</v>
      </c>
      <c r="C100" s="4" t="s">
        <v>8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46"/>
    <col customWidth="1" max="7" min="7" width="27"/>
    <col customWidth="1" max="8" min="8" width="26"/>
    <col customWidth="1" max="9" min="9" width="40"/>
    <col customWidth="1" max="10" min="10" width="37"/>
    <col customWidth="1" max="11" min="11" width="51"/>
  </cols>
  <sheetData>
    <row r="1" spans="1:11">
      <c r="A1" s="1" t="s">
        <v>165</v>
      </c>
      <c r="B1" s="2" t="s">
        <v>166</v>
      </c>
      <c r="C1" s="2" t="s">
        <v>167</v>
      </c>
      <c r="D1" s="2" t="s">
        <v>168</v>
      </c>
      <c r="E1" s="2" t="s">
        <v>169</v>
      </c>
      <c r="F1" s="2" t="s">
        <v>170</v>
      </c>
      <c r="G1" s="2" t="s">
        <v>171</v>
      </c>
      <c r="H1" s="2" t="s">
        <v>172</v>
      </c>
      <c r="I1" s="2" t="s">
        <v>173</v>
      </c>
      <c r="J1" s="2" t="s">
        <v>174</v>
      </c>
      <c r="K1" s="2" t="s">
        <v>175</v>
      </c>
    </row>
    <row r="2" spans="1:11">
      <c r="A2" s="4" t="s">
        <v>176</v>
      </c>
      <c r="C2" s="5" t="n">
        <v>109523</v>
      </c>
      <c r="I2" s="5" t="n">
        <v>73</v>
      </c>
    </row>
    <row r="3" spans="1:11">
      <c r="A3" s="4" t="s">
        <v>177</v>
      </c>
      <c r="B3" s="6" t="n">
        <v>3061</v>
      </c>
      <c r="C3" s="6" t="n">
        <v>0</v>
      </c>
      <c r="D3" s="6" t="n">
        <v>3212</v>
      </c>
      <c r="E3" s="6" t="n">
        <v>-465</v>
      </c>
      <c r="F3" s="6" t="n">
        <v>-72</v>
      </c>
      <c r="G3" s="6" t="n">
        <v>2717</v>
      </c>
      <c r="H3" s="6" t="n">
        <v>344</v>
      </c>
      <c r="I3" s="6" t="n">
        <v>42</v>
      </c>
    </row>
    <row r="4" spans="1:11">
      <c r="A4" s="3" t="s">
        <v>178</v>
      </c>
    </row>
    <row r="5" spans="1:11">
      <c r="A5" s="4" t="s">
        <v>97</v>
      </c>
      <c r="B5" s="5" t="n">
        <v>85</v>
      </c>
      <c r="E5" s="5" t="n">
        <v>69</v>
      </c>
      <c r="G5" s="5" t="n">
        <v>69</v>
      </c>
      <c r="H5" s="5" t="n">
        <v>16</v>
      </c>
    </row>
    <row r="6" spans="1:11">
      <c r="A6" s="4" t="s">
        <v>113</v>
      </c>
      <c r="B6" s="5" t="n">
        <v>-141</v>
      </c>
      <c r="F6" s="5" t="n">
        <v>-122</v>
      </c>
      <c r="G6" s="5" t="n">
        <v>-122</v>
      </c>
      <c r="H6" s="5" t="n">
        <v>-19</v>
      </c>
    </row>
    <row r="7" spans="1:11">
      <c r="A7" s="4" t="s">
        <v>179</v>
      </c>
      <c r="B7" s="5" t="n">
        <v>3</v>
      </c>
      <c r="D7" s="5" t="n">
        <v>3</v>
      </c>
      <c r="G7" s="5" t="n">
        <v>3</v>
      </c>
    </row>
    <row r="8" spans="1:11">
      <c r="A8" s="4" t="s">
        <v>180</v>
      </c>
      <c r="C8" s="5" t="n">
        <v>1298</v>
      </c>
    </row>
    <row r="9" spans="1:11">
      <c r="A9" s="4" t="s">
        <v>181</v>
      </c>
      <c r="B9" s="5" t="n">
        <v>10</v>
      </c>
      <c r="D9" s="5" t="n">
        <v>10</v>
      </c>
      <c r="G9" s="5" t="n">
        <v>10</v>
      </c>
    </row>
    <row r="10" spans="1:11">
      <c r="A10" s="4" t="s">
        <v>182</v>
      </c>
      <c r="C10" s="5" t="n">
        <v>0</v>
      </c>
    </row>
    <row r="11" spans="1:11">
      <c r="A11" s="4" t="s">
        <v>183</v>
      </c>
      <c r="B11" s="5" t="n">
        <v>-11</v>
      </c>
      <c r="D11" s="5" t="n">
        <v>-11</v>
      </c>
      <c r="G11" s="5" t="n">
        <v>-11</v>
      </c>
    </row>
    <row r="12" spans="1:11">
      <c r="A12" s="4" t="s">
        <v>184</v>
      </c>
      <c r="I12" s="5" t="n">
        <v>-1</v>
      </c>
      <c r="J12" s="5" t="n">
        <v>93</v>
      </c>
    </row>
    <row r="13" spans="1:11">
      <c r="A13" s="4" t="s">
        <v>185</v>
      </c>
      <c r="C13" s="5" t="n">
        <v>173</v>
      </c>
    </row>
    <row r="14" spans="1:11">
      <c r="A14" s="4" t="s">
        <v>186</v>
      </c>
      <c r="B14" s="5" t="n">
        <v>3</v>
      </c>
      <c r="D14" s="5" t="n">
        <v>3</v>
      </c>
      <c r="G14" s="5" t="n">
        <v>3</v>
      </c>
    </row>
    <row r="15" spans="1:11">
      <c r="A15" s="4" t="s">
        <v>187</v>
      </c>
      <c r="B15" s="5" t="n">
        <v>-6</v>
      </c>
      <c r="E15" s="5" t="n">
        <v>-3</v>
      </c>
      <c r="G15" s="5" t="n">
        <v>-3</v>
      </c>
      <c r="H15" s="5" t="n">
        <v>-3</v>
      </c>
    </row>
    <row r="16" spans="1:11">
      <c r="A16" s="4" t="s">
        <v>188</v>
      </c>
      <c r="B16" s="5" t="n">
        <v>7</v>
      </c>
      <c r="D16" s="5" t="n">
        <v>1</v>
      </c>
      <c r="E16" s="5" t="n">
        <v>6</v>
      </c>
      <c r="G16" s="5" t="n">
        <v>7</v>
      </c>
    </row>
    <row r="17" spans="1:11">
      <c r="A17" s="4" t="s">
        <v>125</v>
      </c>
      <c r="B17" s="5" t="n">
        <v>27</v>
      </c>
      <c r="D17" s="5" t="n">
        <v>27</v>
      </c>
      <c r="G17" s="5" t="n">
        <v>27</v>
      </c>
    </row>
    <row r="18" spans="1:11">
      <c r="A18" s="4" t="s">
        <v>189</v>
      </c>
      <c r="C18" s="5" t="n">
        <v>111087</v>
      </c>
      <c r="I18" s="5" t="n">
        <v>72</v>
      </c>
    </row>
    <row r="19" spans="1:11">
      <c r="A19" s="4" t="s">
        <v>190</v>
      </c>
      <c r="B19" s="5" t="n">
        <v>3038</v>
      </c>
      <c r="C19" s="6" t="n">
        <v>0</v>
      </c>
      <c r="D19" s="5" t="n">
        <v>3245</v>
      </c>
      <c r="E19" s="5" t="n">
        <v>-393</v>
      </c>
      <c r="F19" s="5" t="n">
        <v>-194</v>
      </c>
      <c r="G19" s="5" t="n">
        <v>2700</v>
      </c>
      <c r="H19" s="5" t="n">
        <v>338</v>
      </c>
      <c r="I19" s="6" t="n">
        <v>42</v>
      </c>
    </row>
    <row r="20" spans="1:11">
      <c r="A20" s="3" t="s">
        <v>178</v>
      </c>
    </row>
    <row r="21" spans="1:11">
      <c r="A21" s="4" t="s">
        <v>97</v>
      </c>
      <c r="B21" s="5" t="n">
        <v>360</v>
      </c>
      <c r="E21" s="5" t="n">
        <v>340</v>
      </c>
      <c r="G21" s="5" t="n">
        <v>340</v>
      </c>
      <c r="H21" s="5" t="n">
        <v>20</v>
      </c>
    </row>
    <row r="22" spans="1:11">
      <c r="A22" s="4" t="s">
        <v>113</v>
      </c>
      <c r="B22" s="5" t="n">
        <v>275</v>
      </c>
      <c r="F22" s="5" t="n">
        <v>223</v>
      </c>
      <c r="G22" s="5" t="n">
        <v>223</v>
      </c>
      <c r="H22" s="5" t="n">
        <v>52</v>
      </c>
    </row>
    <row r="23" spans="1:11">
      <c r="A23" s="4" t="s">
        <v>180</v>
      </c>
      <c r="C23" s="5" t="n">
        <v>728</v>
      </c>
    </row>
    <row r="24" spans="1:11">
      <c r="A24" s="4" t="s">
        <v>181</v>
      </c>
      <c r="B24" s="5" t="n">
        <v>1</v>
      </c>
      <c r="D24" s="5" t="n">
        <v>1</v>
      </c>
      <c r="G24" s="5" t="n">
        <v>1</v>
      </c>
    </row>
    <row r="25" spans="1:11">
      <c r="A25" s="4" t="s">
        <v>182</v>
      </c>
      <c r="C25" s="5" t="n">
        <v>0</v>
      </c>
    </row>
    <row r="26" spans="1:11">
      <c r="A26" s="4" t="s">
        <v>183</v>
      </c>
      <c r="B26" s="5" t="n">
        <v>-17</v>
      </c>
      <c r="D26" s="5" t="n">
        <v>-17</v>
      </c>
      <c r="G26" s="5" t="n">
        <v>-17</v>
      </c>
    </row>
    <row r="27" spans="1:11">
      <c r="A27" s="4" t="s">
        <v>191</v>
      </c>
      <c r="C27" s="5" t="n">
        <v>5000</v>
      </c>
    </row>
    <row r="28" spans="1:11">
      <c r="A28" s="4" t="s">
        <v>192</v>
      </c>
      <c r="B28" s="5" t="n">
        <v>288</v>
      </c>
      <c r="D28" s="5" t="n">
        <v>288</v>
      </c>
      <c r="G28" s="5" t="n">
        <v>288</v>
      </c>
    </row>
    <row r="29" spans="1:11">
      <c r="A29" s="4" t="s">
        <v>184</v>
      </c>
      <c r="J29" s="5" t="n">
        <v>103</v>
      </c>
    </row>
    <row r="30" spans="1:11">
      <c r="A30" s="4" t="s">
        <v>193</v>
      </c>
      <c r="I30" s="6" t="n">
        <v>-1</v>
      </c>
      <c r="K30" s="6" t="n">
        <v>1</v>
      </c>
    </row>
    <row r="31" spans="1:11">
      <c r="A31" s="4" t="s">
        <v>185</v>
      </c>
      <c r="C31" s="5" t="n">
        <v>3002</v>
      </c>
    </row>
    <row r="32" spans="1:11">
      <c r="A32" s="4" t="s">
        <v>186</v>
      </c>
      <c r="B32" s="5" t="n">
        <v>49</v>
      </c>
      <c r="D32" s="5" t="n">
        <v>49</v>
      </c>
      <c r="G32" s="5" t="n">
        <v>49</v>
      </c>
    </row>
    <row r="33" spans="1:11">
      <c r="A33" s="4" t="s">
        <v>187</v>
      </c>
      <c r="B33" s="5" t="n">
        <v>-7</v>
      </c>
      <c r="E33" s="5" t="n">
        <v>-3</v>
      </c>
      <c r="G33" s="5" t="n">
        <v>-3</v>
      </c>
      <c r="H33" s="5" t="n">
        <v>-4</v>
      </c>
    </row>
    <row r="34" spans="1:11">
      <c r="A34" s="4" t="s">
        <v>194</v>
      </c>
      <c r="E34" s="5" t="n">
        <v>13</v>
      </c>
      <c r="F34" s="5" t="n">
        <v>-13</v>
      </c>
    </row>
    <row r="35" spans="1:11">
      <c r="A35" s="4" t="s">
        <v>125</v>
      </c>
      <c r="B35" s="5" t="n">
        <v>23</v>
      </c>
      <c r="D35" s="5" t="n">
        <v>23</v>
      </c>
      <c r="G35" s="5" t="n">
        <v>23</v>
      </c>
    </row>
    <row r="36" spans="1:11">
      <c r="A36" s="4" t="s">
        <v>195</v>
      </c>
      <c r="C36" s="5" t="n">
        <v>119920</v>
      </c>
      <c r="I36" s="5" t="n">
        <v>72</v>
      </c>
    </row>
    <row r="37" spans="1:11">
      <c r="A37" s="4" t="s">
        <v>196</v>
      </c>
      <c r="B37" s="5" t="n">
        <v>4010</v>
      </c>
      <c r="C37" s="6" t="n">
        <v>0</v>
      </c>
      <c r="D37" s="5" t="n">
        <v>3590</v>
      </c>
      <c r="E37" s="5" t="n">
        <v>-43</v>
      </c>
      <c r="F37" s="5" t="n">
        <v>16</v>
      </c>
      <c r="G37" s="5" t="n">
        <v>3604</v>
      </c>
      <c r="H37" s="5" t="n">
        <v>406</v>
      </c>
      <c r="I37" s="6" t="n">
        <v>41</v>
      </c>
    </row>
    <row r="38" spans="1:11">
      <c r="A38" s="3" t="s">
        <v>178</v>
      </c>
    </row>
    <row r="39" spans="1:11">
      <c r="A39" s="4" t="s">
        <v>97</v>
      </c>
      <c r="B39" s="5" t="n">
        <v>444</v>
      </c>
      <c r="E39" s="5" t="n">
        <v>422</v>
      </c>
      <c r="G39" s="5" t="n">
        <v>422</v>
      </c>
      <c r="H39" s="5" t="n">
        <v>22</v>
      </c>
    </row>
    <row r="40" spans="1:11">
      <c r="A40" s="4" t="s">
        <v>113</v>
      </c>
      <c r="B40" s="5" t="n">
        <v>-197</v>
      </c>
      <c r="F40" s="5" t="n">
        <v>-170</v>
      </c>
      <c r="G40" s="5" t="n">
        <v>-170</v>
      </c>
      <c r="H40" s="5" t="n">
        <v>-27</v>
      </c>
    </row>
    <row r="41" spans="1:11">
      <c r="A41" s="4" t="s">
        <v>180</v>
      </c>
      <c r="C41" s="5" t="n">
        <v>995</v>
      </c>
    </row>
    <row r="42" spans="1:11">
      <c r="A42" s="4" t="s">
        <v>181</v>
      </c>
      <c r="B42" s="5" t="n">
        <v>1</v>
      </c>
      <c r="D42" s="5" t="n">
        <v>1</v>
      </c>
      <c r="G42" s="5" t="n">
        <v>1</v>
      </c>
    </row>
    <row r="43" spans="1:11">
      <c r="A43" s="4" t="s">
        <v>183</v>
      </c>
      <c r="B43" s="5" t="n">
        <v>-53</v>
      </c>
      <c r="D43" s="5" t="n">
        <v>-53</v>
      </c>
      <c r="G43" s="5" t="n">
        <v>-53</v>
      </c>
    </row>
    <row r="44" spans="1:11">
      <c r="A44" s="4" t="s">
        <v>191</v>
      </c>
      <c r="C44" s="5" t="n">
        <v>6000</v>
      </c>
    </row>
    <row r="45" spans="1:11">
      <c r="A45" s="4" t="s">
        <v>192</v>
      </c>
      <c r="B45" s="5" t="n">
        <v>349</v>
      </c>
      <c r="D45" s="5" t="n">
        <v>349</v>
      </c>
      <c r="G45" s="5" t="n">
        <v>349</v>
      </c>
    </row>
    <row r="46" spans="1:11">
      <c r="A46" s="4" t="s">
        <v>197</v>
      </c>
      <c r="C46" s="5" t="n">
        <v>-11314</v>
      </c>
    </row>
    <row r="47" spans="1:11">
      <c r="A47" s="4" t="s">
        <v>198</v>
      </c>
      <c r="B47" s="5" t="n">
        <v>-608</v>
      </c>
      <c r="D47" s="5" t="n">
        <v>-608</v>
      </c>
      <c r="G47" s="5" t="n">
        <v>-608</v>
      </c>
    </row>
    <row r="48" spans="1:11">
      <c r="A48" s="4" t="s">
        <v>187</v>
      </c>
      <c r="B48" s="5" t="n">
        <v>-9</v>
      </c>
      <c r="E48" s="5" t="n">
        <v>-3</v>
      </c>
      <c r="G48" s="5" t="n">
        <v>-3</v>
      </c>
      <c r="H48" s="5" t="n">
        <v>-6</v>
      </c>
    </row>
    <row r="49" spans="1:11">
      <c r="A49" s="4" t="s">
        <v>125</v>
      </c>
      <c r="B49" s="5" t="n">
        <v>30</v>
      </c>
      <c r="D49" s="5" t="n">
        <v>30</v>
      </c>
      <c r="G49" s="5" t="n">
        <v>30</v>
      </c>
    </row>
    <row r="50" spans="1:11">
      <c r="A50" s="4" t="s">
        <v>199</v>
      </c>
      <c r="C50" s="5" t="n">
        <v>82</v>
      </c>
    </row>
    <row r="51" spans="1:11">
      <c r="A51" s="4" t="s">
        <v>130</v>
      </c>
      <c r="B51" s="5" t="n">
        <v>3</v>
      </c>
      <c r="D51" s="5" t="n">
        <v>2</v>
      </c>
      <c r="E51" s="5" t="n">
        <v>1</v>
      </c>
      <c r="G51" s="5" t="n">
        <v>3</v>
      </c>
    </row>
    <row r="52" spans="1:11">
      <c r="A52" s="4" t="s">
        <v>200</v>
      </c>
      <c r="C52" s="5" t="n">
        <v>115683</v>
      </c>
      <c r="I52" s="5" t="n">
        <v>72</v>
      </c>
    </row>
    <row r="53" spans="1:11">
      <c r="A53" s="4" t="s">
        <v>201</v>
      </c>
      <c r="B53" s="6" t="n">
        <v>3970</v>
      </c>
      <c r="C53" s="6" t="n">
        <v>0</v>
      </c>
      <c r="D53" s="6" t="n">
        <v>3311</v>
      </c>
      <c r="E53" s="6" t="n">
        <v>377</v>
      </c>
      <c r="F53" s="6" t="n">
        <v>-154</v>
      </c>
      <c r="G53" s="6" t="n">
        <v>3575</v>
      </c>
      <c r="H53" s="6" t="n">
        <v>395</v>
      </c>
      <c r="I53" s="6" t="n">
        <v>4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1"/>
  </cols>
  <sheetData>
    <row r="1" spans="1:2">
      <c r="A1" s="1" t="s">
        <v>906</v>
      </c>
      <c r="B1" s="2" t="s">
        <v>432</v>
      </c>
    </row>
    <row r="2" spans="1:2">
      <c r="A2" s="4" t="s">
        <v>789</v>
      </c>
    </row>
    <row r="3" spans="1:2">
      <c r="A3" s="3" t="s">
        <v>907</v>
      </c>
    </row>
    <row r="4" spans="1:2">
      <c r="A4" s="5" t="n">
        <v>2019</v>
      </c>
      <c r="B4" s="6" t="n">
        <v>3</v>
      </c>
    </row>
    <row r="5" spans="1:2">
      <c r="A5" s="5" t="n">
        <v>2020</v>
      </c>
      <c r="B5" s="5" t="n">
        <v>3</v>
      </c>
    </row>
    <row r="6" spans="1:2">
      <c r="A6" s="5" t="n">
        <v>2021</v>
      </c>
      <c r="B6" s="5" t="n">
        <v>3</v>
      </c>
    </row>
    <row r="7" spans="1:2">
      <c r="A7" s="5" t="n">
        <v>2022</v>
      </c>
      <c r="B7" s="5" t="n">
        <v>3</v>
      </c>
    </row>
    <row r="8" spans="1:2">
      <c r="A8" s="5" t="n">
        <v>2023</v>
      </c>
      <c r="B8" s="5" t="n">
        <v>3</v>
      </c>
    </row>
    <row r="9" spans="1:2">
      <c r="A9" s="4" t="s">
        <v>908</v>
      </c>
      <c r="B9" s="5" t="n">
        <v>14</v>
      </c>
    </row>
    <row r="10" spans="1:2">
      <c r="A10" s="4" t="s">
        <v>505</v>
      </c>
    </row>
    <row r="11" spans="1:2">
      <c r="A11" s="3" t="s">
        <v>907</v>
      </c>
    </row>
    <row r="12" spans="1:2">
      <c r="A12" s="5" t="n">
        <v>2019</v>
      </c>
      <c r="B12" s="5" t="n">
        <v>40</v>
      </c>
    </row>
    <row r="13" spans="1:2">
      <c r="A13" s="5" t="n">
        <v>2020</v>
      </c>
      <c r="B13" s="5" t="n">
        <v>41</v>
      </c>
    </row>
    <row r="14" spans="1:2">
      <c r="A14" s="5" t="n">
        <v>2021</v>
      </c>
      <c r="B14" s="5" t="n">
        <v>43</v>
      </c>
    </row>
    <row r="15" spans="1:2">
      <c r="A15" s="5" t="n">
        <v>2022</v>
      </c>
      <c r="B15" s="5" t="n">
        <v>45</v>
      </c>
    </row>
    <row r="16" spans="1:2">
      <c r="A16" s="5" t="n">
        <v>2023</v>
      </c>
      <c r="B16" s="5" t="n">
        <v>46</v>
      </c>
    </row>
    <row r="17" spans="1:2">
      <c r="A17" s="4" t="s">
        <v>908</v>
      </c>
      <c r="B17" s="5" t="n">
        <v>257</v>
      </c>
    </row>
    <row r="18" spans="1:2">
      <c r="A18" s="4" t="s">
        <v>816</v>
      </c>
    </row>
    <row r="19" spans="1:2">
      <c r="A19" s="3" t="s">
        <v>907</v>
      </c>
    </row>
    <row r="20" spans="1:2">
      <c r="A20" s="5" t="n">
        <v>2019</v>
      </c>
      <c r="B20" s="5" t="n">
        <v>80</v>
      </c>
    </row>
    <row r="21" spans="1:2">
      <c r="A21" s="5" t="n">
        <v>2020</v>
      </c>
      <c r="B21" s="5" t="n">
        <v>83</v>
      </c>
    </row>
    <row r="22" spans="1:2">
      <c r="A22" s="5" t="n">
        <v>2021</v>
      </c>
      <c r="B22" s="5" t="n">
        <v>87</v>
      </c>
    </row>
    <row r="23" spans="1:2">
      <c r="A23" s="5" t="n">
        <v>2022</v>
      </c>
      <c r="B23" s="5" t="n">
        <v>89</v>
      </c>
    </row>
    <row r="24" spans="1:2">
      <c r="A24" s="5" t="n">
        <v>2023</v>
      </c>
      <c r="B24" s="5" t="n">
        <v>92</v>
      </c>
    </row>
    <row r="25" spans="1:2">
      <c r="A25" s="4" t="s">
        <v>908</v>
      </c>
      <c r="B25" s="5" t="n">
        <v>492</v>
      </c>
    </row>
    <row r="26" spans="1:2">
      <c r="A26" s="4" t="s">
        <v>827</v>
      </c>
    </row>
    <row r="27" spans="1:2">
      <c r="A27" s="3" t="s">
        <v>907</v>
      </c>
    </row>
    <row r="28" spans="1:2">
      <c r="A28" s="5" t="n">
        <v>2019</v>
      </c>
      <c r="B28" s="5" t="n">
        <v>5</v>
      </c>
    </row>
    <row r="29" spans="1:2">
      <c r="A29" s="5" t="n">
        <v>2020</v>
      </c>
      <c r="B29" s="5" t="n">
        <v>5</v>
      </c>
    </row>
    <row r="30" spans="1:2">
      <c r="A30" s="5" t="n">
        <v>2021</v>
      </c>
      <c r="B30" s="5" t="n">
        <v>5</v>
      </c>
    </row>
    <row r="31" spans="1:2">
      <c r="A31" s="5" t="n">
        <v>2022</v>
      </c>
      <c r="B31" s="5" t="n">
        <v>5</v>
      </c>
    </row>
    <row r="32" spans="1:2">
      <c r="A32" s="5" t="n">
        <v>2023</v>
      </c>
      <c r="B32" s="5" t="n">
        <v>5</v>
      </c>
    </row>
    <row r="33" spans="1:2">
      <c r="A33" s="4" t="s">
        <v>908</v>
      </c>
      <c r="B33" s="6" t="n">
        <v>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2</v>
      </c>
    </row>
    <row r="3" spans="1:4">
      <c r="A3" s="4" t="s">
        <v>910</v>
      </c>
    </row>
    <row r="4" spans="1:4">
      <c r="A4" s="3" t="s">
        <v>787</v>
      </c>
    </row>
    <row r="5" spans="1:4">
      <c r="A5" s="4" t="s">
        <v>911</v>
      </c>
      <c r="B5" s="6" t="n">
        <v>1227</v>
      </c>
      <c r="C5" s="6" t="n">
        <v>1390</v>
      </c>
      <c r="D5" s="6" t="n">
        <v>1207</v>
      </c>
    </row>
    <row r="6" spans="1:4">
      <c r="A6" s="4" t="s">
        <v>912</v>
      </c>
      <c r="B6" s="6" t="n">
        <v>550</v>
      </c>
      <c r="C6" s="6" t="n">
        <v>941</v>
      </c>
    </row>
    <row r="7" spans="1:4">
      <c r="A7" s="4" t="s">
        <v>913</v>
      </c>
      <c r="B7" s="4" t="s">
        <v>914</v>
      </c>
      <c r="C7" s="4" t="s">
        <v>914</v>
      </c>
    </row>
    <row r="8" spans="1:4">
      <c r="A8" s="4" t="s">
        <v>915</v>
      </c>
      <c r="B8" s="4" t="s">
        <v>916</v>
      </c>
      <c r="C8" s="4" t="s">
        <v>916</v>
      </c>
    </row>
    <row r="9" spans="1:4">
      <c r="A9" s="4" t="s">
        <v>917</v>
      </c>
    </row>
    <row r="10" spans="1:4">
      <c r="A10" s="3" t="s">
        <v>787</v>
      </c>
    </row>
    <row r="11" spans="1:4">
      <c r="A11" s="4" t="s">
        <v>911</v>
      </c>
      <c r="B11" s="6" t="n">
        <v>57</v>
      </c>
      <c r="C11" s="6" t="n">
        <v>65</v>
      </c>
    </row>
    <row r="12" spans="1:4">
      <c r="A12" s="4" t="s">
        <v>918</v>
      </c>
    </row>
    <row r="13" spans="1:4">
      <c r="A13" s="3" t="s">
        <v>787</v>
      </c>
    </row>
    <row r="14" spans="1:4">
      <c r="A14" s="4" t="s">
        <v>911</v>
      </c>
      <c r="B14" s="5" t="n">
        <v>620</v>
      </c>
      <c r="C14" s="5" t="n">
        <v>384</v>
      </c>
    </row>
    <row r="15" spans="1:4">
      <c r="A15" s="4" t="s">
        <v>919</v>
      </c>
    </row>
    <row r="16" spans="1:4">
      <c r="A16" s="3" t="s">
        <v>787</v>
      </c>
    </row>
    <row r="17" spans="1:4">
      <c r="A17" s="4" t="s">
        <v>911</v>
      </c>
      <c r="B17" s="5" t="n">
        <v>57</v>
      </c>
      <c r="C17" s="5" t="n">
        <v>65</v>
      </c>
    </row>
    <row r="18" spans="1:4">
      <c r="A18" s="4" t="s">
        <v>912</v>
      </c>
      <c r="B18" s="6" t="n">
        <v>0</v>
      </c>
      <c r="C18" s="6" t="n">
        <v>0</v>
      </c>
    </row>
    <row r="19" spans="1:4">
      <c r="A19" s="4" t="s">
        <v>913</v>
      </c>
      <c r="B19" s="4" t="s">
        <v>920</v>
      </c>
      <c r="C19" s="4" t="s">
        <v>920</v>
      </c>
    </row>
    <row r="20" spans="1:4">
      <c r="A20" s="4" t="s">
        <v>921</v>
      </c>
    </row>
    <row r="21" spans="1:4">
      <c r="A21" s="3" t="s">
        <v>787</v>
      </c>
    </row>
    <row r="22" spans="1:4">
      <c r="A22" s="4" t="s">
        <v>911</v>
      </c>
      <c r="B22" s="6" t="n">
        <v>57</v>
      </c>
      <c r="C22" s="6" t="n">
        <v>65</v>
      </c>
    </row>
    <row r="23" spans="1:4">
      <c r="A23" s="4" t="s">
        <v>922</v>
      </c>
    </row>
    <row r="24" spans="1:4">
      <c r="A24" s="3" t="s">
        <v>787</v>
      </c>
    </row>
    <row r="25" spans="1:4">
      <c r="A25" s="4" t="s">
        <v>911</v>
      </c>
      <c r="B25" s="5" t="n">
        <v>0</v>
      </c>
      <c r="C25" s="5" t="n">
        <v>0</v>
      </c>
    </row>
    <row r="26" spans="1:4">
      <c r="A26" s="4" t="s">
        <v>923</v>
      </c>
    </row>
    <row r="27" spans="1:4">
      <c r="A27" s="3" t="s">
        <v>787</v>
      </c>
    </row>
    <row r="28" spans="1:4">
      <c r="A28" s="4" t="s">
        <v>911</v>
      </c>
      <c r="B28" s="5" t="n">
        <v>978</v>
      </c>
      <c r="C28" s="5" t="n">
        <v>664</v>
      </c>
    </row>
    <row r="29" spans="1:4">
      <c r="A29" s="4" t="s">
        <v>912</v>
      </c>
      <c r="B29" s="6" t="n">
        <v>363</v>
      </c>
      <c r="C29" s="6" t="n">
        <v>293</v>
      </c>
    </row>
    <row r="30" spans="1:4">
      <c r="A30" s="4" t="s">
        <v>913</v>
      </c>
      <c r="B30" s="4" t="s">
        <v>924</v>
      </c>
      <c r="C30" s="4" t="s">
        <v>925</v>
      </c>
    </row>
    <row r="31" spans="1:4">
      <c r="A31" s="4" t="s">
        <v>926</v>
      </c>
    </row>
    <row r="32" spans="1:4">
      <c r="A32" s="3" t="s">
        <v>787</v>
      </c>
    </row>
    <row r="33" spans="1:4">
      <c r="A33" s="4" t="s">
        <v>911</v>
      </c>
      <c r="B33" s="6" t="n">
        <v>0</v>
      </c>
      <c r="C33" s="6" t="n">
        <v>0</v>
      </c>
    </row>
    <row r="34" spans="1:4">
      <c r="A34" s="4" t="s">
        <v>927</v>
      </c>
    </row>
    <row r="35" spans="1:4">
      <c r="A35" s="3" t="s">
        <v>787</v>
      </c>
    </row>
    <row r="36" spans="1:4">
      <c r="A36" s="4" t="s">
        <v>911</v>
      </c>
      <c r="B36" s="5" t="n">
        <v>615</v>
      </c>
      <c r="C36" s="5" t="n">
        <v>371</v>
      </c>
    </row>
    <row r="37" spans="1:4">
      <c r="A37" s="4" t="s">
        <v>928</v>
      </c>
    </row>
    <row r="38" spans="1:4">
      <c r="A38" s="3" t="s">
        <v>787</v>
      </c>
    </row>
    <row r="39" spans="1:4">
      <c r="A39" s="4" t="s">
        <v>911</v>
      </c>
      <c r="B39" s="5" t="n">
        <v>31</v>
      </c>
      <c r="C39" s="5" t="n">
        <v>67</v>
      </c>
    </row>
    <row r="40" spans="1:4">
      <c r="A40" s="4" t="s">
        <v>912</v>
      </c>
      <c r="B40" s="6" t="n">
        <v>26</v>
      </c>
      <c r="C40" s="6" t="n">
        <v>54</v>
      </c>
    </row>
    <row r="41" spans="1:4">
      <c r="A41" s="4" t="s">
        <v>913</v>
      </c>
      <c r="B41" s="4" t="s">
        <v>929</v>
      </c>
      <c r="C41" s="4" t="s">
        <v>930</v>
      </c>
    </row>
    <row r="42" spans="1:4">
      <c r="A42" s="4" t="s">
        <v>931</v>
      </c>
    </row>
    <row r="43" spans="1:4">
      <c r="A43" s="3" t="s">
        <v>787</v>
      </c>
    </row>
    <row r="44" spans="1:4">
      <c r="A44" s="4" t="s">
        <v>911</v>
      </c>
      <c r="B44" s="6" t="n">
        <v>0</v>
      </c>
      <c r="C44" s="6" t="n">
        <v>0</v>
      </c>
    </row>
    <row r="45" spans="1:4">
      <c r="A45" s="4" t="s">
        <v>932</v>
      </c>
    </row>
    <row r="46" spans="1:4">
      <c r="A46" s="3" t="s">
        <v>787</v>
      </c>
    </row>
    <row r="47" spans="1:4">
      <c r="A47" s="4" t="s">
        <v>911</v>
      </c>
      <c r="B47" s="5" t="n">
        <v>5</v>
      </c>
      <c r="C47" s="5" t="n">
        <v>13</v>
      </c>
    </row>
    <row r="48" spans="1:4">
      <c r="A48" s="4" t="s">
        <v>933</v>
      </c>
    </row>
    <row r="49" spans="1:4">
      <c r="A49" s="3" t="s">
        <v>787</v>
      </c>
    </row>
    <row r="50" spans="1:4">
      <c r="A50" s="4" t="s">
        <v>911</v>
      </c>
      <c r="B50" s="5" t="n">
        <v>38</v>
      </c>
      <c r="C50" s="5" t="n">
        <v>42</v>
      </c>
    </row>
    <row r="51" spans="1:4">
      <c r="A51" s="4" t="s">
        <v>912</v>
      </c>
      <c r="B51" s="6" t="n">
        <v>38</v>
      </c>
      <c r="C51" s="6" t="n">
        <v>42</v>
      </c>
    </row>
    <row r="52" spans="1:4">
      <c r="A52" s="4" t="s">
        <v>913</v>
      </c>
      <c r="B52" s="4" t="s">
        <v>934</v>
      </c>
      <c r="C52" s="4" t="s">
        <v>831</v>
      </c>
    </row>
    <row r="53" spans="1:4">
      <c r="A53" s="4" t="s">
        <v>935</v>
      </c>
    </row>
    <row r="54" spans="1:4">
      <c r="A54" s="3" t="s">
        <v>787</v>
      </c>
    </row>
    <row r="55" spans="1:4">
      <c r="A55" s="4" t="s">
        <v>911</v>
      </c>
      <c r="B55" s="6" t="n">
        <v>0</v>
      </c>
      <c r="C55" s="6" t="n">
        <v>0</v>
      </c>
    </row>
    <row r="56" spans="1:4">
      <c r="A56" s="4" t="s">
        <v>936</v>
      </c>
    </row>
    <row r="57" spans="1:4">
      <c r="A57" s="3" t="s">
        <v>787</v>
      </c>
    </row>
    <row r="58" spans="1:4">
      <c r="A58" s="4" t="s">
        <v>911</v>
      </c>
      <c r="B58" s="5" t="n">
        <v>0</v>
      </c>
      <c r="C58" s="5" t="n">
        <v>0</v>
      </c>
    </row>
    <row r="59" spans="1:4">
      <c r="A59" s="4" t="s">
        <v>937</v>
      </c>
    </row>
    <row r="60" spans="1:4">
      <c r="A60" s="3" t="s">
        <v>787</v>
      </c>
    </row>
    <row r="61" spans="1:4">
      <c r="A61" s="4" t="s">
        <v>911</v>
      </c>
      <c r="C61" s="5" t="n">
        <v>275</v>
      </c>
    </row>
    <row r="62" spans="1:4">
      <c r="A62" s="4" t="s">
        <v>912</v>
      </c>
      <c r="C62" s="6" t="n">
        <v>275</v>
      </c>
    </row>
    <row r="63" spans="1:4">
      <c r="A63" s="4" t="s">
        <v>913</v>
      </c>
      <c r="C63" s="4" t="s">
        <v>938</v>
      </c>
    </row>
    <row r="64" spans="1:4">
      <c r="A64" s="4" t="s">
        <v>939</v>
      </c>
    </row>
    <row r="65" spans="1:4">
      <c r="A65" s="3" t="s">
        <v>787</v>
      </c>
    </row>
    <row r="66" spans="1:4">
      <c r="A66" s="4" t="s">
        <v>911</v>
      </c>
      <c r="C66" s="6" t="n">
        <v>0</v>
      </c>
    </row>
    <row r="67" spans="1:4">
      <c r="A67" s="4" t="s">
        <v>940</v>
      </c>
    </row>
    <row r="68" spans="1:4">
      <c r="A68" s="3" t="s">
        <v>787</v>
      </c>
    </row>
    <row r="69" spans="1:4">
      <c r="A69" s="4" t="s">
        <v>911</v>
      </c>
      <c r="C69" s="5" t="n">
        <v>0</v>
      </c>
    </row>
    <row r="70" spans="1:4">
      <c r="A70" s="4" t="s">
        <v>941</v>
      </c>
    </row>
    <row r="71" spans="1:4">
      <c r="A71" s="3" t="s">
        <v>787</v>
      </c>
    </row>
    <row r="72" spans="1:4">
      <c r="A72" s="4" t="s">
        <v>911</v>
      </c>
      <c r="B72" s="5" t="n">
        <v>123</v>
      </c>
      <c r="C72" s="5" t="n">
        <v>277</v>
      </c>
    </row>
    <row r="73" spans="1:4">
      <c r="A73" s="4" t="s">
        <v>912</v>
      </c>
      <c r="B73" s="6" t="n">
        <v>123</v>
      </c>
      <c r="C73" s="6" t="n">
        <v>277</v>
      </c>
    </row>
    <row r="74" spans="1:4">
      <c r="A74" s="4" t="s">
        <v>913</v>
      </c>
      <c r="B74" s="4" t="s">
        <v>942</v>
      </c>
      <c r="C74" s="4" t="s">
        <v>943</v>
      </c>
    </row>
    <row r="75" spans="1:4">
      <c r="A75" s="4" t="s">
        <v>944</v>
      </c>
    </row>
    <row r="76" spans="1:4">
      <c r="A76" s="3" t="s">
        <v>787</v>
      </c>
    </row>
    <row r="77" spans="1:4">
      <c r="A77" s="4" t="s">
        <v>911</v>
      </c>
      <c r="B77" s="6" t="n">
        <v>0</v>
      </c>
      <c r="C77" s="6" t="n">
        <v>0</v>
      </c>
    </row>
    <row r="78" spans="1:4">
      <c r="A78" s="4" t="s">
        <v>945</v>
      </c>
    </row>
    <row r="79" spans="1:4">
      <c r="A79" s="3" t="s">
        <v>787</v>
      </c>
    </row>
    <row r="80" spans="1:4">
      <c r="A80" s="4" t="s">
        <v>911</v>
      </c>
      <c r="B80" s="5" t="n">
        <v>0</v>
      </c>
      <c r="C80" s="5" t="n">
        <v>0</v>
      </c>
    </row>
    <row r="81" spans="1:4">
      <c r="A81" s="4" t="s">
        <v>816</v>
      </c>
    </row>
    <row r="82" spans="1:4">
      <c r="A82" s="3" t="s">
        <v>787</v>
      </c>
    </row>
    <row r="83" spans="1:4">
      <c r="A83" s="4" t="s">
        <v>911</v>
      </c>
      <c r="B83" s="5" t="n">
        <v>1582</v>
      </c>
      <c r="C83" s="5" t="n">
        <v>1764</v>
      </c>
      <c r="D83" s="6" t="n">
        <v>1700</v>
      </c>
    </row>
    <row r="84" spans="1:4">
      <c r="A84" s="4" t="s">
        <v>912</v>
      </c>
      <c r="B84" s="6" t="n">
        <v>212</v>
      </c>
      <c r="C84" s="6" t="n">
        <v>295</v>
      </c>
    </row>
    <row r="85" spans="1:4">
      <c r="A85" s="4" t="s">
        <v>913</v>
      </c>
      <c r="B85" s="4" t="s">
        <v>914</v>
      </c>
      <c r="C85" s="4" t="s">
        <v>914</v>
      </c>
    </row>
    <row r="86" spans="1:4">
      <c r="A86" s="4" t="s">
        <v>946</v>
      </c>
    </row>
    <row r="87" spans="1:4">
      <c r="A87" s="3" t="s">
        <v>787</v>
      </c>
    </row>
    <row r="88" spans="1:4">
      <c r="A88" s="4" t="s">
        <v>911</v>
      </c>
      <c r="B88" s="6" t="n">
        <v>308</v>
      </c>
      <c r="C88" s="6" t="n">
        <v>477</v>
      </c>
    </row>
    <row r="89" spans="1:4">
      <c r="A89" s="4" t="s">
        <v>947</v>
      </c>
    </row>
    <row r="90" spans="1:4">
      <c r="A90" s="3" t="s">
        <v>787</v>
      </c>
    </row>
    <row r="91" spans="1:4">
      <c r="A91" s="4" t="s">
        <v>911</v>
      </c>
      <c r="B91" s="5" t="n">
        <v>1062</v>
      </c>
      <c r="C91" s="5" t="n">
        <v>992</v>
      </c>
    </row>
    <row r="92" spans="1:4">
      <c r="A92" s="4" t="s">
        <v>948</v>
      </c>
    </row>
    <row r="93" spans="1:4">
      <c r="A93" s="3" t="s">
        <v>787</v>
      </c>
    </row>
    <row r="94" spans="1:4">
      <c r="A94" s="4" t="s">
        <v>911</v>
      </c>
      <c r="B94" s="5" t="n">
        <v>37</v>
      </c>
      <c r="C94" s="5" t="n">
        <v>25</v>
      </c>
    </row>
    <row r="95" spans="1:4">
      <c r="A95" s="4" t="s">
        <v>912</v>
      </c>
      <c r="B95" s="6" t="n">
        <v>37</v>
      </c>
      <c r="C95" s="6" t="n">
        <v>25</v>
      </c>
    </row>
    <row r="96" spans="1:4">
      <c r="A96" s="4" t="s">
        <v>913</v>
      </c>
      <c r="B96" s="4" t="s">
        <v>949</v>
      </c>
      <c r="C96" s="4" t="s">
        <v>950</v>
      </c>
    </row>
    <row r="97" spans="1:4">
      <c r="A97" s="4" t="s">
        <v>951</v>
      </c>
    </row>
    <row r="98" spans="1:4">
      <c r="A98" s="3" t="s">
        <v>787</v>
      </c>
    </row>
    <row r="99" spans="1:4">
      <c r="A99" s="4" t="s">
        <v>911</v>
      </c>
      <c r="B99" s="6" t="n">
        <v>0</v>
      </c>
      <c r="C99" s="6" t="n">
        <v>0</v>
      </c>
    </row>
    <row r="100" spans="1:4">
      <c r="A100" s="4" t="s">
        <v>952</v>
      </c>
    </row>
    <row r="101" spans="1:4">
      <c r="A101" s="3" t="s">
        <v>787</v>
      </c>
    </row>
    <row r="102" spans="1:4">
      <c r="A102" s="4" t="s">
        <v>911</v>
      </c>
      <c r="B102" s="5" t="n">
        <v>0</v>
      </c>
      <c r="C102" s="5" t="n">
        <v>0</v>
      </c>
    </row>
    <row r="103" spans="1:4">
      <c r="A103" s="4" t="s">
        <v>953</v>
      </c>
    </row>
    <row r="104" spans="1:4">
      <c r="A104" s="3" t="s">
        <v>787</v>
      </c>
    </row>
    <row r="105" spans="1:4">
      <c r="A105" s="4" t="s">
        <v>911</v>
      </c>
      <c r="B105" s="5" t="n">
        <v>107</v>
      </c>
      <c r="C105" s="5" t="n">
        <v>339</v>
      </c>
    </row>
    <row r="106" spans="1:4">
      <c r="A106" s="4" t="s">
        <v>912</v>
      </c>
      <c r="B106" s="6" t="n">
        <v>107</v>
      </c>
      <c r="C106" s="6" t="n">
        <v>101</v>
      </c>
    </row>
    <row r="107" spans="1:4">
      <c r="A107" s="4" t="s">
        <v>913</v>
      </c>
      <c r="B107" s="4" t="s">
        <v>954</v>
      </c>
      <c r="C107" s="4" t="s">
        <v>955</v>
      </c>
    </row>
    <row r="108" spans="1:4">
      <c r="A108" s="4" t="s">
        <v>956</v>
      </c>
    </row>
    <row r="109" spans="1:4">
      <c r="A109" s="3" t="s">
        <v>787</v>
      </c>
    </row>
    <row r="110" spans="1:4">
      <c r="A110" s="4" t="s">
        <v>911</v>
      </c>
      <c r="B110" s="6" t="n">
        <v>0</v>
      </c>
      <c r="C110" s="6" t="n">
        <v>189</v>
      </c>
    </row>
    <row r="111" spans="1:4">
      <c r="A111" s="4" t="s">
        <v>957</v>
      </c>
    </row>
    <row r="112" spans="1:4">
      <c r="A112" s="3" t="s">
        <v>787</v>
      </c>
    </row>
    <row r="113" spans="1:4">
      <c r="A113" s="4" t="s">
        <v>911</v>
      </c>
      <c r="B113" s="5" t="n">
        <v>0</v>
      </c>
      <c r="C113" s="5" t="n">
        <v>49</v>
      </c>
    </row>
    <row r="114" spans="1:4">
      <c r="A114" s="4" t="s">
        <v>958</v>
      </c>
    </row>
    <row r="115" spans="1:4">
      <c r="A115" s="3" t="s">
        <v>787</v>
      </c>
    </row>
    <row r="116" spans="1:4">
      <c r="A116" s="4" t="s">
        <v>911</v>
      </c>
      <c r="B116" s="5" t="n">
        <v>25</v>
      </c>
      <c r="C116" s="5" t="n">
        <v>37</v>
      </c>
    </row>
    <row r="117" spans="1:4">
      <c r="A117" s="4" t="s">
        <v>912</v>
      </c>
      <c r="B117" s="6" t="n">
        <v>0</v>
      </c>
      <c r="C117" s="6" t="n">
        <v>0</v>
      </c>
    </row>
    <row r="118" spans="1:4">
      <c r="A118" s="4" t="s">
        <v>913</v>
      </c>
      <c r="B118" s="4" t="s">
        <v>959</v>
      </c>
      <c r="C118" s="4" t="s">
        <v>960</v>
      </c>
    </row>
    <row r="119" spans="1:4">
      <c r="A119" s="4" t="s">
        <v>961</v>
      </c>
    </row>
    <row r="120" spans="1:4">
      <c r="A120" s="3" t="s">
        <v>787</v>
      </c>
    </row>
    <row r="121" spans="1:4">
      <c r="A121" s="4" t="s">
        <v>911</v>
      </c>
      <c r="B121" s="6" t="n">
        <v>25</v>
      </c>
      <c r="C121" s="6" t="n">
        <v>37</v>
      </c>
    </row>
    <row r="122" spans="1:4">
      <c r="A122" s="4" t="s">
        <v>962</v>
      </c>
    </row>
    <row r="123" spans="1:4">
      <c r="A123" s="3" t="s">
        <v>787</v>
      </c>
    </row>
    <row r="124" spans="1:4">
      <c r="A124" s="4" t="s">
        <v>911</v>
      </c>
      <c r="B124" s="5" t="n">
        <v>0</v>
      </c>
      <c r="C124" s="5" t="n">
        <v>0</v>
      </c>
    </row>
    <row r="125" spans="1:4">
      <c r="A125" s="4" t="s">
        <v>963</v>
      </c>
    </row>
    <row r="126" spans="1:4">
      <c r="A126" s="3" t="s">
        <v>787</v>
      </c>
    </row>
    <row r="127" spans="1:4">
      <c r="A127" s="4" t="s">
        <v>911</v>
      </c>
      <c r="B127" s="5" t="n">
        <v>119</v>
      </c>
      <c r="C127" s="5" t="n">
        <v>161</v>
      </c>
    </row>
    <row r="128" spans="1:4">
      <c r="A128" s="4" t="s">
        <v>912</v>
      </c>
      <c r="B128" s="6" t="n">
        <v>60</v>
      </c>
      <c r="C128" s="6" t="n">
        <v>82</v>
      </c>
    </row>
    <row r="129" spans="1:4">
      <c r="A129" s="4" t="s">
        <v>913</v>
      </c>
      <c r="B129" s="4" t="s">
        <v>964</v>
      </c>
      <c r="C129" s="4" t="s">
        <v>965</v>
      </c>
    </row>
    <row r="130" spans="1:4">
      <c r="A130" s="4" t="s">
        <v>966</v>
      </c>
    </row>
    <row r="131" spans="1:4">
      <c r="A131" s="3" t="s">
        <v>787</v>
      </c>
    </row>
    <row r="132" spans="1:4">
      <c r="A132" s="4" t="s">
        <v>911</v>
      </c>
      <c r="B132" s="6" t="n">
        <v>59</v>
      </c>
      <c r="C132" s="6" t="n">
        <v>79</v>
      </c>
    </row>
    <row r="133" spans="1:4">
      <c r="A133" s="4" t="s">
        <v>967</v>
      </c>
    </row>
    <row r="134" spans="1:4">
      <c r="A134" s="3" t="s">
        <v>787</v>
      </c>
    </row>
    <row r="135" spans="1:4">
      <c r="A135" s="4" t="s">
        <v>911</v>
      </c>
      <c r="B135" s="5" t="n">
        <v>0</v>
      </c>
      <c r="C135" s="5" t="n">
        <v>0</v>
      </c>
    </row>
    <row r="136" spans="1:4">
      <c r="A136" s="4" t="s">
        <v>968</v>
      </c>
    </row>
    <row r="137" spans="1:4">
      <c r="A137" s="3" t="s">
        <v>787</v>
      </c>
    </row>
    <row r="138" spans="1:4">
      <c r="A138" s="4" t="s">
        <v>911</v>
      </c>
      <c r="B138" s="5" t="n">
        <v>1294</v>
      </c>
      <c r="C138" s="5" t="n">
        <v>1198</v>
      </c>
    </row>
    <row r="139" spans="1:4">
      <c r="A139" s="4" t="s">
        <v>912</v>
      </c>
      <c r="B139" s="6" t="n">
        <v>8</v>
      </c>
      <c r="C139" s="6" t="n">
        <v>87</v>
      </c>
    </row>
    <row r="140" spans="1:4">
      <c r="A140" s="4" t="s">
        <v>913</v>
      </c>
      <c r="B140" s="4" t="s">
        <v>969</v>
      </c>
      <c r="C140" s="4" t="s">
        <v>970</v>
      </c>
    </row>
    <row r="141" spans="1:4">
      <c r="A141" s="4" t="s">
        <v>971</v>
      </c>
    </row>
    <row r="142" spans="1:4">
      <c r="A142" s="3" t="s">
        <v>787</v>
      </c>
    </row>
    <row r="143" spans="1:4">
      <c r="A143" s="4" t="s">
        <v>911</v>
      </c>
      <c r="B143" s="6" t="n">
        <v>223</v>
      </c>
      <c r="C143" s="6" t="n">
        <v>171</v>
      </c>
    </row>
    <row r="144" spans="1:4">
      <c r="A144" s="4" t="s">
        <v>972</v>
      </c>
    </row>
    <row r="145" spans="1:4">
      <c r="A145" s="3" t="s">
        <v>787</v>
      </c>
    </row>
    <row r="146" spans="1:4">
      <c r="A146" s="4" t="s">
        <v>911</v>
      </c>
      <c r="B146" s="5" t="n">
        <v>1063</v>
      </c>
      <c r="C146" s="5" t="n">
        <v>940</v>
      </c>
    </row>
    <row r="147" spans="1:4">
      <c r="A147" s="4" t="s">
        <v>973</v>
      </c>
    </row>
    <row r="148" spans="1:4">
      <c r="A148" s="3" t="s">
        <v>787</v>
      </c>
    </row>
    <row r="149" spans="1:4">
      <c r="A149" s="4" t="s">
        <v>911</v>
      </c>
      <c r="B149" s="5" t="n">
        <v>0</v>
      </c>
      <c r="C149" s="5" t="n">
        <v>4</v>
      </c>
    </row>
    <row r="150" spans="1:4">
      <c r="A150" s="4" t="s">
        <v>912</v>
      </c>
      <c r="B150" s="6" t="n">
        <v>0</v>
      </c>
      <c r="C150" s="6" t="n">
        <v>0</v>
      </c>
    </row>
    <row r="151" spans="1:4">
      <c r="A151" s="4" t="s">
        <v>913</v>
      </c>
      <c r="B151" s="4" t="s">
        <v>709</v>
      </c>
      <c r="C151" s="4" t="s">
        <v>974</v>
      </c>
    </row>
    <row r="152" spans="1:4">
      <c r="A152" s="4" t="s">
        <v>975</v>
      </c>
    </row>
    <row r="153" spans="1:4">
      <c r="A153" s="3" t="s">
        <v>787</v>
      </c>
    </row>
    <row r="154" spans="1:4">
      <c r="A154" s="4" t="s">
        <v>911</v>
      </c>
      <c r="B154" s="6" t="n">
        <v>1</v>
      </c>
      <c r="C154" s="6" t="n">
        <v>1</v>
      </c>
    </row>
    <row r="155" spans="1:4">
      <c r="A155" s="4" t="s">
        <v>976</v>
      </c>
    </row>
    <row r="156" spans="1:4">
      <c r="A156" s="3" t="s">
        <v>787</v>
      </c>
    </row>
    <row r="157" spans="1:4">
      <c r="A157" s="4" t="s">
        <v>911</v>
      </c>
      <c r="B157" s="6" t="n">
        <v>-1</v>
      </c>
      <c r="C157" s="6"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82</v>
      </c>
    </row>
    <row r="3" spans="1:4">
      <c r="A3" s="3" t="s">
        <v>845</v>
      </c>
    </row>
    <row r="4" spans="1:4">
      <c r="A4" s="4" t="s">
        <v>846</v>
      </c>
      <c r="B4" s="6" t="n">
        <v>40</v>
      </c>
      <c r="C4" s="6" t="n">
        <v>51</v>
      </c>
    </row>
    <row r="5" spans="1:4">
      <c r="A5" s="4" t="s">
        <v>874</v>
      </c>
      <c r="B5" s="5" t="n">
        <v>1</v>
      </c>
      <c r="C5" s="5" t="n">
        <v>0</v>
      </c>
      <c r="D5" s="6" t="n">
        <v>1</v>
      </c>
    </row>
    <row r="6" spans="1:4">
      <c r="A6" s="4" t="s">
        <v>978</v>
      </c>
      <c r="B6" s="5" t="n">
        <v>1</v>
      </c>
      <c r="C6" s="5" t="n">
        <v>2</v>
      </c>
      <c r="D6" s="5" t="n">
        <v>2</v>
      </c>
    </row>
    <row r="7" spans="1:4">
      <c r="A7" s="4" t="s">
        <v>979</v>
      </c>
      <c r="B7" s="5" t="n">
        <v>5</v>
      </c>
      <c r="C7" s="5" t="n">
        <v>9</v>
      </c>
    </row>
    <row r="8" spans="1:4">
      <c r="A8" s="4" t="s">
        <v>980</v>
      </c>
      <c r="B8" s="5" t="n">
        <v>2</v>
      </c>
      <c r="C8" s="5" t="n">
        <v>2</v>
      </c>
    </row>
    <row r="9" spans="1:4">
      <c r="A9" s="4" t="s">
        <v>850</v>
      </c>
      <c r="B9" s="5" t="n">
        <v>-4</v>
      </c>
      <c r="C9" s="5" t="n">
        <v>-6</v>
      </c>
    </row>
    <row r="10" spans="1:4">
      <c r="A10" s="4" t="s">
        <v>853</v>
      </c>
      <c r="B10" s="5" t="n">
        <v>34</v>
      </c>
      <c r="C10" s="5" t="n">
        <v>40</v>
      </c>
      <c r="D10" s="6" t="n">
        <v>51</v>
      </c>
    </row>
    <row r="11" spans="1:4">
      <c r="A11" s="4" t="s">
        <v>981</v>
      </c>
      <c r="B11" s="5" t="n">
        <v>-34</v>
      </c>
      <c r="C11" s="5" t="n">
        <v>-40</v>
      </c>
    </row>
    <row r="12" spans="1:4">
      <c r="A12" s="3" t="s">
        <v>982</v>
      </c>
    </row>
    <row r="13" spans="1:4">
      <c r="A13" s="4" t="s">
        <v>863</v>
      </c>
      <c r="B13" s="5" t="n">
        <v>-3</v>
      </c>
      <c r="C13" s="5" t="n">
        <v>-3</v>
      </c>
    </row>
    <row r="14" spans="1:4">
      <c r="A14" s="4" t="s">
        <v>864</v>
      </c>
      <c r="B14" s="5" t="n">
        <v>-31</v>
      </c>
      <c r="C14" s="5" t="n">
        <v>-37</v>
      </c>
    </row>
    <row r="15" spans="1:4">
      <c r="A15" s="4" t="s">
        <v>865</v>
      </c>
      <c r="B15" s="6" t="n">
        <v>-34</v>
      </c>
      <c r="C15" s="6" t="n">
        <v>-40</v>
      </c>
    </row>
    <row r="16" spans="1:4">
      <c r="A16" s="4" t="s">
        <v>983</v>
      </c>
      <c r="B16" s="4" t="s">
        <v>791</v>
      </c>
      <c r="C16" s="4" t="s">
        <v>7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7"/>
    <col customWidth="1" max="8" min="8" width="15"/>
    <col customWidth="1" max="9" min="9" width="14"/>
  </cols>
  <sheetData>
    <row r="1" spans="1:9">
      <c r="A1" s="1" t="s">
        <v>984</v>
      </c>
      <c r="B1" s="2" t="s">
        <v>668</v>
      </c>
      <c r="E1" s="2" t="s">
        <v>985</v>
      </c>
      <c r="F1" s="2" t="s">
        <v>1</v>
      </c>
    </row>
    <row r="2" spans="1:9">
      <c r="B2" s="2" t="s">
        <v>2</v>
      </c>
      <c r="C2" s="2" t="s">
        <v>734</v>
      </c>
      <c r="D2" s="2" t="s">
        <v>986</v>
      </c>
      <c r="E2" s="2" t="s">
        <v>987</v>
      </c>
      <c r="F2" s="2" t="s">
        <v>988</v>
      </c>
      <c r="G2" s="2" t="s">
        <v>989</v>
      </c>
      <c r="H2" s="2" t="s">
        <v>990</v>
      </c>
      <c r="I2" s="2" t="s">
        <v>35</v>
      </c>
    </row>
    <row r="3" spans="1:9">
      <c r="A3" s="3" t="s">
        <v>991</v>
      </c>
    </row>
    <row r="4" spans="1:9">
      <c r="A4" s="4" t="s">
        <v>73</v>
      </c>
      <c r="B4" s="7" t="n">
        <v>0.001</v>
      </c>
      <c r="I4" s="7" t="n">
        <v>0.001</v>
      </c>
    </row>
    <row r="5" spans="1:9">
      <c r="A5" s="4" t="s">
        <v>76</v>
      </c>
      <c r="B5" s="5" t="n">
        <v>70000</v>
      </c>
      <c r="I5" s="5" t="n">
        <v>70000</v>
      </c>
    </row>
    <row r="6" spans="1:9">
      <c r="A6" s="4" t="s">
        <v>992</v>
      </c>
      <c r="F6" s="6" t="n">
        <v>7</v>
      </c>
    </row>
    <row r="7" spans="1:9">
      <c r="A7" s="4" t="s">
        <v>993</v>
      </c>
      <c r="B7" s="5" t="n">
        <v>10000000</v>
      </c>
    </row>
    <row r="8" spans="1:9">
      <c r="A8" s="4" t="s">
        <v>994</v>
      </c>
      <c r="D8" s="5" t="n">
        <v>11000000</v>
      </c>
    </row>
    <row r="9" spans="1:9">
      <c r="A9" s="4" t="s">
        <v>995</v>
      </c>
      <c r="H9" s="6" t="n">
        <v>1000000000</v>
      </c>
    </row>
    <row r="10" spans="1:9">
      <c r="A10" s="4" t="s">
        <v>996</v>
      </c>
      <c r="B10" s="5" t="n">
        <v>10000000</v>
      </c>
    </row>
    <row r="11" spans="1:9">
      <c r="A11" s="4" t="s">
        <v>997</v>
      </c>
      <c r="B11" s="6" t="n">
        <v>536000000</v>
      </c>
    </row>
    <row r="12" spans="1:9">
      <c r="A12" s="4" t="s">
        <v>998</v>
      </c>
      <c r="B12" s="8" t="n">
        <v>53.46</v>
      </c>
    </row>
    <row r="13" spans="1:9">
      <c r="A13" s="4" t="s">
        <v>251</v>
      </c>
    </row>
    <row r="14" spans="1:9">
      <c r="A14" s="3" t="s">
        <v>991</v>
      </c>
    </row>
    <row r="15" spans="1:9">
      <c r="A15" s="4" t="s">
        <v>995</v>
      </c>
      <c r="G15" s="6" t="n">
        <v>1500000000</v>
      </c>
    </row>
    <row r="16" spans="1:9">
      <c r="A16" s="4" t="s">
        <v>996</v>
      </c>
      <c r="E16" s="5" t="n">
        <v>8000000</v>
      </c>
    </row>
    <row r="17" spans="1:9">
      <c r="A17" s="4" t="s">
        <v>997</v>
      </c>
      <c r="E17" s="6" t="n">
        <v>464000000</v>
      </c>
    </row>
    <row r="18" spans="1:9">
      <c r="A18" s="4" t="s">
        <v>998</v>
      </c>
      <c r="E18" s="8" t="n">
        <v>59.47</v>
      </c>
    </row>
    <row r="19" spans="1:9">
      <c r="A19" s="4" t="s">
        <v>999</v>
      </c>
    </row>
    <row r="20" spans="1:9">
      <c r="A20" s="3" t="s">
        <v>991</v>
      </c>
    </row>
    <row r="21" spans="1:9">
      <c r="A21" s="4" t="s">
        <v>73</v>
      </c>
      <c r="B21" s="7" t="n">
        <v>0.001</v>
      </c>
    </row>
    <row r="22" spans="1:9">
      <c r="A22" s="4" t="s">
        <v>76</v>
      </c>
      <c r="B22" s="5" t="n">
        <v>0</v>
      </c>
    </row>
    <row r="23" spans="1:9">
      <c r="A23" s="4" t="s">
        <v>1000</v>
      </c>
      <c r="F23" s="6" t="n">
        <v>75000000</v>
      </c>
    </row>
    <row r="24" spans="1:9">
      <c r="A24" s="4" t="s">
        <v>1001</v>
      </c>
      <c r="F24" s="5" t="n">
        <v>75000</v>
      </c>
    </row>
    <row r="25" spans="1:9">
      <c r="A25" s="4" t="s">
        <v>1002</v>
      </c>
      <c r="F25" s="6" t="n">
        <v>1000</v>
      </c>
    </row>
    <row r="26" spans="1:9">
      <c r="A26" s="4" t="s">
        <v>992</v>
      </c>
      <c r="F26" s="6" t="n">
        <v>7</v>
      </c>
    </row>
    <row r="27" spans="1:9">
      <c r="A27" s="4" t="s">
        <v>993</v>
      </c>
      <c r="B27" s="5" t="n">
        <v>10000000</v>
      </c>
    </row>
    <row r="28" spans="1:9">
      <c r="A28" s="4" t="s">
        <v>1003</v>
      </c>
      <c r="F28" s="4" t="s">
        <v>1004</v>
      </c>
    </row>
    <row r="29" spans="1:9">
      <c r="A29" s="4" t="s">
        <v>1005</v>
      </c>
    </row>
    <row r="30" spans="1:9">
      <c r="A30" s="3" t="s">
        <v>991</v>
      </c>
    </row>
    <row r="31" spans="1:9">
      <c r="A31" s="4" t="s">
        <v>994</v>
      </c>
      <c r="D31" s="5" t="n">
        <v>5000000</v>
      </c>
    </row>
    <row r="32" spans="1:9">
      <c r="A32" s="4" t="s">
        <v>1006</v>
      </c>
      <c r="D32" s="8" t="n">
        <v>60.5</v>
      </c>
    </row>
    <row r="33" spans="1:9">
      <c r="A33" s="4" t="s">
        <v>1007</v>
      </c>
      <c r="D33" s="6" t="n">
        <v>290000000</v>
      </c>
    </row>
    <row r="34" spans="1:9">
      <c r="A34" s="4" t="s">
        <v>1008</v>
      </c>
      <c r="C34" s="6" t="n">
        <v>349000000</v>
      </c>
      <c r="D34" s="6" t="n">
        <v>288000000</v>
      </c>
    </row>
    <row r="35" spans="1:9">
      <c r="A35" s="4" t="s">
        <v>1009</v>
      </c>
    </row>
    <row r="36" spans="1:9">
      <c r="A36" s="3" t="s">
        <v>991</v>
      </c>
    </row>
    <row r="37" spans="1:9">
      <c r="A37" s="4" t="s">
        <v>994</v>
      </c>
      <c r="C37" s="5" t="n">
        <v>6000000</v>
      </c>
      <c r="D37" s="5" t="n">
        <v>6000000</v>
      </c>
    </row>
    <row r="38" spans="1:9">
      <c r="A38" s="4" t="s">
        <v>1006</v>
      </c>
      <c r="D38" s="8" t="n">
        <v>58.08</v>
      </c>
    </row>
    <row r="39" spans="1:9">
      <c r="A39" s="4" t="s">
        <v>1010</v>
      </c>
    </row>
    <row r="40" spans="1:9">
      <c r="A40" s="3" t="s">
        <v>991</v>
      </c>
    </row>
    <row r="41" spans="1:9">
      <c r="A41" s="4" t="s">
        <v>994</v>
      </c>
      <c r="D41" s="5" t="n">
        <v>3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1011</v>
      </c>
      <c r="B1" s="2" t="s">
        <v>1012</v>
      </c>
      <c r="C1" s="2" t="s">
        <v>1013</v>
      </c>
      <c r="D1" s="2" t="s">
        <v>2</v>
      </c>
      <c r="E1" s="2" t="s">
        <v>35</v>
      </c>
      <c r="F1" s="2" t="s">
        <v>82</v>
      </c>
      <c r="G1" s="2" t="s">
        <v>1014</v>
      </c>
    </row>
    <row r="2" spans="1:7">
      <c r="A2" s="3" t="s">
        <v>1015</v>
      </c>
    </row>
    <row r="3" spans="1:7">
      <c r="A3" s="4" t="s">
        <v>1016</v>
      </c>
      <c r="B3" s="4" t="s">
        <v>1017</v>
      </c>
    </row>
    <row r="4" spans="1:7">
      <c r="A4" s="4" t="s">
        <v>1018</v>
      </c>
      <c r="B4" s="5" t="n">
        <v>2000000</v>
      </c>
    </row>
    <row r="5" spans="1:7">
      <c r="A5" s="4" t="s">
        <v>1019</v>
      </c>
      <c r="D5" s="6" t="n">
        <v>49000000</v>
      </c>
      <c r="E5" s="6" t="n">
        <v>79000000</v>
      </c>
      <c r="F5" s="6" t="n">
        <v>55000000</v>
      </c>
    </row>
    <row r="6" spans="1:7">
      <c r="A6" s="4" t="s">
        <v>1020</v>
      </c>
      <c r="D6" s="5" t="n">
        <v>2000000</v>
      </c>
    </row>
    <row r="7" spans="1:7">
      <c r="A7" s="4" t="s">
        <v>1021</v>
      </c>
    </row>
    <row r="8" spans="1:7">
      <c r="A8" s="3" t="s">
        <v>1015</v>
      </c>
    </row>
    <row r="9" spans="1:7">
      <c r="A9" s="4" t="s">
        <v>1022</v>
      </c>
      <c r="B9" s="4" t="s">
        <v>942</v>
      </c>
    </row>
    <row r="10" spans="1:7">
      <c r="A10" s="4" t="s">
        <v>1023</v>
      </c>
      <c r="B10" s="4" t="s">
        <v>804</v>
      </c>
    </row>
    <row r="11" spans="1:7">
      <c r="A11" s="4" t="s">
        <v>1024</v>
      </c>
      <c r="B11" s="4" t="s">
        <v>1025</v>
      </c>
    </row>
    <row r="12" spans="1:7">
      <c r="A12" s="4" t="s">
        <v>1019</v>
      </c>
      <c r="D12" s="6" t="n">
        <v>0</v>
      </c>
    </row>
    <row r="13" spans="1:7">
      <c r="A13" s="4" t="s">
        <v>1026</v>
      </c>
    </row>
    <row r="14" spans="1:7">
      <c r="A14" s="3" t="s">
        <v>1015</v>
      </c>
    </row>
    <row r="15" spans="1:7">
      <c r="A15" s="4" t="s">
        <v>1027</v>
      </c>
      <c r="D15" s="4" t="s">
        <v>1028</v>
      </c>
    </row>
    <row r="16" spans="1:7">
      <c r="A16" s="4" t="s">
        <v>1029</v>
      </c>
      <c r="D16" s="6" t="n">
        <v>69000000</v>
      </c>
    </row>
    <row r="17" spans="1:7">
      <c r="A17" s="4" t="s">
        <v>1030</v>
      </c>
    </row>
    <row r="18" spans="1:7">
      <c r="A18" s="3" t="s">
        <v>1015</v>
      </c>
    </row>
    <row r="19" spans="1:7">
      <c r="A19" s="4" t="s">
        <v>1019</v>
      </c>
      <c r="D19" s="6" t="n">
        <v>0</v>
      </c>
      <c r="E19" s="6" t="n">
        <v>1000000</v>
      </c>
      <c r="F19" s="6" t="n">
        <v>1000000</v>
      </c>
    </row>
    <row r="20" spans="1:7">
      <c r="A20" s="4" t="s">
        <v>1031</v>
      </c>
      <c r="D20" s="5" t="n">
        <v>0</v>
      </c>
      <c r="E20" s="5" t="n">
        <v>0</v>
      </c>
    </row>
    <row r="21" spans="1:7">
      <c r="A21" s="4" t="s">
        <v>1032</v>
      </c>
      <c r="F21" s="8" t="n">
        <v>11.37</v>
      </c>
    </row>
    <row r="22" spans="1:7">
      <c r="A22" s="4" t="s">
        <v>1033</v>
      </c>
      <c r="D22" s="6" t="n">
        <v>31000000</v>
      </c>
    </row>
    <row r="23" spans="1:7">
      <c r="A23" s="4" t="s">
        <v>1027</v>
      </c>
      <c r="D23" s="4" t="s">
        <v>428</v>
      </c>
    </row>
    <row r="24" spans="1:7">
      <c r="A24" s="4" t="s">
        <v>1034</v>
      </c>
      <c r="D24" s="6" t="n">
        <v>11000000</v>
      </c>
      <c r="E24" s="6" t="n">
        <v>9000000</v>
      </c>
      <c r="F24" s="6" t="n">
        <v>12000000</v>
      </c>
    </row>
    <row r="25" spans="1:7">
      <c r="A25" s="4" t="s">
        <v>1035</v>
      </c>
      <c r="D25" s="6" t="n">
        <v>1000000</v>
      </c>
      <c r="E25" s="5" t="n">
        <v>1000000</v>
      </c>
      <c r="F25" s="5" t="n">
        <v>13000000</v>
      </c>
    </row>
    <row r="26" spans="1:7">
      <c r="A26" s="4" t="s">
        <v>1036</v>
      </c>
    </row>
    <row r="27" spans="1:7">
      <c r="A27" s="3" t="s">
        <v>1015</v>
      </c>
    </row>
    <row r="28" spans="1:7">
      <c r="A28" s="4" t="s">
        <v>1037</v>
      </c>
      <c r="D28" s="4" t="s">
        <v>426</v>
      </c>
    </row>
    <row r="29" spans="1:7">
      <c r="A29" s="4" t="s">
        <v>1038</v>
      </c>
    </row>
    <row r="30" spans="1:7">
      <c r="A30" s="3" t="s">
        <v>1015</v>
      </c>
    </row>
    <row r="31" spans="1:7">
      <c r="A31" s="4" t="s">
        <v>1039</v>
      </c>
      <c r="D31" s="4" t="s">
        <v>417</v>
      </c>
    </row>
    <row r="32" spans="1:7">
      <c r="A32" s="4" t="s">
        <v>1040</v>
      </c>
    </row>
    <row r="33" spans="1:7">
      <c r="A33" s="3" t="s">
        <v>1015</v>
      </c>
    </row>
    <row r="34" spans="1:7">
      <c r="A34" s="4" t="s">
        <v>1039</v>
      </c>
      <c r="D34" s="4" t="s">
        <v>441</v>
      </c>
    </row>
    <row r="35" spans="1:7">
      <c r="A35" s="4" t="s">
        <v>1041</v>
      </c>
    </row>
    <row r="36" spans="1:7">
      <c r="A36" s="3" t="s">
        <v>1015</v>
      </c>
    </row>
    <row r="37" spans="1:7">
      <c r="A37" s="4" t="s">
        <v>1039</v>
      </c>
      <c r="D37" s="4" t="s">
        <v>428</v>
      </c>
    </row>
    <row r="38" spans="1:7">
      <c r="A38" s="4" t="s">
        <v>1037</v>
      </c>
      <c r="D38" s="4" t="s">
        <v>426</v>
      </c>
    </row>
    <row r="39" spans="1:7">
      <c r="A39" s="4" t="s">
        <v>1042</v>
      </c>
    </row>
    <row r="40" spans="1:7">
      <c r="A40" s="3" t="s">
        <v>1015</v>
      </c>
    </row>
    <row r="41" spans="1:7">
      <c r="A41" s="4" t="s">
        <v>1019</v>
      </c>
      <c r="D41" s="6" t="n">
        <v>21000000</v>
      </c>
      <c r="E41" s="5" t="n">
        <v>12000000</v>
      </c>
      <c r="F41" s="5" t="n">
        <v>13000000</v>
      </c>
    </row>
    <row r="42" spans="1:7">
      <c r="A42" s="4" t="s">
        <v>1043</v>
      </c>
      <c r="D42" s="6" t="n">
        <v>30000000</v>
      </c>
      <c r="E42" s="6" t="n">
        <v>23000000</v>
      </c>
      <c r="F42" s="5" t="n">
        <v>27000000</v>
      </c>
    </row>
    <row r="43" spans="1:7">
      <c r="A43" s="4" t="s">
        <v>1044</v>
      </c>
      <c r="D43" s="5" t="n">
        <v>1085628</v>
      </c>
      <c r="E43" s="5" t="n">
        <v>1041554</v>
      </c>
    </row>
    <row r="44" spans="1:7">
      <c r="A44" s="4" t="s">
        <v>1045</v>
      </c>
    </row>
    <row r="45" spans="1:7">
      <c r="A45" s="3" t="s">
        <v>1015</v>
      </c>
    </row>
    <row r="46" spans="1:7">
      <c r="A46" s="4" t="s">
        <v>1019</v>
      </c>
      <c r="D46" s="6" t="n">
        <v>9000000</v>
      </c>
      <c r="E46" s="6" t="n">
        <v>10000000</v>
      </c>
      <c r="F46" s="5" t="n">
        <v>13000000</v>
      </c>
    </row>
    <row r="47" spans="1:7">
      <c r="A47" s="4" t="s">
        <v>1043</v>
      </c>
      <c r="D47" s="6" t="n">
        <v>96000000</v>
      </c>
      <c r="E47" s="6" t="n">
        <v>8000000</v>
      </c>
      <c r="F47" s="5" t="n">
        <v>7000000</v>
      </c>
    </row>
    <row r="48" spans="1:7">
      <c r="A48" s="4" t="s">
        <v>1044</v>
      </c>
      <c r="D48" s="5" t="n">
        <v>1036925</v>
      </c>
      <c r="E48" s="5" t="n">
        <v>1838227</v>
      </c>
    </row>
    <row r="49" spans="1:7">
      <c r="A49" s="4" t="s">
        <v>1046</v>
      </c>
    </row>
    <row r="50" spans="1:7">
      <c r="A50" s="3" t="s">
        <v>1015</v>
      </c>
    </row>
    <row r="51" spans="1:7">
      <c r="A51" s="4" t="s">
        <v>1044</v>
      </c>
      <c r="D51" s="5" t="n">
        <v>444959</v>
      </c>
    </row>
    <row r="52" spans="1:7">
      <c r="A52" s="4" t="s">
        <v>1047</v>
      </c>
    </row>
    <row r="53" spans="1:7">
      <c r="A53" s="3" t="s">
        <v>1015</v>
      </c>
    </row>
    <row r="54" spans="1:7">
      <c r="A54" s="4" t="s">
        <v>1044</v>
      </c>
      <c r="D54" s="5" t="n">
        <v>591966</v>
      </c>
    </row>
    <row r="55" spans="1:7">
      <c r="A55" s="4" t="s">
        <v>1048</v>
      </c>
    </row>
    <row r="56" spans="1:7">
      <c r="A56" s="3" t="s">
        <v>1015</v>
      </c>
    </row>
    <row r="57" spans="1:7">
      <c r="A57" s="4" t="s">
        <v>1019</v>
      </c>
      <c r="D57" s="6" t="n">
        <v>19000000</v>
      </c>
      <c r="E57" s="6" t="n">
        <v>55000000</v>
      </c>
      <c r="F57" s="6" t="n">
        <v>27000000</v>
      </c>
    </row>
    <row r="58" spans="1:7">
      <c r="A58" s="4" t="s">
        <v>1039</v>
      </c>
      <c r="C58" s="4" t="s">
        <v>1049</v>
      </c>
    </row>
    <row r="59" spans="1:7">
      <c r="A59" s="4" t="s">
        <v>1027</v>
      </c>
      <c r="D59" s="4" t="s">
        <v>428</v>
      </c>
    </row>
    <row r="60" spans="1:7">
      <c r="A60" s="4" t="s">
        <v>1044</v>
      </c>
      <c r="D60" s="5" t="n">
        <v>753276</v>
      </c>
      <c r="E60" s="5" t="n">
        <v>1693394</v>
      </c>
    </row>
    <row r="61" spans="1:7">
      <c r="A61" s="4" t="s">
        <v>1029</v>
      </c>
      <c r="D61" s="6" t="n">
        <v>24000000</v>
      </c>
    </row>
    <row r="62" spans="1:7">
      <c r="A62" s="4" t="s">
        <v>1050</v>
      </c>
      <c r="C62" s="4" t="s">
        <v>728</v>
      </c>
    </row>
    <row r="63" spans="1:7">
      <c r="A63" s="4" t="s">
        <v>1051</v>
      </c>
      <c r="D63" s="6" t="n">
        <v>18000000</v>
      </c>
      <c r="E63" s="6" t="n">
        <v>52000000</v>
      </c>
    </row>
    <row r="64" spans="1:7">
      <c r="A64" s="4" t="s">
        <v>1052</v>
      </c>
      <c r="D64" s="8" t="n">
        <v>57.04</v>
      </c>
      <c r="E64" s="8" t="n">
        <v>91.59</v>
      </c>
    </row>
    <row r="65" spans="1:7">
      <c r="A65" s="4" t="s">
        <v>1053</v>
      </c>
    </row>
    <row r="66" spans="1:7">
      <c r="A66" s="3" t="s">
        <v>1015</v>
      </c>
    </row>
    <row r="67" spans="1:7">
      <c r="A67" s="4" t="s">
        <v>1054</v>
      </c>
      <c r="G67" s="5" t="n">
        <v>3400000</v>
      </c>
    </row>
    <row r="68" spans="1:7">
      <c r="A68" s="4" t="s">
        <v>1055</v>
      </c>
      <c r="D68" s="5" t="n">
        <v>17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5</v>
      </c>
      <c r="D2" s="2" t="s">
        <v>82</v>
      </c>
    </row>
    <row r="3" spans="1:4">
      <c r="A3" s="3" t="s">
        <v>1015</v>
      </c>
    </row>
    <row r="4" spans="1:4">
      <c r="A4" s="4" t="s">
        <v>1057</v>
      </c>
      <c r="B4" s="6" t="n">
        <v>49</v>
      </c>
      <c r="C4" s="6" t="n">
        <v>79</v>
      </c>
      <c r="D4" s="6" t="n">
        <v>55</v>
      </c>
    </row>
    <row r="5" spans="1:4">
      <c r="A5" s="4" t="s">
        <v>1058</v>
      </c>
      <c r="B5" s="5" t="n">
        <v>-22</v>
      </c>
      <c r="C5" s="5" t="n">
        <v>-8</v>
      </c>
      <c r="D5" s="5" t="n">
        <v>-6</v>
      </c>
    </row>
    <row r="6" spans="1:4">
      <c r="A6" s="4" t="s">
        <v>1030</v>
      </c>
    </row>
    <row r="7" spans="1:4">
      <c r="A7" s="3" t="s">
        <v>1015</v>
      </c>
    </row>
    <row r="8" spans="1:4">
      <c r="A8" s="4" t="s">
        <v>1057</v>
      </c>
      <c r="B8" s="5" t="n">
        <v>0</v>
      </c>
      <c r="C8" s="5" t="n">
        <v>1</v>
      </c>
      <c r="D8" s="5" t="n">
        <v>1</v>
      </c>
    </row>
    <row r="9" spans="1:4">
      <c r="A9" s="4" t="s">
        <v>1059</v>
      </c>
    </row>
    <row r="10" spans="1:4">
      <c r="A10" s="3" t="s">
        <v>1015</v>
      </c>
    </row>
    <row r="11" spans="1:4">
      <c r="A11" s="4" t="s">
        <v>1057</v>
      </c>
      <c r="B11" s="5" t="n">
        <v>0</v>
      </c>
      <c r="C11" s="5" t="n">
        <v>1</v>
      </c>
      <c r="D11" s="5" t="n">
        <v>1</v>
      </c>
    </row>
    <row r="12" spans="1:4">
      <c r="A12" s="4" t="s">
        <v>1042</v>
      </c>
    </row>
    <row r="13" spans="1:4">
      <c r="A13" s="3" t="s">
        <v>1015</v>
      </c>
    </row>
    <row r="14" spans="1:4">
      <c r="A14" s="4" t="s">
        <v>1057</v>
      </c>
      <c r="B14" s="5" t="n">
        <v>21</v>
      </c>
      <c r="C14" s="5" t="n">
        <v>12</v>
      </c>
      <c r="D14" s="5" t="n">
        <v>13</v>
      </c>
    </row>
    <row r="15" spans="1:4">
      <c r="A15" s="4" t="s">
        <v>1045</v>
      </c>
    </row>
    <row r="16" spans="1:4">
      <c r="A16" s="3" t="s">
        <v>1015</v>
      </c>
    </row>
    <row r="17" spans="1:4">
      <c r="A17" s="4" t="s">
        <v>1057</v>
      </c>
      <c r="B17" s="5" t="n">
        <v>9</v>
      </c>
      <c r="C17" s="5" t="n">
        <v>10</v>
      </c>
      <c r="D17" s="5" t="n">
        <v>13</v>
      </c>
    </row>
    <row r="18" spans="1:4">
      <c r="A18" s="4" t="s">
        <v>1048</v>
      </c>
    </row>
    <row r="19" spans="1:4">
      <c r="A19" s="3" t="s">
        <v>1015</v>
      </c>
    </row>
    <row r="20" spans="1:4">
      <c r="A20" s="4" t="s">
        <v>1057</v>
      </c>
      <c r="B20" s="6" t="n">
        <v>19</v>
      </c>
      <c r="C20" s="6" t="n">
        <v>55</v>
      </c>
      <c r="D20" s="6"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60</v>
      </c>
      <c r="B1" s="2" t="s">
        <v>1</v>
      </c>
    </row>
    <row r="2" spans="1:2">
      <c r="B2" s="2" t="s">
        <v>82</v>
      </c>
    </row>
    <row r="3" spans="1:2">
      <c r="A3" s="3" t="s">
        <v>1015</v>
      </c>
    </row>
    <row r="4" spans="1:2">
      <c r="A4" s="4" t="s">
        <v>1061</v>
      </c>
      <c r="B4" s="4" t="s">
        <v>1062</v>
      </c>
    </row>
    <row r="5" spans="1:2">
      <c r="A5" s="4" t="s">
        <v>1063</v>
      </c>
      <c r="B5" s="4" t="s">
        <v>702</v>
      </c>
    </row>
    <row r="6" spans="1:2">
      <c r="A6" s="4" t="s">
        <v>1064</v>
      </c>
      <c r="B6" s="4" t="s">
        <v>709</v>
      </c>
    </row>
    <row r="7" spans="1:2">
      <c r="A7" s="4" t="s">
        <v>1065</v>
      </c>
      <c r="B7" s="4" t="s">
        <v>10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1067</v>
      </c>
      <c r="B1" s="2" t="s">
        <v>1</v>
      </c>
    </row>
    <row r="2" spans="1:3">
      <c r="B2" s="2" t="s">
        <v>2</v>
      </c>
      <c r="C2" s="2" t="s">
        <v>35</v>
      </c>
    </row>
    <row r="3" spans="1:3">
      <c r="A3" s="4" t="s">
        <v>1030</v>
      </c>
    </row>
    <row r="4" spans="1:3">
      <c r="A4" s="3" t="s">
        <v>1068</v>
      </c>
    </row>
    <row r="5" spans="1:3">
      <c r="A5" s="4" t="s">
        <v>1069</v>
      </c>
      <c r="B5" s="5" t="n">
        <v>851573</v>
      </c>
    </row>
    <row r="6" spans="1:3">
      <c r="A6" s="4" t="s">
        <v>1031</v>
      </c>
      <c r="B6" s="5" t="n">
        <v>0</v>
      </c>
      <c r="C6" s="5" t="n">
        <v>0</v>
      </c>
    </row>
    <row r="7" spans="1:3">
      <c r="A7" s="4" t="s">
        <v>1070</v>
      </c>
      <c r="B7" s="5" t="n">
        <v>-148255</v>
      </c>
    </row>
    <row r="8" spans="1:3">
      <c r="A8" s="4" t="s">
        <v>1071</v>
      </c>
      <c r="B8" s="5" t="n">
        <v>-1000</v>
      </c>
    </row>
    <row r="9" spans="1:3">
      <c r="A9" s="4" t="s">
        <v>1072</v>
      </c>
      <c r="B9" s="5" t="n">
        <v>702318</v>
      </c>
      <c r="C9" s="5" t="n">
        <v>851573</v>
      </c>
    </row>
    <row r="10" spans="1:3">
      <c r="A10" s="4" t="s">
        <v>1073</v>
      </c>
      <c r="B10" s="5" t="n">
        <v>697818</v>
      </c>
    </row>
    <row r="11" spans="1:3">
      <c r="A11" s="3" t="s">
        <v>1074</v>
      </c>
    </row>
    <row r="12" spans="1:3">
      <c r="A12" s="4" t="s">
        <v>1075</v>
      </c>
      <c r="B12" s="8" t="n">
        <v>13.21</v>
      </c>
    </row>
    <row r="13" spans="1:3">
      <c r="A13" s="4" t="s">
        <v>1076</v>
      </c>
      <c r="B13" s="5" t="n">
        <v>0</v>
      </c>
    </row>
    <row r="14" spans="1:3">
      <c r="A14" s="4" t="s">
        <v>1077</v>
      </c>
      <c r="B14" s="13" t="n">
        <v>15.52</v>
      </c>
    </row>
    <row r="15" spans="1:3">
      <c r="A15" s="4" t="s">
        <v>1078</v>
      </c>
      <c r="B15" s="13" t="n">
        <v>23.31</v>
      </c>
    </row>
    <row r="16" spans="1:3">
      <c r="A16" s="4" t="s">
        <v>1079</v>
      </c>
      <c r="B16" s="13" t="n">
        <v>12.7</v>
      </c>
      <c r="C16" s="8" t="n">
        <v>13.21</v>
      </c>
    </row>
    <row r="17" spans="1:3">
      <c r="A17" s="4" t="s">
        <v>1080</v>
      </c>
      <c r="B17" s="8" t="n">
        <v>12.63</v>
      </c>
    </row>
    <row r="18" spans="1:3">
      <c r="A18" s="3" t="s">
        <v>1081</v>
      </c>
    </row>
    <row r="19" spans="1:3">
      <c r="A19" s="4" t="s">
        <v>1082</v>
      </c>
      <c r="B19" s="4" t="s">
        <v>1083</v>
      </c>
      <c r="C19" s="4" t="s">
        <v>1084</v>
      </c>
    </row>
    <row r="20" spans="1:3">
      <c r="A20" s="4" t="s">
        <v>1085</v>
      </c>
      <c r="B20" s="4" t="s">
        <v>1086</v>
      </c>
    </row>
    <row r="21" spans="1:3">
      <c r="A21" s="4" t="s">
        <v>1042</v>
      </c>
    </row>
    <row r="22" spans="1:3">
      <c r="A22" s="3" t="s">
        <v>1087</v>
      </c>
    </row>
    <row r="23" spans="1:3">
      <c r="A23" s="4" t="s">
        <v>1088</v>
      </c>
      <c r="B23" s="5" t="n">
        <v>1041554</v>
      </c>
    </row>
    <row r="24" spans="1:3">
      <c r="A24" s="4" t="s">
        <v>1089</v>
      </c>
      <c r="B24" s="5" t="n">
        <v>532537</v>
      </c>
    </row>
    <row r="25" spans="1:3">
      <c r="A25" s="4" t="s">
        <v>1090</v>
      </c>
      <c r="B25" s="5" t="n">
        <v>-305542</v>
      </c>
    </row>
    <row r="26" spans="1:3">
      <c r="A26" s="4" t="s">
        <v>1091</v>
      </c>
      <c r="B26" s="5" t="n">
        <v>-182921</v>
      </c>
    </row>
    <row r="27" spans="1:3">
      <c r="A27" s="4" t="s">
        <v>1092</v>
      </c>
      <c r="B27" s="5" t="n">
        <v>1085628</v>
      </c>
      <c r="C27" s="5" t="n">
        <v>1041554</v>
      </c>
    </row>
    <row r="28" spans="1:3">
      <c r="A28" s="3" t="s">
        <v>1093</v>
      </c>
    </row>
    <row r="29" spans="1:3">
      <c r="A29" s="4" t="s">
        <v>1094</v>
      </c>
      <c r="B29" s="8" t="n">
        <v>41.96</v>
      </c>
    </row>
    <row r="30" spans="1:3">
      <c r="A30" s="4" t="s">
        <v>1095</v>
      </c>
      <c r="B30" s="13" t="n">
        <v>97.84999999999999</v>
      </c>
    </row>
    <row r="31" spans="1:3">
      <c r="A31" s="4" t="s">
        <v>1096</v>
      </c>
      <c r="B31" s="13" t="n">
        <v>39.01</v>
      </c>
    </row>
    <row r="32" spans="1:3">
      <c r="A32" s="4" t="s">
        <v>1097</v>
      </c>
      <c r="B32" s="13" t="n">
        <v>53.62</v>
      </c>
    </row>
    <row r="33" spans="1:3">
      <c r="A33" s="4" t="s">
        <v>1098</v>
      </c>
      <c r="B33" s="8" t="n">
        <v>68.23999999999999</v>
      </c>
      <c r="C33" s="8" t="n">
        <v>41.96</v>
      </c>
    </row>
    <row r="34" spans="1:3">
      <c r="A34" s="4" t="s">
        <v>1045</v>
      </c>
    </row>
    <row r="35" spans="1:3">
      <c r="A35" s="3" t="s">
        <v>1087</v>
      </c>
    </row>
    <row r="36" spans="1:3">
      <c r="A36" s="4" t="s">
        <v>1088</v>
      </c>
      <c r="B36" s="5" t="n">
        <v>1838227</v>
      </c>
    </row>
    <row r="37" spans="1:3">
      <c r="A37" s="4" t="s">
        <v>1089</v>
      </c>
      <c r="B37" s="5" t="n">
        <v>470251</v>
      </c>
    </row>
    <row r="38" spans="1:3">
      <c r="A38" s="4" t="s">
        <v>1090</v>
      </c>
      <c r="B38" s="5" t="n">
        <v>-1085748</v>
      </c>
    </row>
    <row r="39" spans="1:3">
      <c r="A39" s="4" t="s">
        <v>1091</v>
      </c>
      <c r="B39" s="5" t="n">
        <v>-185805</v>
      </c>
    </row>
    <row r="40" spans="1:3">
      <c r="A40" s="4" t="s">
        <v>1092</v>
      </c>
      <c r="B40" s="5" t="n">
        <v>1036925</v>
      </c>
      <c r="C40" s="5" t="n">
        <v>1838227</v>
      </c>
    </row>
    <row r="41" spans="1:3">
      <c r="A41" s="3" t="s">
        <v>1093</v>
      </c>
    </row>
    <row r="42" spans="1:3">
      <c r="A42" s="4" t="s">
        <v>1094</v>
      </c>
      <c r="B42" s="8" t="n">
        <v>24.37</v>
      </c>
    </row>
    <row r="43" spans="1:3">
      <c r="A43" s="4" t="s">
        <v>1095</v>
      </c>
      <c r="B43" s="13" t="n">
        <v>58.49</v>
      </c>
    </row>
    <row r="44" spans="1:3">
      <c r="A44" s="4" t="s">
        <v>1096</v>
      </c>
      <c r="B44" s="13" t="n">
        <v>18.86</v>
      </c>
    </row>
    <row r="45" spans="1:3">
      <c r="A45" s="4" t="s">
        <v>1097</v>
      </c>
      <c r="B45" s="13" t="n">
        <v>36.1</v>
      </c>
    </row>
    <row r="46" spans="1:3">
      <c r="A46" s="4" t="s">
        <v>1098</v>
      </c>
      <c r="B46" s="8" t="n">
        <v>43.51</v>
      </c>
      <c r="C46" s="8" t="n">
        <v>24.37</v>
      </c>
    </row>
    <row r="47" spans="1:3">
      <c r="A47" s="4" t="s">
        <v>1048</v>
      </c>
    </row>
    <row r="48" spans="1:3">
      <c r="A48" s="3" t="s">
        <v>1087</v>
      </c>
    </row>
    <row r="49" spans="1:3">
      <c r="A49" s="4" t="s">
        <v>1088</v>
      </c>
      <c r="B49" s="5" t="n">
        <v>1693394</v>
      </c>
    </row>
    <row r="50" spans="1:3">
      <c r="A50" s="4" t="s">
        <v>1089</v>
      </c>
      <c r="B50" s="5" t="n">
        <v>15385</v>
      </c>
    </row>
    <row r="51" spans="1:3">
      <c r="A51" s="4" t="s">
        <v>1090</v>
      </c>
      <c r="B51" s="5" t="n">
        <v>-564465</v>
      </c>
    </row>
    <row r="52" spans="1:3">
      <c r="A52" s="4" t="s">
        <v>1091</v>
      </c>
      <c r="B52" s="5" t="n">
        <v>-391038</v>
      </c>
    </row>
    <row r="53" spans="1:3">
      <c r="A53" s="4" t="s">
        <v>1092</v>
      </c>
      <c r="B53" s="5" t="n">
        <v>753276</v>
      </c>
      <c r="C53" s="5" t="n">
        <v>16933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82</v>
      </c>
    </row>
    <row r="3" spans="1:4">
      <c r="A3" s="3" t="s">
        <v>243</v>
      </c>
    </row>
    <row r="4" spans="1:4">
      <c r="A4" s="4" t="s">
        <v>1100</v>
      </c>
      <c r="B4" s="6" t="n">
        <v>319</v>
      </c>
      <c r="C4" s="6" t="n">
        <v>278</v>
      </c>
      <c r="D4" s="6" t="n">
        <v>-70</v>
      </c>
    </row>
    <row r="5" spans="1:4">
      <c r="A5" s="4" t="s">
        <v>1101</v>
      </c>
      <c r="B5" s="5" t="n">
        <v>247</v>
      </c>
      <c r="C5" s="5" t="n">
        <v>-17</v>
      </c>
      <c r="D5" s="5" t="n">
        <v>177</v>
      </c>
    </row>
    <row r="6" spans="1:4">
      <c r="A6" s="4" t="s">
        <v>95</v>
      </c>
      <c r="B6" s="6" t="n">
        <v>566</v>
      </c>
      <c r="C6" s="6" t="n">
        <v>261</v>
      </c>
      <c r="D6" s="6" t="n">
        <v>1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2</v>
      </c>
      <c r="B1" s="2" t="s">
        <v>473</v>
      </c>
      <c r="C1" s="2" t="s">
        <v>1</v>
      </c>
    </row>
    <row r="2" spans="1:5">
      <c r="B2" s="2" t="s">
        <v>35</v>
      </c>
      <c r="C2" s="2" t="s">
        <v>2</v>
      </c>
      <c r="D2" s="2" t="s">
        <v>35</v>
      </c>
      <c r="E2" s="2" t="s">
        <v>82</v>
      </c>
    </row>
    <row r="3" spans="1:5">
      <c r="A3" s="3" t="s">
        <v>1103</v>
      </c>
    </row>
    <row r="4" spans="1:5">
      <c r="A4" s="4" t="s">
        <v>1104</v>
      </c>
      <c r="C4" s="6" t="n">
        <v>2</v>
      </c>
      <c r="D4" s="6" t="n">
        <v>2</v>
      </c>
      <c r="E4" s="6" t="n">
        <v>-11</v>
      </c>
    </row>
    <row r="5" spans="1:5">
      <c r="A5" s="4" t="s">
        <v>1105</v>
      </c>
      <c r="C5" s="5" t="n">
        <v>6</v>
      </c>
      <c r="D5" s="5" t="n">
        <v>-3</v>
      </c>
      <c r="E5" s="5" t="n">
        <v>6</v>
      </c>
    </row>
    <row r="6" spans="1:5">
      <c r="A6" s="4" t="s">
        <v>1101</v>
      </c>
      <c r="C6" s="5" t="n">
        <v>69</v>
      </c>
      <c r="D6" s="5" t="n">
        <v>59</v>
      </c>
      <c r="E6" s="5" t="n">
        <v>48</v>
      </c>
    </row>
    <row r="7" spans="1:5">
      <c r="A7" s="4" t="s">
        <v>1106</v>
      </c>
      <c r="C7" s="5" t="n">
        <v>77</v>
      </c>
      <c r="D7" s="5" t="n">
        <v>58</v>
      </c>
      <c r="E7" s="5" t="n">
        <v>43</v>
      </c>
    </row>
    <row r="8" spans="1:5">
      <c r="A8" s="3" t="s">
        <v>1107</v>
      </c>
    </row>
    <row r="9" spans="1:5">
      <c r="A9" s="4" t="s">
        <v>1104</v>
      </c>
      <c r="C9" s="5" t="n">
        <v>57</v>
      </c>
      <c r="D9" s="5" t="n">
        <v>-134</v>
      </c>
      <c r="E9" s="5" t="n">
        <v>1</v>
      </c>
    </row>
    <row r="10" spans="1:5">
      <c r="A10" s="4" t="s">
        <v>1105</v>
      </c>
      <c r="C10" s="5" t="n">
        <v>2</v>
      </c>
      <c r="D10" s="5" t="n">
        <v>-2</v>
      </c>
      <c r="E10" s="5" t="n">
        <v>-2</v>
      </c>
    </row>
    <row r="11" spans="1:5">
      <c r="A11" s="4" t="s">
        <v>1101</v>
      </c>
      <c r="C11" s="5" t="n">
        <v>-14</v>
      </c>
      <c r="D11" s="5" t="n">
        <v>-21</v>
      </c>
      <c r="E11" s="5" t="n">
        <v>-20</v>
      </c>
    </row>
    <row r="12" spans="1:5">
      <c r="A12" s="4" t="s">
        <v>1108</v>
      </c>
      <c r="C12" s="5" t="n">
        <v>45</v>
      </c>
      <c r="D12" s="5" t="n">
        <v>-157</v>
      </c>
      <c r="E12" s="5" t="n">
        <v>-21</v>
      </c>
    </row>
    <row r="13" spans="1:5">
      <c r="A13" s="4" t="s">
        <v>1109</v>
      </c>
      <c r="C13" s="6" t="n">
        <v>122</v>
      </c>
      <c r="D13" s="5" t="n">
        <v>-99</v>
      </c>
      <c r="E13" s="6" t="n">
        <v>22</v>
      </c>
    </row>
    <row r="14" spans="1:5">
      <c r="A14" s="4" t="s">
        <v>475</v>
      </c>
      <c r="B14" s="6" t="n">
        <v>173</v>
      </c>
      <c r="D14" s="6" t="n">
        <v>173</v>
      </c>
    </row>
    <row r="15" spans="1:5">
      <c r="A15" s="4" t="s">
        <v>1110</v>
      </c>
      <c r="B15" s="6" t="n">
        <v>1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5:21Z</dcterms:created>
  <dcterms:modified xmlns:dcterms="http://purl.org/dc/terms/" xmlns:xsi="http://www.w3.org/2001/XMLSchema-instance" xsi:type="dcterms:W3CDTF">2019-02-14T16:25:21Z</dcterms:modified>
</cp:coreProperties>
</file>